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upplemental Cash Flow Informat" sheetId="8" state="visible" r:id="rId8"/>
    <sheet xmlns:r="http://schemas.openxmlformats.org/officeDocument/2006/relationships" name="Accounts Receivable"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Discontinued Operations (Predec"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Long Term Debt, Net"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Significant Risks And Uncertain" sheetId="19" state="visible" r:id="rId19"/>
    <sheet xmlns:r="http://schemas.openxmlformats.org/officeDocument/2006/relationships" name="Partners' Capital" sheetId="20" state="visible" r:id="rId20"/>
    <sheet xmlns:r="http://schemas.openxmlformats.org/officeDocument/2006/relationships" name="Equity Based Compensation" sheetId="21" state="visible" r:id="rId21"/>
    <sheet xmlns:r="http://schemas.openxmlformats.org/officeDocument/2006/relationships" name="Related Party Transactions"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pplemental Cash Flow Inform27" sheetId="27" state="visible" r:id="rId27"/>
    <sheet xmlns:r="http://schemas.openxmlformats.org/officeDocument/2006/relationships" name="Accounts Receivable (Tables)" sheetId="28" state="visible" r:id="rId28"/>
    <sheet xmlns:r="http://schemas.openxmlformats.org/officeDocument/2006/relationships" name="Business Combination (Tables)" sheetId="29" state="visible" r:id="rId29"/>
    <sheet xmlns:r="http://schemas.openxmlformats.org/officeDocument/2006/relationships" name="Property And Equipment (Tables)" sheetId="30" state="visible" r:id="rId30"/>
    <sheet xmlns:r="http://schemas.openxmlformats.org/officeDocument/2006/relationships" name="Discontinued Operations (Pred31" sheetId="31" state="visible" r:id="rId31"/>
    <sheet xmlns:r="http://schemas.openxmlformats.org/officeDocument/2006/relationships" name="Fair Value Measurements (Tables" sheetId="32" state="visible" r:id="rId32"/>
    <sheet xmlns:r="http://schemas.openxmlformats.org/officeDocument/2006/relationships" name="Derivative Financial Instrume33" sheetId="33" state="visible" r:id="rId33"/>
    <sheet xmlns:r="http://schemas.openxmlformats.org/officeDocument/2006/relationships" name="Asset Retirement Obligations (T" sheetId="34" state="visible" r:id="rId34"/>
    <sheet xmlns:r="http://schemas.openxmlformats.org/officeDocument/2006/relationships" name="Long Term Debt, Net (Tables)" sheetId="35" state="visible" r:id="rId35"/>
    <sheet xmlns:r="http://schemas.openxmlformats.org/officeDocument/2006/relationships" name="Accounts Payable And Accrued 36" sheetId="36" state="visible" r:id="rId36"/>
    <sheet xmlns:r="http://schemas.openxmlformats.org/officeDocument/2006/relationships" name="Equity Based Compensation (Tabl" sheetId="37" state="visible" r:id="rId37"/>
    <sheet xmlns:r="http://schemas.openxmlformats.org/officeDocument/2006/relationships" name="Description Of Business (Narra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pplemental Cash Flow Inform41" sheetId="41" state="visible" r:id="rId41"/>
    <sheet xmlns:r="http://schemas.openxmlformats.org/officeDocument/2006/relationships" name="Accounts Receivable (Schedule O" sheetId="42" state="visible" r:id="rId42"/>
    <sheet xmlns:r="http://schemas.openxmlformats.org/officeDocument/2006/relationships" name="Business Combination (Narrative" sheetId="43" state="visible" r:id="rId43"/>
    <sheet xmlns:r="http://schemas.openxmlformats.org/officeDocument/2006/relationships" name="Business Combination (Earn-Out " sheetId="44" state="visible" r:id="rId44"/>
    <sheet xmlns:r="http://schemas.openxmlformats.org/officeDocument/2006/relationships" name="Business Combination (Purchase " sheetId="45" state="visible" r:id="rId45"/>
    <sheet xmlns:r="http://schemas.openxmlformats.org/officeDocument/2006/relationships" name="Business Combination (Allocatio" sheetId="46" state="visible" r:id="rId46"/>
    <sheet xmlns:r="http://schemas.openxmlformats.org/officeDocument/2006/relationships" name="Property And Equipment (Summary" sheetId="47" state="visible" r:id="rId47"/>
    <sheet xmlns:r="http://schemas.openxmlformats.org/officeDocument/2006/relationships" name="Discontinued Operations (Pred48" sheetId="48" state="visible" r:id="rId48"/>
    <sheet xmlns:r="http://schemas.openxmlformats.org/officeDocument/2006/relationships" name="Discontinued Operations (Pred49" sheetId="49" state="visible" r:id="rId49"/>
    <sheet xmlns:r="http://schemas.openxmlformats.org/officeDocument/2006/relationships" name="Discontinued Operations (Pred50" sheetId="50" state="visible" r:id="rId50"/>
    <sheet xmlns:r="http://schemas.openxmlformats.org/officeDocument/2006/relationships" name="Discontinued Operations (Pred51" sheetId="51" state="visible" r:id="rId51"/>
    <sheet xmlns:r="http://schemas.openxmlformats.org/officeDocument/2006/relationships" name="Fair Value Measurements (Narrat" sheetId="52" state="visible" r:id="rId52"/>
    <sheet xmlns:r="http://schemas.openxmlformats.org/officeDocument/2006/relationships" name="Fair Value Measurements  (Measu"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Asset Retirement Obligations (S" sheetId="60" state="visible" r:id="rId60"/>
    <sheet xmlns:r="http://schemas.openxmlformats.org/officeDocument/2006/relationships" name="Long Term Debt, Net (Long-Term " sheetId="61" state="visible" r:id="rId61"/>
    <sheet xmlns:r="http://schemas.openxmlformats.org/officeDocument/2006/relationships" name="Long Term Debt, Net (Narrative)" sheetId="62" state="visible" r:id="rId62"/>
    <sheet xmlns:r="http://schemas.openxmlformats.org/officeDocument/2006/relationships" name="Accounts Payable And Accrued 63" sheetId="63" state="visible" r:id="rId63"/>
    <sheet xmlns:r="http://schemas.openxmlformats.org/officeDocument/2006/relationships" name="Commitments and Contingencies (" sheetId="64" state="visible" r:id="rId64"/>
    <sheet xmlns:r="http://schemas.openxmlformats.org/officeDocument/2006/relationships" name="Partners' Capital (Narrative) (" sheetId="65" state="visible" r:id="rId65"/>
    <sheet xmlns:r="http://schemas.openxmlformats.org/officeDocument/2006/relationships" name="Equity Based Compensation (Narr" sheetId="66" state="visible" r:id="rId66"/>
    <sheet xmlns:r="http://schemas.openxmlformats.org/officeDocument/2006/relationships" name="Equity Based Compensation (Sche" sheetId="67" state="visible" r:id="rId67"/>
    <sheet xmlns:r="http://schemas.openxmlformats.org/officeDocument/2006/relationships" name="Equity Based Compensation (Summ" sheetId="68" state="visible" r:id="rId68"/>
    <sheet xmlns:r="http://schemas.openxmlformats.org/officeDocument/2006/relationships" name="Equity Based Compensation (Sc69" sheetId="69" state="visible" r:id="rId69"/>
    <sheet xmlns:r="http://schemas.openxmlformats.org/officeDocument/2006/relationships" name="Equity Based Compensation (Sc70"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761">
  <si>
    <t>Document And Entity Information</t>
  </si>
  <si>
    <t>6 Months Ended</t>
  </si>
  <si>
    <t>Jun. 30, 2018shares</t>
  </si>
  <si>
    <t>Document And Entity Information [Abstract]</t>
  </si>
  <si>
    <t>Entity Registrant Name</t>
  </si>
  <si>
    <t>Alta Mesa Holdings, L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Non-accelerated Filer</t>
  </si>
  <si>
    <t>Entity Common Stock, Shares Outstanding (in shares)</t>
  </si>
  <si>
    <t>Condensed Consolidated Balance Sheets - USD ($) $ in Thousands</t>
  </si>
  <si>
    <t>Jun. 30, 2018</t>
  </si>
  <si>
    <t>Dec. 31, 2017</t>
  </si>
  <si>
    <t>Successor</t>
  </si>
  <si>
    <t>CURRENT ASSETS</t>
  </si>
  <si>
    <t>Cash and cash equivalents</t>
  </si>
  <si>
    <t>Restricted cash</t>
  </si>
  <si>
    <t>Accounts receivable, net</t>
  </si>
  <si>
    <t>Other receivables</t>
  </si>
  <si>
    <t>Receivables due from affiliate</t>
  </si>
  <si>
    <t>Receivables due from related party</t>
  </si>
  <si>
    <t>Note receivable due from related party</t>
  </si>
  <si>
    <t>Prepaid expenses and other current assets</t>
  </si>
  <si>
    <t>Current assets — discontinued operation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Deferred financing costs, net</t>
  </si>
  <si>
    <t>Notes receivable due from related party</t>
  </si>
  <si>
    <t>Deposits and other long-term assets</t>
  </si>
  <si>
    <t>Non-current assets — discontinued operations</t>
  </si>
  <si>
    <t>Total other assets</t>
  </si>
  <si>
    <t>TOTAL ASSETS</t>
  </si>
  <si>
    <t>CURRENT LIABILITIES</t>
  </si>
  <si>
    <t>Accounts payable and accrued liabilities</t>
  </si>
  <si>
    <t>Accounts payable — affiliate</t>
  </si>
  <si>
    <t>Advances from non-operators</t>
  </si>
  <si>
    <t>Advances from related party</t>
  </si>
  <si>
    <t>Asset retirement obligations</t>
  </si>
  <si>
    <t>Current liabilities — discontinued operations</t>
  </si>
  <si>
    <t>Total current liabilities</t>
  </si>
  <si>
    <t>LONG-TERM LIABILITIES</t>
  </si>
  <si>
    <t>Asset retirement obligations, net of current portion</t>
  </si>
  <si>
    <t>Long-term debt, net</t>
  </si>
  <si>
    <t>Noncurrent liabilities — discontinued operations</t>
  </si>
  <si>
    <t>Other long-term liabilities</t>
  </si>
  <si>
    <t>Total long-term liabilities</t>
  </si>
  <si>
    <t>TOTAL LIABILITIES</t>
  </si>
  <si>
    <t>Commitments and Contingencies (Note 13)</t>
  </si>
  <si>
    <t xml:space="preserve"> </t>
  </si>
  <si>
    <t>PARTNERS' CAPITAL</t>
  </si>
  <si>
    <t>TOTAL LIABILITIES AND PARTNERS' CAPITAL</t>
  </si>
  <si>
    <t>Predecessor</t>
  </si>
  <si>
    <t>Condensed Consolidated Statements Of Operations - USD ($) $ in Thousands</t>
  </si>
  <si>
    <t>1 Months Ended</t>
  </si>
  <si>
    <t>3 Months Ended</t>
  </si>
  <si>
    <t>5 Months Ended</t>
  </si>
  <si>
    <t>Feb. 08, 2018</t>
  </si>
  <si>
    <t>Jun. 30, 2017</t>
  </si>
  <si>
    <t>OPERATING REVENUES AND OTHER</t>
  </si>
  <si>
    <t>Oil</t>
  </si>
  <si>
    <t>Natural gas</t>
  </si>
  <si>
    <t>Natural gas liquids</t>
  </si>
  <si>
    <t>Other revenues</t>
  </si>
  <si>
    <t>Total operating revenues</t>
  </si>
  <si>
    <t>Gain (loss) on sale of assets and other</t>
  </si>
  <si>
    <t>Gain (loss) on derivative contracts</t>
  </si>
  <si>
    <t>Total operating revenues and other</t>
  </si>
  <si>
    <t>OPERATING EXPENSES</t>
  </si>
  <si>
    <t>Lease operating expense</t>
  </si>
  <si>
    <t>Marketing and transportation expense</t>
  </si>
  <si>
    <t>Production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 and other</t>
  </si>
  <si>
    <t>Total other income (expense), net</t>
  </si>
  <si>
    <t>INCOME (LOSS) FROM CONTINUING OPERATIONS BEFORE STATE INCOME TAXES</t>
  </si>
  <si>
    <t>Provision for state income taxes</t>
  </si>
  <si>
    <t>INCOME (LOSS) FROM CONTINUING OPERATIONS</t>
  </si>
  <si>
    <t>LOSS FROM DISCONTINUED OPERATIONS, NET OF STATE INCOME TAX</t>
  </si>
  <si>
    <t>NET INCOME (LOSS)</t>
  </si>
  <si>
    <t>Condensed Consolidated Statements Of Changes In Partners' Capital $ in Thousands</t>
  </si>
  <si>
    <t>USD ($)</t>
  </si>
  <si>
    <t>BALANCE, BEGINNING (Predecessor) at Dec. 31, 2017</t>
  </si>
  <si>
    <t>DISTRIBUTION | Predecessor</t>
  </si>
  <si>
    <t>DISTRIBUTION OF NON-STACK ASSETS (NET LIABILITY) | Predecessor</t>
  </si>
  <si>
    <t>NET LOSS | Predecessor</t>
  </si>
  <si>
    <t>BALANCE, ENDING (Predecessor) at Feb. 08, 2018</t>
  </si>
  <si>
    <t>BALANCE, ENDING (Successor) at Feb. 08, 2018</t>
  </si>
  <si>
    <t>CAPITAL CONTRIBUTION | Successor</t>
  </si>
  <si>
    <t>ISSUANCE OF ADDITIONAL ALTA MESA PURCHASE CONSIDERATION | Successor</t>
  </si>
  <si>
    <t>EQUITY-BASED COMPENSATION | Successor</t>
  </si>
  <si>
    <t>DISTRIBUTION | Successor</t>
  </si>
  <si>
    <t>NET LOSS | Successor</t>
  </si>
  <si>
    <t>BALANCE, ENDING (Successor) at Jun. 30, 2018</t>
  </si>
  <si>
    <t>Condensed Consolidated Statements Of Cash Flows - USD ($) $ in Thousands</t>
  </si>
  <si>
    <t>Adjustments to reconcile net income (loss) to net cash (used in) provided by operating activities:</t>
  </si>
  <si>
    <t>Amortization of debt premium</t>
  </si>
  <si>
    <t>CASH FLOWS FROM OPERATING ACTIVITIES:</t>
  </si>
  <si>
    <t>Net income (loss)</t>
  </si>
  <si>
    <t>Amortization of deferred financing costs</t>
  </si>
  <si>
    <t>Equity-based compensation expense</t>
  </si>
  <si>
    <t>Dry hole expense</t>
  </si>
  <si>
    <t>Expired leases</t>
  </si>
  <si>
    <t>(Gain) loss on derivative contracts</t>
  </si>
  <si>
    <t>Settlements of derivative contracts</t>
  </si>
  <si>
    <t>Premium paid on derivative contracts</t>
  </si>
  <si>
    <t>Interest converted into debt</t>
  </si>
  <si>
    <t>Interest on notes receivable due from related party</t>
  </si>
  <si>
    <t>Loss on sale of assets and other</t>
  </si>
  <si>
    <t>Gain on acquisition of oil and gas properties</t>
  </si>
  <si>
    <t>Changes in assets and liabilities:</t>
  </si>
  <si>
    <t>Accounts receivable</t>
  </si>
  <si>
    <t>Prepaid expenses and other current and non-current assets</t>
  </si>
  <si>
    <t>Settlement of asset retirement obligations</t>
  </si>
  <si>
    <t>Accounts payable — related party</t>
  </si>
  <si>
    <t>Accounts payable, accrued liabilities, and other liabilities</t>
  </si>
  <si>
    <t>NET CASH (USED IN) PROVIDED BY OPERATING ACTIVITIES</t>
  </si>
  <si>
    <t>CASH FLOWS FROM INVESTING ACTIVITIES:</t>
  </si>
  <si>
    <t>Capital expenditures for property and equipment</t>
  </si>
  <si>
    <t>Acquisitions, net of cash acquired</t>
  </si>
  <si>
    <t>Proceeds from sale of assets and other, net</t>
  </si>
  <si>
    <t>NET CASH USED IN INVESTING ACTIVITIES</t>
  </si>
  <si>
    <t>CASH FLOWS FROM FINANCING ACTIVITIES:</t>
  </si>
  <si>
    <t>Proceeds from issuances of long-term debt</t>
  </si>
  <si>
    <t>Repayments of long-term debt</t>
  </si>
  <si>
    <t>Additions to deferred financing costs</t>
  </si>
  <si>
    <t>Capital distributions</t>
  </si>
  <si>
    <t>Capital contributions</t>
  </si>
  <si>
    <t>NET CASH PROVIDED BY FINANCING ACTIVITIES</t>
  </si>
  <si>
    <t>NET INCREASE (DECREASE) IN CASH, CASH EQUIVALENTS AND RESTRICTED CASH</t>
  </si>
  <si>
    <t>CASH, CASH EQUIVALENTS AND RESTRICTED CASH, beginning of period</t>
  </si>
  <si>
    <t>CASH, CASH EQUIVALENTS AND RESTRICTED CASH, end of period</t>
  </si>
  <si>
    <t>Description Of Business</t>
  </si>
  <si>
    <t>Organization, Consolidation and Presentation of Financial Statements [Abstract]</t>
  </si>
  <si>
    <t>DESCRIPTION OF BUSINESS Alta Mesa Holdings, LP and its subsidiaries (“we,” “us,” “our,” the “Company,” and “Alta Mesa”) is an independent exploration and production company focused on the acquisition, development, exploration and exploitation of unconventional onshore oil and natural gas reserves in the eastern portion of the Anadarko Basin in Oklahoma. Our activities are primarily directed at the horizontal development of an oil and liquids-rich resource play in an area of the basin commonly referred to as the Sooner Trend Anadarko Basin Canadian and Kingfisher County ("STACK"). On February 9, 2018 (the “Closing Date”), we consummated the transactions contemplated by the Contribution Agreement, dated August 16, 2017, with Alta Mesa Resources, Inc. (“AMR”) (formerly Silver Run Acquisition Corporation II), High Mesa Holdings, LP (the “AM Contributor”), High Mesa Holdings GP, LLC, the sole general partner of the AM Contributor, Alta Mesa Holdings GP, LLC, our sole general partner (“AMH GP”), and, solely for certain provisions therein, the equity owners of the AM Contributor (“AM Contribution Agreement”). Simultaneous with the execution of the AM Contribution Agreement, AMR entered into (i) a Contribution Agreement, dated August 16, 2017, with KFM Holdco, LLC, a Delaware limited liability company (the “KFM Contributor”), Kingfisher Midstream, LLC, a Delaware limited liability company (“Kingfisher”), and, solely for certain provisions therein, the equity owners of the KFM Contributor (the “KFM Contribution Agreement”); and (ii) a Contribution Agreement (the “Riverstone Contribution Agreement” and, together with the AM Contribution Agreement and the KFM Contribution Agreement, the “Contribution Agreements”) with Riverstone VI Alta Mesa Holdings, L.P., a Delaware limited partnership (the “Riverstone Contributor”). Pursuant to the Contribution Agreements, SRII Opco, LP, a newly formed subsidiary of AMR (“SRII Opco”), acquired (a) (i) all of the limited partner interests in us and (ii) 100% of the economic interests and 90% of the voting interests in AMH GP ((i) and (ii) together, the “AM Contribution”) and (b) 100% of the economic interests in Kingfisher (the “Kingfisher Contribution”). The acquisition of us and Kingfisher pursuant to the Contribution Agreements is referred to herein as the “Business Combination” and the transactions contemplated by the Contribution Agreements are referred to herein as the “Transactions.” As a result of the Transactions, AMR has obtained control over the management of AMH GP and, consequently, us. AMR is a publicly-traded corporation that is not under the control of any person. Prior to the closing of the Transactions, AMH GP, and consequently, us, were both controlled by High Mesa Inc. (“High Mesa”) and indirectly by our founder and Chief Operating Officer, Michael E. Ellis. In connection with the closing of the Business Combination, we distributed our non-STACK assets to the AM Contributor and completed our transition from a diversified asset base composed of a portfolio of conventional assets to an oil and liquids-rich resource play in the STACK. See to Note 5—Business Combination for further information related to the Business Combination.</t>
  </si>
  <si>
    <t>Summary Of Significant Accounting Policies</t>
  </si>
  <si>
    <t>Accounting Policies [Abstract]</t>
  </si>
  <si>
    <t>SUMMARY OF SIGNIFICANT ACCOUNTING POLICIES We have provided a discussion of significant accounting policies in Note 2 in our Annual Report on Form 10-K for the year ended December 31, 2017 (the “2017 Annual Report”). As of June 30, 2018 , our significant accounting policies are consistent with those discussed in Note 2 in the 2017 Annual Report, other than as noted below. Basis of Presentation . As a result of the Business Combination, AMR was treated as the accounting acquirer and we are the accounting acquiree. Pursuant to Financial Accounting Standards Board (“FASB”) Accounting Standard Codification (“ASC”) 805, Business Combinations , (“ASC 805”), our identifiable assets acquired and liabilities assumed were provisionally recorded at their estimated fair values on the Closing Date of the Business Combination (also referred to herein as the “acquisition date”). Fair value adjustments related to the transaction have been pushed down to us resulting in our assets and liabilities being recorded at fair value as of the acquisition date. As a result of the Transactions described above, the financial statements and certain footnote presentations separate the Company’s presentations into two distinct periods, the period before the consummation of the transaction (“Predecessor”) and the period after that date (“Successor”), to indicate the application of the different basis of accounting between the periods presented. The Successor period presented herein is for the three months ended June 30, 2018 and from February 9, 2018 to June 30, 2018 (“Successor Period”), (collectively, “Successor Periods”); and the Predecessor periods presented herein are from January 1, 2018 to February 8, 2018 (“2018 Predecessor Period”), the three months ended June 30, 2017 and the six months ended June 30, 2017 (“2017 Predecessor Period”), (collectively, the (“Predecessor Periods”). As noted above, we distributed our non-STACK assets to the AM Contributor in connection with the closing of the Business Combination. The distribution of our non-STACK assets and the sale of our Weeks Island field during the fourth quarter of 2017 (collectively, the “non-STACK assets”) were part of the Company’s overall strategic shift to operate only in the eastern Anadarko Basin. As a result, we have classified the assets and liabilities and operating results of the non-STACK assets as discontinued operations during the Predecessor Periods within the condensed consolidated financial statements. See Note 7 — Discontinued Operations (Predecessor) for further discussion. Principles of Consolidation and Reporting . The accompanying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The condensed consolidated financial statements reflect our accounts after elimination of all significant intercompany transactions and balances. The condensed consolidated financial statements included herein as of June 30, 2018 , and for the three months ended June 30, 2018 (Successor) and the period from February 9, 2018 through June 30, 2018 (Successor), the period from January 1, 2018 through February 8, 2018 (Predecessor) and the three and six months ended June 30, 2017 (Predecessor),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should be read in conjunction with the consolidated financial statements and notes thereto included in our annual consolidated financial statements for the year ended December 31, 2017 , which were filed with the Securities and Exchange Commission (the “SEC”) in our 2017 Annual Report. Certain reclassifications of prior period condensed consolidated financial statements have been made to conform to current reporting practices. The reclassifications had no impact on net income (loss) or partners’ capital. The consolidated results of operations for interim periods are not necessarily indicative of results to be expected for a full year. The Company’s statement of operations subsequent to the Business Combination includes depreciation and amortization expense on the Company’s property and equipment balances resulting from the fair value adjustments made under the new basis of accounting. Certain other items of income and expense were also impacted. Therefore, the Company’s financial information prior to the Business Combination is not comparable to its financial information subsequent to the Business Combin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estimates are utilized to determine amounts related to oil and natural gas revenues, the value of oil and natural gas properties, the value of other property and equipment, bad debts, asset retirement obligations, derivative contracts, accounting for business combinations,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Bond Premium on Senior Unsecured Notes . As a result of the pushdown accounting related to the Business Combination, the Company estimated the fair value of our $500 million senior unsecured notes at $533.6 million as of the acquisition date. The amount in excess of the principal amount was recorded as a bond premium, which is being amortized as a reduction to interest expense. Equity-Based Compensation (Successor) . The Company recognizes compensation related to all stock-based awards in the financial statements based on their estimated grant-date fair value. AMR grants various types of stock-based awards including stock options, restricted stock and performance-based restricted stock units. The fair value of stock option awards is determined using the Black-Scholes option pricing model. Service-based restricted stock and restricted stock awards are valued using the market price of AMR’s common stock on the grant date. Compensation cost is recognized ratably over the applicable vesting period. See Note 16 – Equity-Based Compensation (Successor) for additional information regarding the Company’s equity based compensation. Restricted Cash . The following table provides a reconciliation of cash, cash equivalents and restricted cash reported within the consolidated balance sheets and the consolidated statements of cash flows (in thousands): ໿ ﻿ Successor Predecessor ﻿ June 30, December 31, 2017 Cash and cash equivalents $ 74,004 $ 3,660 Restricted cash 1,022 1,269 Cash of discontinued operations — 61 Total cash, cash equivalents and restricted cash $ 75,026 $ 4,990 Recent Accounting Pronouncements Issued But Not Yet Adopted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Subsequent to the issuance of ASU 2014-09, the FASB amended the standard to provide clarification and interpretive guidance to assist entities with implementation efforts, including guidance pertaining to the presentation of revenues on a gross basis (revenues presented separately from associated expenses) versus a net basis. The core principle of the new amended standard is that a company will recognize revenue when it transfers promised goods and services to customers in an amount that reflects the consideration to which the company is entitled in exchange for those services. In order to comply with the new standard, companies will need to (i) identify performance obligations in each contract, (ii) estimate the amount of variable consideration to include in the transaction price and (iii) allocate the transaction price to each separate performance obligation. ASU 2014-09, as amended, is effective for interim and annual periods beginning after December 15, 2017, except for emerging growth companies that elect to use the extended transition period for complying with any new or revised financial accounting standards pursuant to Section 7(a)(2)(b) of the Securities Act. ASU 2014-09 allows for either full retrospective adoption, meaning the standard is applied to all periods presented in the financial statements, or modified retrospective adoption, meaning the standard is applied only to the most current period presented. As an emerging growth company, we previously elected to use the extended transition period to defer implementation of the new standard until the first quarter of 2019 using the modified retrospective method with a cumulative adjustment to retained earnings as necessary. AMR, our parent company, is also an emerging growth company, but will cease to be an emerging growth company on December 31, 2018, which will require them to adopt ASU 2014-09 on December 31, 2018, with modified retroactive implementation as of January 1, 2018. Accordingly, we will also adopt ASU 2014-09, at the same time as our parent company. We are in the process of assessing our contracts and evaluating the impact on our consolidated financial statements. We are continuing to evaluate the provisions of ASU 2014-09, as it relates to certain sales contracts, and in particular, as it relates to disclosure requirements. In addition, we are evaluating the impact, if any, on the presentation of our revenues and expenses under the new gross-versus-net presentation guidance and on our current accounting policies, including the need to make changes to relevant business practices and internal controls, if needed. In February 2016, the FASB issued ASU No. 2016-02, Leases (Topic 842) (“ASU 2016-02”), which supersedes ASC 840 “Leases” and creates a new topic, ASC 842 “Leases.” The amendments in this update require, among other things, that lessees recognize the following for all leases (except for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 The standard will be effective for interim and annual periods beginning after December 15, 2018. In the normal course of business, we enter into operating lease agreements to support our exploration and development operations and lease assets such as drilling rigs, well equipment, compressors, office space and other assets. At this time, we are evaluating the financial impact ASU 2016-02 will have on our financial statements; however, the adoption and implementation of ASU 2016-02 is expected to have an impact on our consolidated balance sheets resulting in an increase in both the assets and liabilities relating to our operating lease activities greater than twelve months. The adoption is also expected to result in a change in the amount of lease expense recorded on our consolidated statement of operations, and additional disclosures. As part of our assessment to date, we have formed an implementation work team and will complete our evaluation in 2018 . As we continue to evaluate and implement the standard, we will provide additional information about the expected financial impact at a future date.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As an emerging growth company, we had elected to use the extended transition period to defer adoption of this standard until 2019 . However, our parent company will lose its emerging growth status, effective December 31, 2018 . Accordingly, we will be required to adopt this new standard on December 31, 2018, when adopted by our parent company. The adoption of this guidance will not impact our financial position or results of operations but could result in presentational changes in our consolidated statements of cash flows. In June 2016, the FASB issued ASU No. 2016-13, Financial Instruments - Credit Losses (Topic 326): Measurement of Credit Losses on Financial Instruments . This standard requires the use of a new “expected credit loss” impairment model rather than the “incurred loss” model used today. With respect to our trade receivables and certain other financial instruments, we may be required to (i) maintain and use lifetime loss information rather than annual loss data and (ii) forecast future economic conditions and quantify the effect of those conditions on future expected losses. The standard, which will be effective for us in fiscal years beginning after December 15, 2019, also requires additional disclosures regarding the credit quality of our trade receivables and other financial instruments. No determination has yet been made of the impact of this new standard on our financial position or results of operations. Reclassifications . Certain prior year amounts have been reclassified to conform to the current year presentation.</t>
  </si>
  <si>
    <t>Supplemental Cash Flow Information</t>
  </si>
  <si>
    <t>Supplemental Cash Flow Information [Abstract]</t>
  </si>
  <si>
    <t>SUPPLEMENTAL CASH FLOW INFORMATION Supplemental cash flow disclosures and non-cash investing and financing activities are presented below (in thousands): ໿ ﻿ Successor Predecessor ﻿ February 9, 2018 January 1, 2018 Six Through Through Months Ended ﻿ June 30, 2018 February 8, 2018 June 30, 2017 Supplemental cash flow information: Cash paid for interest $ 21,216 $ 1,145 23,452 Cash paid for state income taxes 6 — — Non-cash investing and financing activities: Change in asset retirement obligations 877 — 235 Asset retirement obligations assumed, purchased properties — 89 Change in accruals or liabilities for capital expenditures (27,646 ) 4,712 37,494 Distribution of non-STACK assets (net liability) — 33,102 —</t>
  </si>
  <si>
    <t>Accounts Receivable</t>
  </si>
  <si>
    <t>Receivables [Abstract]</t>
  </si>
  <si>
    <t>ACCOUNTS RECEIVABLE Accounts receivable consisted of the following (in thousands): ໿ ﻿ Successor Predecessor ﻿ June 30, December 31, 2017 Oil, natural gas and natural gas liquids sales $ 30,126 $ 26,916 Joint interest billings 34,762 13,821 Pooling interest (1) 39,843 35,839 Allowance for doubtful accounts (63 ) (415 ) Total accounts receivable, net $ 104,668 $ 76,161 _________________ (1) Pooling interest relates to Oklahoma’s forced pooling process which requires the Company to offer mineral interest owners the option to participate in the drilling of proposed wells. The pooling interest listed above represents costs of unbilled interests on wells which the Company incurred before the pooling process was completed. Depending upon the outcome of the pooling process, these costs may be billed to potential working interest owners or added to oil and gas properties.</t>
  </si>
  <si>
    <t>Business Combination</t>
  </si>
  <si>
    <t>Business Combinations [Abstract]</t>
  </si>
  <si>
    <t>BUSINESS COMBINATION As discussed in Note 1 - Description of Business , on February 9, 2018, we consummated the Transactions contemplated by the AM Contribution Agreement. Pursuant to the AM Contribution Agreement, SRII Opco acquired (i) all of the limited partner interests in us and (ii) 100% of the economic interests and 90% of the voting interests in AMH GP. At the closing of the Transactions, the AM Contributor received 138,402,398 common units representing limited partner interests (the “Common Units”) in SRII Opco. The AM Contributor also acquired from AMR a number of newly issued shares of non-economic capital stock of AMR, designated as Class C common stock, par value $0.0001 per share (the “Class C Common Stock”), corresponding to the number of Common Units received by the AM Contributor at closing. Additionally, for a period of seven years following the closing, the AM Contributor will be entitled to receive additional SRII Opco Common Units (and acquire a corresponding number of shares of AMR’s Class C Common Stock) as earn-out consideration if the 20 -day volume-weighted average price (“20-Day VWAP”) of the Class A Common Stock of AMR equals or exceeds the following prices (each such payment, an “Earn-Out Payment”): ໿ 20-Day VWAP Earn-Out Consideration $14.00 10,714,285 Common Units $16.00 9,375,000 Common Units $18.00 13,888,889 Common Units $20.00 12,500,000 Common Units The AM Contributor will not be entitled to receive a particular Earn-Out Payment on more than one occasion and, if, on a particular date, the 20-Day VWAP entitles the AM Contributor to more than one Earn-Out Payment (each of which has not been previously paid), the AM Contributor will be entitled to receive each such Earn-Out Payment. The AM Contributor will be entitled to the earn-out consideration described above in connection with certain liquidity events of AMR, including a merger or sale of all or substantially all of AMR’s assets, if the consideration paid to holders of Class A Common Stock in connection with such liquidity event is greater than any of the above-specified 20-Day VWAP hurdles. AMR also contributed $560 million in net cash to us at the closing. AMR’s source for these funds was from the sale of its securities to investors in a public offering and in private placements. We used a portion of the amount to repay all outstanding balance under the senior secured revolving credit facility described in Note 11 — Long Term Debt, Net . Pursuant to the AM Contribution Agreement, AM Contributor delivered a final closing statement during the second quarter of 2018. Based on the final closing statement, the AM Contributor received an additional 1,197,934 SRII Opco Common Units and an equivalent number of shares of AMR's Class C Common Stock. The Business Combination has been accounted for using the acquisition method. The acquisition method of accounting is based on FASB ASC 805, Business Combination , and uses the fair value concepts defined in FASB ASC 820, Fair Value Measurements (“ASC 820”). ASC 805 requires, among other things, that our assets acquired and liabilities assumed be recognized at their fair values as of the acquisition date by AMR, who was determined to be the accounting acquirer. We have not completed the detailed valuation studies necessary to arrive at the final determination of the fair value of the assets acquired, the liabilities assumed and the related allocations of the purchase price in the Business Combination. As a result, the values of certain of our long-term assets and liabilities are preliminary in nature and are subject to change as additional information becomes available and as additional analysis is performed. Pursuant to ASC 805, finalization of the values is to be completed within one year of the Acquisition Date. Preliminary Estimated Purchase Price AMR’s preliminary estimated purchase price consideration for Alta Mesa was as follows (in thousands): ໿ ﻿ February 9, 2018 (As initially reported) Measurement Period Adjustment (1) February 9, 2018 (As adjusted) Preliminary Purchase Consideration: (2) SRII Opco Common Units issued (3) $ 1,251,782 $ 9,467 $ 1,261,249 Estimated fair value of contingent earn-out purchase consideration (4) 284,109 — 284,109 Total purchase price consideration $ 1,535,891 $ 9,467 $ 1,545,358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2) The preliminary purchase price consideration is for 100% of the limited partner interests in us and 100% of the economic interests and 90% of the voting interests in AMH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Preliminary Estimated Purchase Price Allocation The following table summarizes the allocation of AMR’s preliminary estimate of the purchase consideration to the assets acquired and liabilities assumed in connection with the acquisition of Alta Mesa in the Business Combination. The allocation is as follows (in thousands): ໿ ﻿ February 9, 2018 (As initially reported) Measurement Period Adjustment (1) February 9, 2018 (As adjusted) Estimated Fair Value of Assets Acquired (2) Cash, cash equivalents and short term restricted cash $ 10,345 $ — $ 10,345 Accounts receivable 101,745 — 101,745 Other receivables 1,222 — 1,222 Receivables due from related party 907 — 907 Prepaid expenses and other current assets 1,405 — 1,405 Derivative financial instruments 352 — 352 Property and equipment: (3) Oil and natural gas properties, successful efforts 2,314,858 9,467 2,324,325 Other property and equipment, net 43,318 — 43,318 Notes receivable due from related party 12,454 — 12,454 Deposits and other long-term assets 10,286 — 10,286 Total fair value of assets acquired 2,496,892 9,467 2,506,359 Estimated Fair Value of Liabilities Assumed (2) Accounts payable and accrued liabilities 210,867 — 210,867 Accounts payable — affiliate 5,476 — 5,476 Advances from non-operators 6,803 — 6,803 Advances from related party 47,506 — 47,506 Asset retirement obligations (3) 5,998 — 5,998 Derivative financial instruments 11,585 — 11,585 Long-term debt (4) 667,700 — 667,700 Other long-term liabilities 5,066 — 5,066 Total fair value of liabilities assumed 961,001 — 961,001 Total consideration and fair value $ 1,535,891 $ 9,467 $ 1,545,358 _________________ (1) The measurement period adjustment is recognized in the reporting period in which the adjustment was determined and calculated as if the accounting had been completed at the acquisition date. (2) The assets acquired and liabilities assumed relate to Alta Mesa’s STACK assets. (3) The estimated fair values of oil and natural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Alta Mesa’s $500 million aggregate principal amount of 7.875% senior unsecured notes due December 15, 2024 , totaling approximately $533.6 million , based on Level 1 inputs, and outstanding borrowings under the Eighth A&amp;R credit facility (described in Note 11 — Long Term Debt, Net ) of approximately $134.1 million as of the acquisition date.</t>
  </si>
  <si>
    <t>Property And Equipment</t>
  </si>
  <si>
    <t>Property, Plant and Equipment [Abstract]</t>
  </si>
  <si>
    <t>PROPERTY AND EQUIPMENT Property and equipment consists of the following (in thousands): ﻿ Successor Predecessor ﻿ June 30, December 31, OIL AND NATURAL GAS PROPERTIES Unproved properties $ 891,787 $ 84,590 Accumulated impairment of unproved properties — — Unproved properties, net 891,787 84,590 Proved oil and natural gas properties 1,695,596 1,061,105 Accumulated depreciation, depletion, amortization and impairment (36,864 ) (251,065 ) Proved oil and natural gas properties, net 1,658,732 810,040 TOTAL OIL AND NATURAL GAS PROPERTIES, net 2,550,519 894,630 OTHER PROPERTY AND EQUIPMENT Land 5,059 2,912 Salt water disposal system 44,028 30,990 Office furniture and equipment, vehicles 1,585 20,008 Accumulated depreciation (581 ) (21,770 ) OTHER PROPERTY AND EQUIPMENT, net 50,091 32,140 TOTAL PROPERTY AND EQUIPMENT, net $ 2,600,610 $ 926,770 In conjunction with pushdown accounting, property and equipment was measured at fair value as of the acquisition date, which also impacted how value was assigned between the categories within property and equipment (see Note 5 – Business Combination for details).</t>
  </si>
  <si>
    <t>Discontinued Operations (Predecessor)</t>
  </si>
  <si>
    <t>Discontinued Operations and Disposal Groups [Abstract]</t>
  </si>
  <si>
    <t>DISCONTINUED OPERATIONS (Predecessor) We distributed our non-STACK assets and related liabilities to the AM Contributor immediately prior to the Closing Date of the Business Combination. The distribution of our non-STACK assets and related liabilities and the sale of our Weeks Island field during the fourth quarter of 2017 were part of our overall strategic shift to operate only in the eastern Anadarko Basin. As a result, the Predecessor’s non-STACK assets and liabilities have been presented as discontinued operations in the consolidated balance sheets. The operating results directly related to non-STACK assets and liabilities have been segregated and presented as discontinued operations within the condensed consolidated financial statements in the 2018 Predecessor Period and the 2017 Predecessor Periods. Prior to the Business Combination, we had notes payable to our founder (“Founder Notes”) that bear simple interest at 10% . In connection with the Transactions described in Note 1 – Description of Business , the Founder Notes were converted into an equity interest in the AM Contributor immediately prior to the closing of the Business Combination as they were considered part of the non-STACK asset distribution. The balance of the Founder Notes at the time of conversion was approximately $28.3 million , including accrued interest. Interest on the Founder Notes was $0.1 million for the 2018 Predecessor Period and $0.3 million and $0.6 million for the three months ended June 30, 2017 (Predecessor) and 2017 Predecessor Period, respectively. The assets and liabilities directly related to the non-STACK assets presented as discontinued operations in the consolidated balance sheets were as follows (in thousands): ໿ Predecessor December 31, 2017 Assets associated with discontinued operations: Current assets Cash $ 61 Accounts receivable 4,980 Other receivables 154 Total current assets 5,195 Noncurrent assets Investments in LLC - Cost 9,000 Proved oil and natural gas properties, net 15,408 Unproved properties, net 15,504 Land 2,706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37,049 Founder's note 28,166 Other long-term liabilities 1,647 Total noncurrent liabilities 66,862 Total liabilities associated with discontinued operations $ 82,281 The operating results directly related to the non-STACK assets and liabilities presented as discontinued operations within the consolidated financial statements were as follows (in thousands): ໿ ﻿ Predecessor ﻿ Three Months Ended January 1, 2018 Through February 8, 2018 Six Months Ended Operating revenues and other: Oil $ 12,723 $ 1,617 $ 25,128 Natural gas 2,494 1,023 5,588 Natural gas liquids 495 236 1,042 Other revenues 86 16 202 Total operating revenues 15,798 2,892 31,960 Loss on sale of assets — (1,923 ) — Gain on acquisition of oil and gas properties 1,626 — 1,626 Total operating revenues and other 17,424 969 33,586 Operating expenses: Lease operating expense 7,096 1,770 15,056 Marketing and transportation expense 347 83 728 Production taxes 1,855 167 3,657 Workover expense 913 127 1,708 Exploration expense 3,073 — 6,168 Depreciation, depletion and amortization 6,384 630 12,210 Impairment expense 27,904 5,560 27,936 Accretion expense 450 101 926 General and administrative expense 35 21 47 Total operating expenses 48,057 8,459 68,436 Interest expense (301 ) (103 ) (599 ) Loss from discontinued operations, net of state income taxes $ (30,934 ) $ (7,593 ) $ (35,449 ) The total operating and investing cash flows of the non-STACK assets were as follows (in thousands): ໿ ﻿ Predecessor ﻿ January 1, 2018 Through February 8, 2018 Six Months Ended Total operating cash flows of discontinued operations $ (6,838 ) $ 8,761 Total investing cash flows of discontinued operations (570 ) (10,512 )</t>
  </si>
  <si>
    <t>Fair Value Measurements</t>
  </si>
  <si>
    <t>Fair Value Disclosures [Abstract]</t>
  </si>
  <si>
    <t>FAIR VALUE MEASUREMENTS We follow ASC 820, which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In connection with our acquisition, we recorded the fair value of our $500 million unsecured senior notes at $533.6 million as of the acquisition date. We have estimated the fair value of our senior notes to be $530.1 million at June 30, 2018 (Successor). This estimation is based on the most recent trading values of the senior notes at or near the reporting date, which is a Level 1 determination. See Note 11— Long-Term Debt, Net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inputs used to determine fair values of all our oil, natural gas and natural gas liquids derivative contracts as Level 2. Oil and natural gas properties are subject to impairment testing and potential impairment write down. During the six months ended June 30, 2017 , certain of our oil and natural gas properties with a carrying amount of $3.3 million were written down to their fair value of $2.1 million , resulting in an impairment charge of $1.2 million .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or acquired properties, and fair values for them are categorized as Level 3. Such estimations are based on present value techniques that utilize company-specific information for such inputs as cost and timing of plugging and abandonment of wells and facilities. We recorded $0.9 million , zero and $0.6 million in additions to asset retirement obligations measured at fair value during the Successor Period, the 2018 Predecessor Period, and the 2017 Predecessor Period, respectively. The following table presents information about our financial assets and liabilities measured at fair value on a recurring basis as of June 30, 2018 and December 31, 2017 , and indicates the fair value hierarchy of the valuation techniques we utilized to determine such fair value: ﻿ Level 1 Level 2 Level 3 Total ﻿ (in thousands) At June 30, 2018: (Successor) Financial Assets: Derivative contracts for oil and natural gas — $ 4,692 — $ 4,692 Financial Liabilities: Derivative contracts for oil and natural gas — $ 48,820 — $ 48,820 At December 31, 2017: (Predecessor) Financial Assets: Derivative contracts for oil and natural gas — $ 4,416 — $ 4,416 Financial Liabilities: Derivative contracts for oil and natural gas — $ 24,609 — $ 24,609 The amounts above are presented on a gross basis. We will net the value of assets and liabilities with the same counterparty where master netting agreements are in place for purposes of presentation in our consolidated balance sheets. For additional information on derivative contracts, see Note 9 – Derivative Financial Instruments .</t>
  </si>
  <si>
    <t>Derivative Financial Instruments</t>
  </si>
  <si>
    <t>Derivative Instruments and Hedging Activities Disclosure [Abstract]</t>
  </si>
  <si>
    <t>DERIVATIVE FINANCIAL INSTRUMENTS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derivative contracts are executed by affiliates of our lenders under the senior secured revolving credit facility described in Note 11— Long Term Debt, Net , and are collateralized by the security interests of the respective affiliated lenders in certain of our assets under the senior secured revolving credit facility. The derivative contracts settle monthly and are scheduled to coincide with oil production equivalent to barrels (bbl) per month, natural gas production equivalent to volumes in millions of British thermal units (MMBtu) per month, and natural gas liquids production equivalent to volumes in gallons (gal) per month. The derivativ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we enter into interest rate swap agreements with financial institutions to mitigate the risk of loss due to changes in interest rates. As of June 30, 2018 , we are not a party to any interest rate swap agreements. We have not designated any of our derivative contracts as fair value or cash flow hedges. Accordingly, we use mark-to-market accounting, recognizing changes in the fair value of derivative contracts in the condensed consolidated statements of operations at each reporting date.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he following table summarizes the fair value and classification of our derivative instruments, none of which have been designated as hedging instruments under ASC 815: Fair Values of Derivative Contracts: ໿ ﻿ June 30, 2018 (Successor) Balance sheet location Gross fair value of assets Gross liabilities offset against assets in the Balance Sheet Net fair value of assets presented in the Balance Sheet ﻿ (in thousands) Derivative financial instruments, current assets $ 1,934 $ (1,934 ) $ — Derivative financial instruments, long-term assets 2,758 (2,758 ) — Total $ 4,692 $ (4,692 ) $ — ໿ Balance sheet location Gross fair value of liabilities Gross assets offset against liabilities in the Balance Sheet Net fair value of liabilities presented in the Balance Sheet ﻿ (in thousands) Derivative financial instruments, current liabilities $ 39,677 $ (1,934 ) $ 37,743 Derivative financial instruments, long-term liabilities 9,143 (2,758 ) 6,385 Total $ 48,820 $ (4,692 ) $ 44,128 ໿ ﻿ December 31, 2017 (Predecessor) Balance sheet location Gross fair value of assets Gross liabilities offset against assets in the Balance Sheet Net fair value of assets presented in the Balance Sheet ﻿ (in thousands) Derivative financial instruments, current assets $ 1,406 $ (1,190 ) $ 216 Derivative financial instruments, long-term assets 3,010 (3,002 ) 8 Total $ 4,416 $ (4,192 ) $ 224 ໿ Balance sheet location Gross fair value of liabilities Gross assets offset against liabilities in the Balance Sheet Net fair value of liabilities presented in the Balance Sheet ﻿ (in thousands) Derivative financial instruments, current liabilities $ 20,493 $ (1,190 ) $ 19,303 Derivative financial instruments, long-term liabilities 4,116 (3,002 ) 1,114 Total $ 24,609 $ (4,192 ) $ 20,417 The following table summarizes the effect of our derivative instruments in the condensed consolidated statements of operations (in thousands): ໿ ﻿ Successor Predecessor Successor Predecessor Derivatives not Three Three February 9, 2018 January 1, 2018 Six designated as hedging Months Ended Months Ended Through Through Months Ended instruments under ASC 815 June 30, 2018 June 30, 2017 June 30, 2018 February 8, 2018 June 30, 2017 Gain (loss) on derivative contracts Oil commodity contracts $ (28,712 ) $ 16,451 $ (51,291 ) $ 5,431 $ 42,537 Natural gas commodity contracts (507 ) 1,830 (574 ) 1,867 5,728 Natural gas liquids commodity contracts — (31 ) — — 227 Total gain (loss) on derivative contracts $ (29,219 ) $ 18,250 $ (51,865 ) $ 7,298 $ 48,492 Although our counterparties provide no collateral, the master derivative agreements with each counterparty effectively allow us, under certain circumstances, to set-off an unpaid hedging agreement receivable against the interest of the counterparty in any outstanding balance under the senior secured revolving credit facility described in Note 11 — Long Term Debt, Net . If a counterparty were to default on payment of an obligation under the master derivative agreements, we could be exposed to commodity price fluctuations, and the protection intended by the derivative could be lost. The value of our derivative financial instruments would be impacted. We had the following open derivative contracts for crude oil at June 30, 2018 : OIL DERIVATIVE CONTRACTS ໿ ໿ ﻿ Volume in bbls Weighted Average Range Settlement Period and Type of Contract High Low 2018 Price Swap Contracts 1,104,000 $ 53.55 $ 61.26 $ 50.27 Collar Contracts Short Call Options 1,104,000 61.28 64.60 60.50 Long Put Options 1,104,000 51.67 60.00 50.00 Short Put Options 1,104,000 42.08 52.50 40.00 2019 Price Swap Contracts 182,500 63.03 63.03 63.03 Collar Contracts Short Call Options 2,701,000 66.31 75.20 56.50 Long Put Options 2,883,500 53.80 62.00 50.00 Short Put Options 2,883,500 42.72 52.00 37.50 2020 Collar Contracts Short Call Options 183,000 60.20 60.20 60.20 Long Put Options 549,000 50.67 51.00 50.00 Short Put Options 549,000 40.00 40.00 40.00 We had the following open derivative contracts for natural gas at June 30, 2018 : NATURAL GAS DERIVATIVE CONTRACTS ໿ ﻿ Volume in MMBtu Weighted Average Range Settlement Period and Type of Contract High Low 2018 Price Swap Contracts 4,142,500 $ 2.89 $ 3.09 $ 2.75 Collar Contracts Short Call Options 2,292,500 3.32 3.75 3.14 Long Put Options 1,987,500 2.86 2.90 2.75 Short Put Options 610,000 2.40 2.40 2.40 2019 Price Swap Contracts 5,405,000 2.72 3.09 2.64 Collar Contracts Short Call Options 2,475,000 3.38 3.75 3.25 Long Put Options 2,025,000 2.90 2.90 2.90 Short Put Options 900,000 2.40 2.40 2.40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We had the following open financial basis swaps at June 30, 2018 : NATURAL GAS BASIS SWAP DERIVATIVE CONTRACTS Volume in MMBtu (1) Reference Price 1 (1) Reference Price 2 (1) Period Weighted Average Spread ($ per MMBtu) 152,500 WAHA NYMEX Henry Hub Nov '18 — Dec '18 $ (1.05 ) 225,000 WAHA NYMEX Henry Hub Jan '19 — Mar '19 (1.05 ) 4,600,000 Tex/OKL Panhandle Eastern Pipeline NYMEX Henry Hub Jul '18 — Dec '18 (0.66 ) 6,530,000 Tex/OKL Panhandle Eastern Pipeline NYMEX Henry Hub Jan '19 — Oct '19 (0.74 ) _________________ (1) Represents short swaps that fix the basis differentials between WAHA, T ex/OKL Panhandle Eastern Pipeline (“PEPL”) and NYMEX Henry Hub. OIL BASIS SWAP DERIVATIVE CONTRACTS ໿ Volume in bbl (1) Reference Price 1 (1) Reference Price 2 (1) Period Weighted Average Spread ($ per bbl) 1,104,000 CMA Oil WTI Jul '18 — Dec '18 $ (0.54 ) _________________ (1) Represents basis swaps for the basis differentials between NYMEX CMA (Calendar Monthly Average) Roll that reconcile the trade month versus the delivery month for physical contract pricing and WTI.</t>
  </si>
  <si>
    <t>Asset Retirement Obligations</t>
  </si>
  <si>
    <t>Asset Retirement Obligation Disclosure [Abstract]</t>
  </si>
  <si>
    <t>ASSET RETIREMENT OBLIGATIONS A summary of the changes in asset retirement obligations is included in the table below (in thousands): ໿ ﻿ 2018 Balance, as of January 1 (Predecessor) $ 10,469 Liabilities settled (63 ) Revisions to estimates 63 Accretion expense 39 Balance, as of February 8 (Predecessor) $ 10,508 ﻿ Balance, as of February 9 (Successor) $ — Liabilities assumed from Business Combination 5,998 Liabilities incurred 877 Liabilities settled (806 ) Liabilities transferred in sale of properties (20 ) Revisions to estimates 665 Accretion expense 263 Balance, as of June 30 (Successor) 6,977 Less: Current portion 538 Long-term portion $ 6,439</t>
  </si>
  <si>
    <t>Long Term Debt, Net</t>
  </si>
  <si>
    <t>Debt Disclosure [Abstract]</t>
  </si>
  <si>
    <t>LONG-TERM DEBT, NET Long-term debt, net consisted of the following (in thousands): ໿ ﻿ Successor Predecessor ﻿ June 30, December 31, 2017 ﻿ Senior secured revolving credit facility $ — $ 117,065 7.875% senior unsecured notes due 2024 500,000 500,000 Unamortized premium on senior unsecured notes 31,584 — Unamortized deferred financing costs — (9,625 ) Total long-term debt, net $ 531,584 $ 607,440 Senior Secured Revolving Credit Facility (Successor). In connection with the consummation of the Business Combination, all indebtedness under the senior secured revolving credit facility was repaid in full. On February 9, 2018, and in connection with the closing of the AM Contribution Agreement (as described in Note 1), we entered into the Eighth Amended and Restated Credit Agreement with Wells Fargo Bank, National Association, as the administrative agent (the “Eighth A&amp;R credit facility”). The Eighth A&amp;R credit facility is for an aggregate maximum credit amount of $1.0 billion with an initial $350.0 million borrowing base. In April 2018 , our borrowing base was increased to $400.0 million until the next scheduled redetermination in October 2018 . The Eighth A&amp;R credit facility does not permit us to borrow funds if at the time of such borrowing if we are not in compliance with the financial covenants set forth in the Eighth A&amp;R credit facility. As of June 30, 2018 , we have no borrowings under the Eighth A&amp;R credit facility and have $21.9 million of outstanding letters of credit. The principal amounts borrowed are payable on the maturity date of February 9, 2023 . We have a choice of borrowing in Eurodollars or at the reference rate, with such borrowings bearing interest, payable quarterly for reference rate loans or, for Eurodollar loans, in one, three or six-month tranches. Eurodollar loans bear interest at a rate per annum equal to the applicable LIBOR rate, plus a margin ranging from 2.00% and 3.00% . Reference rate loans bear interest at a rate per annum equal to the greater of (i) the agent bank’s reference rate, (ii) the federal funds effective rate plus 50 basis points or (iii) the rate for one-month Eurodollar loans plus 1.00% , plus a margin ranging from 1.00% to 2.00% . The next scheduled redetermination of our borrowing base is in October 2018 . The borrowing base may be reduced in connection with the next redetermination of our borrowing base. The amounts outstanding under the Eighth A&amp;R credit facility are secured by the first priority liens on substantially all of the Company’s and its material operating subsidiaries’ oil and natural gas properties and associated assets and all of the equity of our material operating subsidiaries that are guarantors of the Eighth A&amp;R credit facility. Additionally, SRII Opco and AMH GP have pledged their respective limited partner interests in us as security for our obligations. If an event of default occurs under the Eighth A&amp;R credit facility, the administrative agent will have the right to proceed against the pledged collateral and take control of substantially all of our assets and our material operating subsidiaries that are guarantors. The Eighth A&amp;R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rganizational documents, incur liens and engage in certain other transactions without the prior consent of the lenders. The Eighth A&amp;R credit facility permits us to make distributions to any parent entity (i) to pay for reimbursement of third party costs and general and administrative expenses ("G&amp;A") incurred in the ordinary course of business by such parent entity or (ii) in order to permit such parent entity to (x) make permitted tax distributions and (y) pay the obligations under the tax receivable agreement. The Eighth A&amp;R credit facility also requires us to maintain the following two financial ratios: • a current ratio, tested quarterly, commencing with the fiscal quarter ending June 30, 2018 , of our consolidated current assets to our consolidated current liabilities of not less than 1.0 to 1.0 as of the end of each fiscal quarter; and • a leverage ratio, tested quarterly, commencing with the fiscal quarter ending June 30, 2018 , of our consolidated debt (other than obligations under hedge agreements) as of the end of such fiscal quarter to our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c) the three fiscal quarter periods ending December 31, 2018 times 4/3rds and (d) for each fiscal quarter on or after March 31, 2019, EBITDAX for the four-fiscal quarter period then ended, of not greater than 4.0 to 1.0 . As of June 30, 2018 , we were in compliance with the financial ratios described above. Senior Secured Revolving Credit Facility (Predecessor). As of December 31, 2017 , the Company had $117.1 million outstanding. At the date of the Business Combination, the outstanding balance under our credit facility was paid off. Senior Unsecured Notes. We have $500 million in aggregate principal amount of 7.875% senior unsecured notes (the “senior notes”) which were issued at par by us and our wholly-owned subsidiary Alta Mesa Finance Services Corp. (collectively, the “Issuers”) during the fourth quarter of 2016 . The senior notes were issued in a private placement but were exchanged for substantially identical registered senior notes in November 2017 . The senior notes will mature on December 15, 2024 , and interest is payable semi-annually on June 15 and December 15 of each year. At any time prior to December 15, 2019, we may, from time to time, redeem up to 35% of the aggregate principal amount of the senior notes for an amount of cash not greater than the net cash proceeds from certain equity offerings at a redemption price of 107.875% of the principal amount, plus accrued and unpaid interest, if any, to the date of redemption, if at least 65% of the aggregate principal amount of the senior notes remains outstanding after such redemption and the redemption occurs within 120 days of the closing date of such equity offering. At any time prior to December 15, 2019, we may, on any one or more occasions, redeem all or part of the senior notes for cash at a redemption price equal to 100% of their principal amount of the senior notes redeemed plus an applicable make-whole premium and accrued and unpaid interest, if any, to the date of redemption. Upon the occurrence of certain kinds of change of control, each holder of the senior notes may require us to repurchase all or a portion of the senior notes for cash at a price equal to 101% of the aggregate principal amount of the senior notes, plus accrued and unpaid interest, if any, to the date of repurchase. On and after December 15, 2019, we may redeem the senior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The senior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senior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senior notes. The senior notes contain certain covenants limiting the Issuer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the purchase. The closing of the Business Combination with AMR did not constitute as a change of control under the indenture governing the senior notes because certain existing owners of the Company and SRII Opco entered into an amended and restated voting agreement with respect to the voting interests in AMH GP. See Note 5 — Business Combination (Successor) to the consolidated financial statements for further detail. The indenture contains customary events of default, including: • default in any payment of interest on the senior notes when due, continued for 30 days; • default in the payment of principal or premium, if any, on the senior notes when due; • failure by the Issuers or any subsidiary guarantor to comply with its obligations under the indenture; • default under any mortgage, indenture or instrument under which there may be issued or by which there may be secured or evidenced any indebtedness for money borrowed by the Issuers or restricted subsidiaries; • certain events of bankruptcy, insolvency or reorganization of the Issuers or restricted subsidiaries; and • failure by the Issuers or certain subsidiaries that would constitute a payment of final judgment aggregating in excess of $20 million .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s of June 30, 2018 , we were in compliance with the indentures governing the senior notes. Bond Premium (Successor). As discussed in Note 5 , the fair value of our senior notes as of the acquisition date was $533.6 million . The bond premium of $33.6 million is being amortized over the respective term of the senior notes. The bond premium amortization recognized in interest expense was $1.2 million and $2.1 million for the three months ended June 30, 2018 (Successor) and the Successor Period, respectively. The unamortized bond premium related to the senior notes is included as a component of long-term debt in the consolidated balance sheet as of June 30, 2018 . Deferred financing costs. As of December 31, 2017 (Predecessor), we had $11.4 million of unamortized deferred financing costs related to both our senior notes and the Eight A&amp;R credit facility. As a result of the Business Combination, our unamortized deferred financing costs have been adjusted to a fair value of zero at February 9, 2018. During the Successor Period, we incurred additional deferred financing costs related to the Eighth A&amp;R credit facility of $1.4 million . These costs are reflected as deferred financing costs, net in other noncurrent assets in the consolidated balance sheets as of June 30, 2018 . The amortization of the deferred financing costs is included in interest expense in the consolidated statements of operations. For the three months ended June 30, 2018 (Successor) and 2017 (Predecessor), the amortization of deferred financing costs was $0.1 million and $0.5 million, respectively. For the Successor Period, the 2018 Predecessor Period and the 2017 Predecessor Period, the amortization of deferred financing costs was $0.1 million, $0.2 million and $1.5 million, respectively.</t>
  </si>
  <si>
    <t>Accounts Payable And Accrued Liabilities</t>
  </si>
  <si>
    <t>Payables and Accruals [Abstract]</t>
  </si>
  <si>
    <t xml:space="preserve">ACCOUNTS PAYABLE AND ACCRUED LIABILITIES The following provides the details of accounts payable and accrued liabilities (in thousands): ໿ ﻿ Successor Predecessor ﻿ June 30, December 31, 2017 Accruals for capital expenditures $ 61,982 $ 48,771 Revenues and royalties payable 36,451 29,514 Accruals for operating expenses/taxes 8,880 14,632 Accrued interest 1,760 2,587 Derivative settlement payable 4,510 2,106 Other 4,524 4,301 Total accrued liabilities 118,107 101,911 Accounts payable 25,000 68,578 Accounts payable and accrued liabilities $ 143,107 $ 170,489 </t>
  </si>
  <si>
    <t>Commitments And Contingencies</t>
  </si>
  <si>
    <t>Commitments and Contingencies Disclosure [Abstract]</t>
  </si>
  <si>
    <t>COMMITMENTS AND CONTINGENCIES Contingencies Environmental claims . Various landowners have sued u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densed consolidated financial statements at June 30, 2018 .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Predecessor) . On April 13, 2005, Henry Sarpy and several other plaintiffs (collectively, “Plaintiffs”) filed a petition against Exxon, Extex, The Meridian Resource Corporation (“TMRC,” our former subsidiary), and the State of Louisiana for contamination of their land in the New Sarpy and/or Good Hope Field in St. Charles Parish. Plaintiffs claimed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In connection with the Business Combination, the liability was included in the distribution of our non-STACK assets to the AM Contributor. On January 25, 2017, Bollenbach Enterprises Limited Partnership filed a class action petition in Kingfisher County, Oklahoma against Oklahoma Energy Acquisitions, LP, our wholly owned subsidiary, Alta Mesa Services, LP, our wholly owned subsidiary, and us (collectively, the “AMH Parties”) claiming royalty underpayment or non-payment of royalty. The suit alleges that the AMH Parties made improper post production deduction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As of December 31, 2017 , we accrued approximately $4.7 million in accounts payable and accrued liabilities in our condensed consolidated balance sheets and in general and administrative expense (“G&amp;A”) in our condensed consolidated statements of operations in connection with this litigation. During January 2018, approximately $4.7 million was paid to fund the settlement. On March 12, 2018, the class settlement was approved by the Court. Litigation (Successor) . On March 1, 2017, Mustang Gas Products, LLC (“Mustang”) filed suit in the District Court of Kingfisher County, Oklahoma, against Oklahoma Energy Acquisitions, LP, and eight other entities, including u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us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including us. While we may incur costs or losses in connection with this litigation, we have not accrued a loss contingency because we are currently unable to determine the scope or merit of Mustang’s claim or to reasonably estimate an amount or range of such costs or losses. We believe that the allegations contained in this lawsuit are without merit and intend to vigorously defend ourselves Other contingencies . We are subject to legal proceedings, claims and liabilities arising in the ordinary course of business. The outcomes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 In the third quarter of 2014 , we adopted the Alta Mesa Holdings, LP Amended and Restated Performance Appreciation Rights Plan (the “Plan”), effective September 24, 2014. The Plan was intended to provide incentive compensation to key employees and consultants who make significant contributions to the Company. Under the Plan, participants were granted performance appreciation rights (“PARs”) with a stipulated initial designated value. The Business Combination with AMR as described in Note 5 resulted in the accelerated vesting and payment of all outstanding PARs. The value of the PARs that vested upon closing of the Business Combination was approximately $10.6 million and such amount was recorded in G&amp;A in the Successor Period. Following the closing of the Business Combination, the Plan was terminated. Nonqualified Deferred Compensation . In 2013, we established a nonqualified deferred compensation plan, the Alta Mesa Holdings, L.P. Supplemental Executive Retirement Plan (the “Retirement Plan”). The Retirement Plan was intended to provide additional flexibility and tax planning advantages to our senior executives and other key highly compensated employees. In connection with the Business Combination, we terminated the Retirement Plan resulting in approximately $9.4 million being recorded in G&amp;A in the Successor Period. Commitments We lease office space and certain field equipment such as compressors, under long-term operating lease agreements. On April 1, 2018, we amended the lease agreement for our corporate headquarters located in Houston, Texas. The amended lease agreement provides for additional office space and extends the original lease term through April 2028. Due to the amendment, we have additional lease commitment obligations of approximately $17.6 million through April 2028 . Any initial rent-free months are amortized over the life of the lease. The Company has entered into certain firm transportation contracts that extend through 2028. At June 30, 2018 , the future minimum commitments related to these contracts were approximately $1.7 million a year.</t>
  </si>
  <si>
    <t>Significant Risks And Uncertainties</t>
  </si>
  <si>
    <t>Risks and Uncertainties [Abstract]</t>
  </si>
  <si>
    <t>SIGNIFICANT RISKS AND UNCERTAINTIES 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 We mitigate some of this vulnerability by entering into oil, natural gas, and natural gas liquids price derivative contracts. See Note 9 – Derivative Financial Instruments for further details on derivatives.</t>
  </si>
  <si>
    <t>Partners' Capital</t>
  </si>
  <si>
    <t>Partners' Capital [Abstract]</t>
  </si>
  <si>
    <t>PARTNERS’ CAPITAL Management and Control: Our Seventh Amended and Restated Agreement of Limited Partnership (the “Seventh Amended Partnership Agreement”) currently provides for interests to be divided into economic units held by the partners referred to as “LP Units” and non-economic general partner interests owned by AMH GP referred to as “GP Units”. AMH GP owns all the GP Units and in connection with the Business Combination, SRII Opco owns all the LP Units. As a limited partnership, our operations and activities are managed by the board of directors (the “Board of Directors”) of our general partner, AMH GP. The limited liability company agreement of AMH GP provides for two classes of interests: (i) Class A Units, which hold 100% of the economic interests in AMH GP and (ii) Class B Units, which hold 100% of the voting interests in AMH GP. SRII Opco is the sole owner of Class A Units and owns 90% of the Class B Units. Harlan H. Chappelle, our Chief Executive Officer and a director, Michael Ellis, the founder, our Chief Operating Officer and a director and certain affiliates of Bayou City Energy Management, LLC, a Delaware limited liability company, and HPS Investment Partners, LLC, a Delaware limited liability company, own an aggregate 10% of the Class B Units. AMH GP’s Board of Directors are selected by the Class B members. Notwithstanding the foregoing, voting control of AMH GP is vested in SRII Opco pursuant to a voting agreement. The Seventh Amended Partnership Agreement specifies the manner in which we will make cash distribution to our partners. When AMH GP so directs, we shall make distributions of Net Cash Flow (as defined in the Seventh Amended Partnership Agreement) to the limited partner.</t>
  </si>
  <si>
    <t>Equity Based Compensation</t>
  </si>
  <si>
    <t>Disclosure of Compensation Related Costs, Share-based Payments [Abstract]</t>
  </si>
  <si>
    <t>EQUITY-BASED COMPENSATION Equity-based compensation (Successor) Following the closing of the Business Combination, AMR adopted the Alta Mesa Resources, Inc. 2018 Long Term Incentive Plan (the “LTIP”). A total of 50,000,000 shares of AMR’s Class A Common Stock is reserved for issuance under the LTIP. The LTIP provides for the grant of stock options, including incentive stock options (“ISOs”) and nonqualified stock options (“NSOs”), stock appreciation rights (“SARs”), restricted stock, dividend equivalents, restricted stock units (“RSUs”) and other stock-based awards in AMR’s Class A Common Stock. Prior to the Business Combination, we did not have any equity-based compensation programs. Pursuant to the LTIP, certain grants of stock-based awards were made on February 9, 2018. During the Successor Period, AMR recognized non-cash stock-based compensation expense of $6.4 million resulting from stock options, restricted stock, and RSUs awards which is included in general and administrative expense in the accompanying consolidated statements of operations. Historical amounts may not be representative of future amounts as the value of future awards may vary from historical amounts. We recognize compensation expense on a straight-line basis for service-based grants over the vesting period. The fair value of restricted stock awards is determined based on the estimated fair market value of our Class A Common Stock on the date of grant. Stock options . Options that have been granted under the LTIP expire seven years from the grant date and generally vest in one-third increments each year on the anniversary date following the date of grant, based on continued employment. The exercise price for an option granted under the LTIP may not be below the fair value of AMR’s Class A Common Stock on the grant date. Information about outstanding stock options is summarized in the table below: ໿ ﻿ Successor ﻿ Stock Options Weighted Average Grant - Date Fair Value Weighted Average Remaining Term (in years) Aggregate Intrinsic Value (in thousands) Outstanding as of February 9, 2018 — $ — — — Granted 4,538,004 4.51 — — Exercised — — — — Forfeited or expired (29,997 ) 4.62 — — Outstanding as of June 30, 2018 4,508,007 $ 4.51 6.7 $ 20,331 Exercisable as of June 30, 2018 — $ — — $ — Compensation cost related to stock options is based on the grant-date fair value of the award, recognized ratably over the applicable three -year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summarizes the assumptions used to determine the fair value of those options: ໿ Successor ﻿ February 9, 2018 Through June 30, 2018 Expected term (in years) 4.5 Expected stock volatility 64.6 % Dividend yield — Risk-free interest rate 2.4 % As of June 30, 2018 , there was $17.7 million of unrecognized compensation cost related to non-vested stock options. The Company expects to recognize that cost on a pro rata basis over a weighted average period of 2.7 years. Restricted stock . Restricted stock granted to employees generally vests in one-third increments each year on the anniversary date following the date of grant, based on continued employment. Prior to vesting, no dividends are paid and the shares may not be traded. The following table provides information about restricted stock awards granted during the Successor Period: ໿ ﻿ Successor ﻿ Restricted Stock Awards Weighted Average Grant - Date Fair Value per share Outstanding as of February 9, 2018 — $ — Granted 1,335,550 8.56 Vested — — Forfeited or expired (13,332 ) 8.94 Outstanding as of June 30, 2018 1,322,218 $ 8.56 Compensation cost for restricted shares is based upon the grant-date market value of the award, recognized ratably over the applicable three -year vesting period, subject to the employee's continued service. Unrecognized compensation cost related to unvested restricted shares at June 30, 2018 was $9.9 million which the Company expects to recognize over a weighted average remaining period of 2.7 years. Restricted stock units . The Company also grants performance-based restricted stock units (“PSUs”) to key employees under the LTIP. PSUs granted during the period will vest over three years at 20% during the first year, 30% during the second year and 50% during the third year. The number of PSUs vesting each year will be based on the achievement of annual company-specified performance goals and objectives applicable to each respective year of vesting. Based on achievement of those goals and objectives, the number of PSUs that vest can range from 0% and 200% of the target grant applicable to each vesting period. For accounting purposes, the Company will only recognize PSUs granted when the specified performance thresholds for future periods have been established. For PSUs granted during the period February 9, 2018 to June 30, 2018, only the performance goals and objectives for 2018 have been established to date. Those 2018 performance goals are related to the Company achieving a specified level of EBITDAX for the period ended December 31, 2018. The following summary provides information about the target number of PSUs granted during the Successor Period: ﻿ Successor ﻿ PSUs Weighted Average Grant - Date Fair Value per unit Outstanding as of February 9, 2018 — $ — Granted 764,951 8.76 Vested — — Forfeited or expired (3,555 ) 8.94 Outstanding as of June 30, 2018 761,396 — $ 8.76 As of June 30, 2018 , there was $3.0 million of unrecognized compensation cost related to the unvested PSUs which we expect to recognize on a pro rata basis over a weighted average remaining period of 0.5 years.</t>
  </si>
  <si>
    <t>Related Party Transactions</t>
  </si>
  <si>
    <t>Related Party Transactions [Abstract]</t>
  </si>
  <si>
    <t>RELATED PARTY TRANSACTIONS On January 13, 2016, our wholly-owned subsidiary Oklahoma Energy Acquisitions, LP (“Oklahoma Energy”) entered into a joint development agreement (the “joint development agreement”), with BCE-STACK Development LLC (“BCE”), a fund advised by Bayou City, to fund a portion of our drilling operations and to allow us to accelerate development of our STACK acreage. The drilling program initially called for the development of forty identified well locations, which developed in two tranches of twenty wells each. The parties subsequently agreed to add a third and fourth tranche of investment that will allow for the drilling of an additional forty wells. Under the joint development agreement, as amended on December 31, 2016, BCE committed to fund 100% of our working interest share up to a maximum of an average of $3.2 million in drilling and completion costs per well for any tranche. We are responsible for any drilling and completion costs exceeding the aggregate limit of $64 million in any tranche. In exchange for the payment of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Alta Mesa and BCE will each bear its respective proportionate working interest share of all subsequent costs and expenses related to such joint well. Mr. William McMullen, one of our former directors, is founder and managing partner of BCE. The approximate dollar value of the amount involved in this transaction, or Mr. McMullen’s interests in the transaction, depends on a number of factors outside his control and is not known at this time. During the 2018 Predecessor Period, BCE advanced us approximately $39.5 million to drill the additional wells under the joint development agreement. As of June 30, 2018 , 52 joint wells have been drilled or spudded leaving 28 wells to be drilled under the joint development agreement. As of June 30, 2018 (Successor), and December 31, 2017 (Predecessor), $37.1 million and $23.4 million, respectively, in advances from related party were reflected in our consolidated balance sheets, which represents net advances remaining from BCE for their working interest share of the drilling and development cost as part of the joint development agreement. BCE may request refunds of certain advances, as they did subsequent to June 30, 2018, if funded wells previously on the drilling schedule were subsequently removed. At the request of BCE, approximately $32.4 million of advances for such wells was refunded on July 26, 2018. On August 3, 2018, replacement AFEs were issued to BCE for another 10 wells to be drilled this year with a cash call made to BCE for approximately $26.0 million. On August 31, 2015, Oklahoma Energy entered into a Crude Oil Gathering Agreement (the “Crude Oil Gathering Agreement”) and Gas Gathering and Processing Agreement (the “Gas Gathering and Processing Agreement”) with Kingfisher. The Gas Gathering and Processing Agreement was subsequently amended on February 3, 2017, effective as of December 1, 2016, and thereafter amended on June 29, 2018, effective as of April 1, 2018. The recent amendment to the Gas Gathering and Processing Agreement impacts our net NGL production volumes but will not impact our consolidated financial statements. Effective June 1, 2018, we entered into a Marketing Services Agreement with ARM Energy Management, LLC ("AEM") pursuant to which AEM markets our oil, natural gas and natural gas liquids and sells it under short-term contracts generally with month-to-month pricing based on published regional indices, with differentials for transportation, location and quality taken into account. AEM remits monthly collections on these sales to us, and receives a marketing fee. In addition, AEM markets our firm transportation on the ONEOK Gas Transportation, L.L.C. system for an asset management fee. The AM Contributor owns less than 10% of AEM. For the period ended June 30, 2018 , we paid AEM $0.2 million for our share of the marketing fees.</t>
  </si>
  <si>
    <t>Subsidiary Guarantors</t>
  </si>
  <si>
    <t>Guarantees [Abstract]</t>
  </si>
  <si>
    <t>SUBSIDIARY GUARANTORS All of our wholly-owned subsidiaries are guarantors under the terms of the senior notes and the Eighth A&amp;R credit facility. Our condensed consolidated financial statements reflect the financial position of these subsidiary guarantors. As the parent company to these subsidiaries, we have no independent operations, assets, or liabilities. The guarantees are full and unconditional (except for customary release provisions) and joint and several. Those subsidiaries which are not wholly owned by us and are not guarantors of our senior notes or our credit facility, are immaterial subsidiaries. There are no restrictions on dividends, distributions, loans or other transfers of funds from the subsidiary guarantors to us.</t>
  </si>
  <si>
    <t>Subsequent Events</t>
  </si>
  <si>
    <t>Subsequent Events [Abstract]</t>
  </si>
  <si>
    <t>SUBSEQUENT EVENTS On August 13, 2018, the Alta Mesa Credit Facility was amended. Certain changes were made to the facility’s negative covenants related to restricted payments. The facility size, borrowing base, borrowing rates and financial covenants were unchanged.</t>
  </si>
  <si>
    <t>Summary Of Significant Accounting Policies (Policies)</t>
  </si>
  <si>
    <t>Basis Of Presentation</t>
  </si>
  <si>
    <t>Basis of Presentation . As a result of the Business Combination, AMR was treated as the accounting acquirer and we are the accounting acquiree. Pursuant to Financial Accounting Standards Board (“FASB”) Accounting Standard Codification (“ASC”) 805, Business Combinations , (“ASC 805”), our identifiable assets acquired and liabilities assumed were provisionally recorded at their estimated fair values on the Closing Date of the Business Combination (also referred to herein as the “acquisition date”). Fair value adjustments related to the transaction have been pushed down to us resulting in our assets and liabilities being recorded at fair value as of the acquisition date. As a result of the Transactions described above, the financial statements and certain footnote presentations separate the Company’s presentations into two distinct periods, the period before the consummation of the transaction (“Predecessor”) and the period after that date (“Successor”), to indicate the application of the different basis of accounting between the periods presented. The Successor period presented herein is for the three months ended June 30, 2018 and from February 9, 2018 to June 30, 2018 (“Successor Period”), (collectively, “Successor Periods”); and the Predecessor periods presented herein are from January 1, 2018 to February 8, 2018 (“2018 Predecessor Period”), the three months ended June 30, 2017 and the six months ended June 30, 2017 (“2017 Predecessor Period”), (collectively, the (“Predecessor Periods”). As noted above, we distributed our non-STACK assets to the AM Contributor in connection with the closing of the Business Combination. The distribution of our non-STACK assets and the sale of our Weeks Island field during the fourth quarter of 2017 (collectively, the “non-STACK assets”) were part of the Company’s overall strategic shift to operate only in the eastern Anadarko Basin. As a result, we have classified the assets and liabilities and operating results of the non-STACK assets as discontinued operations during the Predecessor Periods within the condensed consolidated financial statements. See Note 7 — Discontinued Operations (Predecessor) for further discussion. Principles of Consolidation and Reporting . The accompanying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The condensed consolidated financial statements reflect our accounts after elimination of all significant intercompany transactions and balances. The condensed consolidated financial statements included herein as of June 30, 2018 , and for the three months ended June 30, 2018 (Successor) and the period from February 9, 2018 through June 30, 2018 (Successor), the period from January 1, 2018 through February 8, 2018 (Predecessor) and the three and six months ended June 30, 2017 (Predecessor),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should be read in conjunction with the consolidated financial statements and notes thereto included in our annual consolidated financial statements for the year ended December 31, 2017 , which were filed with the Securities and Exchange Commission (the “SEC”) in our 2017 Annual Report. Certain reclassifications of prior period condensed consolidated financial statements have been made to conform to current reporting practices. The reclassifications had no impact on net income (loss) or partners’ capital. The consolidated results of operations for interim periods are not necessarily indicative of results to be expected for a full year. The Company’s statement of operations subsequent to the Business Combination includes depreciation and amortization expense on the Company’s property and equipment balances resulting from the fair value adjustments made under the new basis of accounting. Certain other items of income and expense were also impacted. Therefore, the Company’s financial information prior to the Business Combination is not comparable to its financial information subsequent to the Business Combination.</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estimates are utilized to determine amounts related to oil and natural gas revenues, the value of oil and natural gas properties, the value of other property and equipment, bad debts, asset retirement obligations, derivative contracts, accounting for business combinations,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Bond Premium On Senior Unsecured Notes</t>
  </si>
  <si>
    <t>Bond Premium on Senior Unsecured Notes . As a result of the pushdown accounting related to the Business Combination, the Company estimated the fair value of our $500 million senior unsecured notes at $533.6 million as of the acquisition date. The amount in excess of the principal amount was recorded as a bond premium, which is being amortized as a reduction to interest expense.</t>
  </si>
  <si>
    <t>Equity-Based Compensation (Successor) . The Company recognizes compensation related to all stock-based awards in the financial statements based on their estimated grant-date fair value. AMR grants various types of stock-based awards including stock options, restricted stock and performance-based restricted stock units. The fair value of stock option awards is determined using the Black-Scholes option pricing model. Service-based restricted stock and restricted stock awards are valued using the market price of AMR’s common stock on the grant date. Compensation cost is recognized ratably over the applicable vesting period. See Note 16 – Equity-Based Compensation (Successor) for additional information regarding the Company’s equity based compensation.</t>
  </si>
  <si>
    <t>Recent Accounting Pronouncements</t>
  </si>
  <si>
    <t>Recent Accounting Pronouncements Issued But Not Yet Adopted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Subsequent to the issuance of ASU 2014-09, the FASB amended the standard to provide clarification and interpretive guidance to assist entities with implementation efforts, including guidance pertaining to the presentation of revenues on a gross basis (revenues presented separately from associated expenses) versus a net basis. The core principle of the new amended standard is that a company will recognize revenue when it transfers promised goods and services to customers in an amount that reflects the consideration to which the company is entitled in exchange for those services. In order to comply with the new standard, companies will need to (i) identify performance obligations in each contract, (ii) estimate the amount of variable consideration to include in the transaction price and (iii) allocate the transaction price to each separate performance obligation. ASU 2014-09, as amended, is effective for interim and annual periods beginning after December 15, 2017, except for emerging growth companies that elect to use the extended transition period for complying with any new or revised financial accounting standards pursuant to Section 7(a)(2)(b) of the Securities Act. ASU 2014-09 allows for either full retrospective adoption, meaning the standard is applied to all periods presented in the financial statements, or modified retrospective adoption, meaning the standard is applied only to the most current period presented. As an emerging growth company, we previously elected to use the extended transition period to defer implementation of the new standard until the first quarter of 2019 using the modified retrospective method with a cumulative adjustment to retained earnings as necessary. AMR, our parent company, is also an emerging growth company, but will cease to be an emerging growth company on December 31, 2018, which will require them to adopt ASU 2014-09 on December 31, 2018, with modified retroactive implementation as of January 1, 2018. Accordingly, we will also adopt ASU 2014-09, at the same time as our parent company. We are in the process of assessing our contracts and evaluating the impact on our consolidated financial statements. We are continuing to evaluate the provisions of ASU 2014-09, as it relates to certain sales contracts, and in particular, as it relates to disclosure requirements. In addition, we are evaluating the impact, if any, on the presentation of our revenues and expenses under the new gross-versus-net presentation guidance and on our current accounting policies, including the need to make changes to relevant business practices and internal controls, if needed. In February 2016, the FASB issued ASU No. 2016-02, Leases (Topic 842) (“ASU 2016-02”), which supersedes ASC 840 “Leases” and creates a new topic, ASC 842 “Leases.” The amendments in this update require, among other things, that lessees recognize the following for all leases (except for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 The standard will be effective for interim and annual periods beginning after December 15, 2018. In the normal course of business, we enter into operating lease agreements to support our exploration and development operations and lease assets such as drilling rigs, well equipment, compressors, office space and other assets. At this time, we are evaluating the financial impact ASU 2016-02 will have on our financial statements; however, the adoption and implementation of ASU 2016-02 is expected to have an impact on our consolidated balance sheets resulting in an increase in both the assets and liabilities relating to our operating lease activities greater than twelve months. The adoption is also expected to result in a change in the amount of lease expense recorded on our consolidated statement of operations, and additional disclosures. As part of our assessment to date, we have formed an implementation work team and will complete our evaluation in 2018 . As we continue to evaluate and implement the standard, we will provide additional information about the expected financial impact at a future date.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As an emerging growth company, we had elected to use the extended transition period to defer adoption of this standard until 2019 . However, our parent company will lose its emerging growth status, effective December 31, 2018 . Accordingly, we will be required to adopt this new standard on December 31, 2018, when adopted by our parent company. The adoption of this guidance will not impact our financial position or results of operations but could result in presentational changes in our consolidated statements of cash flows. In June 2016, the FASB issued ASU No. 2016-13, Financial Instruments - Credit Losses (Topic 326): Measurement of Credit Losses on Financial Instruments . This standard requires the use of a new “expected credit loss” impairment model rather than the “incurred loss” model used today. With respect to our trade receivables and certain other financial instruments, we may be required to (i) maintain and use lifetime loss information rather than annual loss data and (ii) forecast future economic conditions and quantify the effect of those conditions on future expected losses. The standard, which will be effective for us in fiscal years beginning after December 15, 2019, also requires additional disclosures regarding the credit quality of our trade receivables and other financial instruments. No determination has yet been made of the impact of this new standard on our financial position or results of operations.</t>
  </si>
  <si>
    <t>Summary Of Significant Accounting Policies (Tables)</t>
  </si>
  <si>
    <t>Reconciliation of cash, cash equivalents and restricted cash</t>
  </si>
  <si>
    <t>The following table provides a reconciliation of cash, cash equivalents and restricted cash reported within the consolidated balance sheets and the consolidated statements of cash flows (in thousands): ໿ ﻿ Successor Predecessor ﻿ June 30, December 31, 2017 Cash and cash equivalents $ 74,004 $ 3,660 Restricted cash 1,022 1,269 Cash of discontinued operations — 61 Total cash, cash equivalents and restricted cash $ 75,026 $ 4,990</t>
  </si>
  <si>
    <t>Supplemental Cash Flow Information (Tables)</t>
  </si>
  <si>
    <t>Supplemental cash flow disclosures and non-cash investing and financing activities</t>
  </si>
  <si>
    <t>Supplemental cash flow disclosures and non-cash investing and financing activities are presented below (in thousands): ໿ ﻿ Successor Predecessor ﻿ February 9, 2018 January 1, 2018 Six Through Through Months Ended ﻿ June 30, 2018 February 8, 2018 June 30, 2017 Supplemental cash flow information: Cash paid for interest $ 21,216 $ 1,145 23,452 Cash paid for state income taxes 6 — — Non-cash investing and financing activities: Change in asset retirement obligations 877 — 235 Asset retirement obligations assumed, purchased properties — 89 Change in accruals or liabilities for capital expenditures (27,646 ) 4,712 37,494 Distribution of non-STACK assets (net liability) — 33,102 —</t>
  </si>
  <si>
    <t>Accounts Receivable (Tables)</t>
  </si>
  <si>
    <t>Schedule of accounts receivable</t>
  </si>
  <si>
    <t>Accounts receivable consisted of the following (in thousands): ໿ ﻿ Successor Predecessor ﻿ June 30, December 31, 2017 Oil, natural gas and natural gas liquids sales $ 30,126 $ 26,916 Joint interest billings 34,762 13,821 Pooling interest (1) 39,843 35,839 Allowance for doubtful accounts (63 ) (415 ) Total accounts receivable, net $ 104,668 $ 76,161 _________________ (1) Pooling interest relates to Oklahoma’s forced pooling process which requires the Company to offer mineral interest owners the option to participate in the drilling of proposed wells. The pooling interest listed above represents costs of unbilled interests on wells which the Company incurred before the pooling process was completed. Depending upon the outcome of the pooling process, these costs may be billed to potential working interest owners or added to oil and gas properties.</t>
  </si>
  <si>
    <t>Business Combination (Tables)</t>
  </si>
  <si>
    <t>Business Acquisition [Line Items]</t>
  </si>
  <si>
    <t>Purchase Consideration</t>
  </si>
  <si>
    <t>AMR’s preliminary estimated purchase price consideration for Alta Mesa was as follows (in thousands): ໿ ﻿ February 9, 2018 (As initially reported) Measurement Period Adjustment (1) February 9, 2018 (As adjusted) Preliminary Purchase Consideration: (2) SRII Opco Common Units issued (3) $ 1,251,782 $ 9,467 $ 1,261,249 Estimated fair value of contingent earn-out purchase consideration (4) 284,109 — 284,109 Total purchase price consideration $ 1,535,891 $ 9,467 $ 1,545,358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2) The preliminary purchase price consideration is for 100% of the limited partner interests in us and 100% of the economic interests and 90% of the voting interests in AMH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t>
  </si>
  <si>
    <t>Allocation Of Purchase Consideration</t>
  </si>
  <si>
    <t>The following table summarizes the allocation of AMR’s preliminary estimate of the purchase consideration to the assets acquired and liabilities assumed in connection with the acquisition of Alta Mesa in the Business Combination. The allocation is as follows (in thousands): ໿ ﻿ February 9, 2018 (As initially reported) Measurement Period Adjustment (1) February 9, 2018 (As adjusted) Estimated Fair Value of Assets Acquired (2) Cash, cash equivalents and short term restricted cash $ 10,345 $ — $ 10,345 Accounts receivable 101,745 — 101,745 Other receivables 1,222 — 1,222 Receivables due from related party 907 — 907 Prepaid expenses and other current assets 1,405 — 1,405 Derivative financial instruments 352 — 352 Property and equipment: (3) Oil and natural gas properties, successful efforts 2,314,858 9,467 2,324,325 Other property and equipment, net 43,318 — 43,318 Notes receivable due from related party 12,454 — 12,454 Deposits and other long-term assets 10,286 — 10,286 Total fair value of assets acquired 2,496,892 9,467 2,506,359 Estimated Fair Value of Liabilities Assumed (2) Accounts payable and accrued liabilities 210,867 — 210,867 Accounts payable — affiliate 5,476 — 5,476 Advances from non-operators 6,803 — 6,803 Advances from related party 47,506 — 47,506 Asset retirement obligations (3) 5,998 — 5,998 Derivative financial instruments 11,585 — 11,585 Long-term debt (4) 667,700 — 667,700 Other long-term liabilities 5,066 — 5,066 Total fair value of liabilities assumed 961,001 — 961,001 Total consideration and fair value $ 1,535,891 $ 9,467 $ 1,545,358 _________________ (1) The measurement period adjustment is recognized in the reporting period in which the adjustment was determined and calculated as if the accounting had been completed at the acquisition date. (2) The assets acquired and liabilities assumed relate to Alta Mesa’s STACK assets. (3) The estimated fair values of oil and natural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Alta Mesa’s $500 million aggregate principal amount of 7.875% senior unsecured notes due December 15, 2024 , totaling approximately $533.6 million , based on Level 1 inputs, and outstanding borrowings under the Eighth A&amp;R credit facility (described in Note 11 — Long Term Debt, Net ) of approximately $134.1 million as of the acquisition date.</t>
  </si>
  <si>
    <t>SRII Opco, LP</t>
  </si>
  <si>
    <t>Earn-out Consideration</t>
  </si>
  <si>
    <t>Additionally, for a period of seven years following the closing, the AM Contributor will be entitled to receive additional SRII Opco Common Units (and acquire a corresponding number of shares of AMR’s Class C Common Stock) as earn-out consideration if the 20 -day volume-weighted average price (“20-Day VWAP”) of the Class A Common Stock of AMR equals or exceeds the following prices (each such payment, an “Earn-Out Payment”): ໿ 20-Day VWAP Earn-Out Consideration $14.00 10,714,285 Common Units $16.00 9,375,000 Common Units $18.00 13,888,889 Common Units $20.00 12,500,000 Common Units</t>
  </si>
  <si>
    <t>Property And Equipment (Tables)</t>
  </si>
  <si>
    <t>Summary of property and equipment</t>
  </si>
  <si>
    <t>Property and equipment consists of the following (in thousands): ﻿ Successor Predecessor ﻿ June 30, December 31, OIL AND NATURAL GAS PROPERTIES Unproved properties $ 891,787 $ 84,590 Accumulated impairment of unproved properties — — Unproved properties, net 891,787 84,590 Proved oil and natural gas properties 1,695,596 1,061,105 Accumulated depreciation, depletion, amortization and impairment (36,864 ) (251,065 ) Proved oil and natural gas properties, net 1,658,732 810,040 TOTAL OIL AND NATURAL GAS PROPERTIES, net 2,550,519 894,630 OTHER PROPERTY AND EQUIPMENT Land 5,059 2,912 Salt water disposal system 44,028 30,990 Office furniture and equipment, vehicles 1,585 20,008 Accumulated depreciation (581 ) (21,770 ) OTHER PROPERTY AND EQUIPMENT, net 50,091 32,140 TOTAL PROPERTY AND EQUIPMENT, net $ 2,600,610 $ 926,770</t>
  </si>
  <si>
    <t>Discontinued Operations (Predecessor) (Tables)</t>
  </si>
  <si>
    <t>Schedule of discontinued operations</t>
  </si>
  <si>
    <t>The assets and liabilities directly related to the non-STACK assets presented as discontinued operations in the consolidated balance sheets were as follows (in thousands): ໿ Predecessor December 31, 2017 Assets associated with discontinued operations: Current assets Cash $ 61 Accounts receivable 4,980 Other receivables 154 Total current assets 5,195 Noncurrent assets Investments in LLC - Cost 9,000 Proved oil and natural gas properties, net 15,408 Unproved properties, net 15,504 Land 2,706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37,049 Founder's note 28,166 Other long-term liabilities 1,647 Total noncurrent liabilities 66,862 Total liabilities associated with discontinued operations $ 82,281 The operating results directly related to the non-STACK assets and liabilities presented as discontinued operations within the consolidated financial statements were as follows (in thousands): ໿ ﻿ Predecessor ﻿ Three Months Ended January 1, 2018 Through February 8, 2018 Six Months Ended Operating revenues and other: Oil $ 12,723 $ 1,617 $ 25,128 Natural gas 2,494 1,023 5,588 Natural gas liquids 495 236 1,042 Other revenues 86 16 202 Total operating revenues 15,798 2,892 31,960 Loss on sale of assets — (1,923 ) — Gain on acquisition of oil and gas properties 1,626 — 1,626 Total operating revenues and other 17,424 969 33,586 Operating expenses: Lease operating expense 7,096 1,770 15,056 Marketing and transportation expense 347 83 728 Production taxes 1,855 167 3,657 Workover expense 913 127 1,708 Exploration expense 3,073 — 6,168 Depreciation, depletion and amortization 6,384 630 12,210 Impairment expense 27,904 5,560 27,936 Accretion expense 450 101 926 General and administrative expense 35 21 47 Total operating expenses 48,057 8,459 68,436 Interest expense (301 ) (103 ) (599 ) Loss from discontinued operations, net of state income taxes $ (30,934 ) $ (7,593 ) $ (35,449 ) The total operating and investing cash flows of the non-STACK assets were as follows (in thousands): ໿ ﻿ Predecessor ﻿ January 1, 2018 Through February 8, 2018 Six Months Ended Total operating cash flows of discontinued operations $ (6,838 ) $ 8,761 Total investing cash flows of discontinued operations (570 ) (10,512 )</t>
  </si>
  <si>
    <t>Fair Value Measurements (Tables)</t>
  </si>
  <si>
    <t>Measurement of fair value of assets and liabilities on a recurring basis</t>
  </si>
  <si>
    <t>The following table presents information about our financial assets and liabilities measured at fair value on a recurring basis as of June 30, 2018 and December 31, 2017 , and indicates the fair value hierarchy of the valuation techniques we utilized to determine such fair value: ﻿ Level 1 Level 2 Level 3 Total ﻿ (in thousands) At June 30, 2018: (Successor) Financial Assets: Derivative contracts for oil and natural gas — $ 4,692 — $ 4,692 Financial Liabilities: Derivative contracts for oil and natural gas — $ 48,820 — $ 48,820 At December 31, 2017: (Predecessor) Financial Assets: Derivative contracts for oil and natural gas — $ 4,416 — $ 4,416 Financial Liabilities: Derivative contracts for oil and natural gas — $ 24,609 — $ 24,609</t>
  </si>
  <si>
    <t>Derivative Financial Instruments (Tables)</t>
  </si>
  <si>
    <t>Derivative [Line Items]</t>
  </si>
  <si>
    <t>Fair values of derivative contracts</t>
  </si>
  <si>
    <t>Fair Values of Derivative Contracts: ໿ ﻿ June 30, 2018 (Successor) Balance sheet location Gross fair value of assets Gross liabilities offset against assets in the Balance Sheet Net fair value of assets presented in the Balance Sheet ﻿ (in thousands) Derivative financial instruments, current assets $ 1,934 $ (1,934 ) $ — Derivative financial instruments, long-term assets 2,758 (2,758 ) — Total $ 4,692 $ (4,692 ) $ — ໿ Balance sheet location Gross fair value of liabilities Gross assets offset against liabilities in the Balance Sheet Net fair value of liabilities presented in the Balance Sheet ﻿ (in thousands) Derivative financial instruments, current liabilities $ 39,677 $ (1,934 ) $ 37,743 Derivative financial instruments, long-term liabilities 9,143 (2,758 ) 6,385 Total $ 48,820 $ (4,692 ) $ 44,128 ໿ ﻿ December 31, 2017 (Predecessor) Balance sheet location Gross fair value of assets Gross liabilities offset against assets in the Balance Sheet Net fair value of assets presented in the Balance Sheet ﻿ (in thousands) Derivative financial instruments, current assets $ 1,406 $ (1,190 ) $ 216 Derivative financial instruments, long-term assets 3,010 (3,002 ) 8 Total $ 4,416 $ (4,192 ) $ 224 ໿ Balance sheet location Gross fair value of liabilities Gross assets offset against liabilities in the Balance Sheet Net fair value of liabilities presented in the Balance Sheet ﻿ (in thousands) Derivative financial instruments, current liabilities $ 20,493 $ (1,190 ) $ 19,303 Derivative financial instruments, long-term liabilities 4,116 (3,002 ) 1,114 Total $ 24,609 $ (4,192 ) $ 20,417</t>
  </si>
  <si>
    <t>Effect of derivative instruments in the consolidated statements of operations</t>
  </si>
  <si>
    <t>The following table summarizes the effect of our derivative instruments in the condensed consolidated statements of operations (in thousands): ໿ ﻿ Successor Predecessor Successor Predecessor Derivatives not Three Three February 9, 2018 January 1, 2018 Six designated as hedging Months Ended Months Ended Through Through Months Ended instruments under ASC 815 June 30, 2018 June 30, 2017 June 30, 2018 February 8, 2018 June 30, 2017 Gain (loss) on derivative contracts Oil commodity contracts $ (28,712 ) $ 16,451 $ (51,291 ) $ 5,431 $ 42,537 Natural gas commodity contracts (507 ) 1,830 (574 ) 1,867 5,728 Natural gas liquids commodity contracts — (31 ) — — 227 Total gain (loss) on derivative contracts $ (29,219 ) $ 18,250 $ (51,865 ) $ 7,298 $ 48,492</t>
  </si>
  <si>
    <t>Oil derivative contracts</t>
  </si>
  <si>
    <t>Open derivative contracts</t>
  </si>
  <si>
    <t>We had the following open derivative contracts for crude oil at June 30, 2018 : OIL DERIVATIVE CONTRACTS ໿ ໿ ﻿ Volume in bbls Weighted Average Range Settlement Period and Type of Contract High Low 2018 Price Swap Contracts 1,104,000 $ 53.55 $ 61.26 $ 50.27 Collar Contracts Short Call Options 1,104,000 61.28 64.60 60.50 Long Put Options 1,104,000 51.67 60.00 50.00 Short Put Options 1,104,000 42.08 52.50 40.00 2019 Price Swap Contracts 182,500 63.03 63.03 63.03 Collar Contracts Short Call Options 2,701,000 66.31 75.20 56.50 Long Put Options 2,883,500 53.80 62.00 50.00 Short Put Options 2,883,500 42.72 52.00 37.50 2020 Collar Contracts Short Call Options 183,000 60.20 60.20 60.20 Long Put Options 549,000 50.67 51.00 50.00 Short Put Options 549,000 40.00 40.00 40.00</t>
  </si>
  <si>
    <t>Natural gas derivative contracts</t>
  </si>
  <si>
    <t>We had the following open derivative contracts for natural gas at June 30, 2018 : NATURAL GAS DERIVATIVE CONTRACTS ໿ ﻿ Volume in MMBtu Weighted Average Range Settlement Period and Type of Contract High Low 2018 Price Swap Contracts 4,142,500 $ 2.89 $ 3.09 $ 2.75 Collar Contracts Short Call Options 2,292,500 3.32 3.75 3.14 Long Put Options 1,987,500 2.86 2.90 2.75 Short Put Options 610,000 2.40 2.40 2.40 2019 Price Swap Contracts 5,405,000 2.72 3.09 2.64 Collar Contracts Short Call Options 2,475,000 3.38 3.75 3.25 Long Put Options 2,025,000 2.90 2.90 2.90 Short Put Options 900,000 2.40 2.40 2.40</t>
  </si>
  <si>
    <t>Natural gas basis swap derivative contracts</t>
  </si>
  <si>
    <t>Basis swap contracts</t>
  </si>
  <si>
    <t>We had the following open financial basis swaps at June 30, 2018 : NATURAL GAS BASIS SWAP DERIVATIVE CONTRACTS Volume in MMBtu (1) Reference Price 1 (1) Reference Price 2 (1) Period Weighted Average Spread ($ per MMBtu) 152,500 WAHA NYMEX Henry Hub Nov '18 — Dec '18 $ (1.05 ) 225,000 WAHA NYMEX Henry Hub Jan '19 — Mar '19 (1.05 ) 4,600,000 Tex/OKL Panhandle Eastern Pipeline NYMEX Henry Hub Jul '18 — Dec '18 (0.66 ) 6,530,000 Tex/OKL Panhandle Eastern Pipeline NYMEX Henry Hub Jan '19 — Oct '19 (0.74 ) _________________ (1) Represents short swaps that fix the basis differentials between WAHA, T ex/OKL Panhandle Eastern Pipeline (“PEPL”) and NYMEX Henry Hub.</t>
  </si>
  <si>
    <t>Oil basis swap derivative contracts</t>
  </si>
  <si>
    <t>OIL BASIS SWAP DERIVATIVE CONTRACTS ໿ Volume in bbl (1) Reference Price 1 (1) Reference Price 2 (1) Period Weighted Average Spread ($ per bbl) 1,104,000 CMA Oil WTI Jul '18 — Dec '18 $ (0.54 ) _________________ (1) Represents basis swaps for the basis differentials between NYMEX CMA (Calendar Monthly Average) Roll that reconcile the trade month versus the delivery month for physical contract pricing and WTI.</t>
  </si>
  <si>
    <t>Asset Retirement Obligations (Tables)</t>
  </si>
  <si>
    <t>Summary Of Changes In Asset Retirement Obligations</t>
  </si>
  <si>
    <t>A summary of the changes in asset retirement obligations is included in the table below (in thousands): ໿ ﻿ 2018 Balance, as of January 1 (Predecessor) $ 10,469 Liabilities settled (63 ) Revisions to estimates 63 Accretion expense 39 Balance, as of February 8 (Predecessor) $ 10,508 ﻿ Balance, as of February 9 (Successor) $ — Liabilities assumed from Business Combination 5,998 Liabilities incurred 877 Liabilities settled (806 ) Liabilities transferred in sale of properties (20 ) Revisions to estimates 665 Accretion expense 263 Balance, as of June 30 (Successor) 6,977 Less: Current portion 538 Long-term portion $ 6,439</t>
  </si>
  <si>
    <t>Long Term Debt, Net (Tables)</t>
  </si>
  <si>
    <t>Long-Term Debt, Net</t>
  </si>
  <si>
    <t>Long-term debt, net consisted of the following (in thousands): ໿ ﻿ Successor Predecessor ﻿ June 30, December 31, 2017 ﻿ Senior secured revolving credit facility $ — $ 117,065 7.875% senior unsecured notes due 2024 500,000 500,000 Unamortized premium on senior unsecured notes 31,584 — Unamortized deferred financing costs — (9,625 ) Total long-term debt, net $ 531,584 $ 607,440</t>
  </si>
  <si>
    <t>Accounts Payable And Accrued Liabilities (Tables)</t>
  </si>
  <si>
    <t>Details of accounts payable and accrued liabilities</t>
  </si>
  <si>
    <t>The following provides the details of accounts payable and accrued liabilities (in thousands): ໿ ﻿ Successor Predecessor ﻿ June 30, December 31, 2017 Accruals for capital expenditures $ 61,982 $ 48,771 Revenues and royalties payable 36,451 29,514 Accruals for operating expenses/taxes 8,880 14,632 Accrued interest 1,760 2,587 Derivative settlement payable 4,510 2,106 Other 4,524 4,301 Total accrued liabilities 118,107 101,911 Accounts payable 25,000 68,578 Accounts payable and accrued liabilities $ 143,107 $ 170,489</t>
  </si>
  <si>
    <t>Equity Based Compensation (Tables)</t>
  </si>
  <si>
    <t>Schedule of stock option plans</t>
  </si>
  <si>
    <t>Information about outstanding stock options is summarized in the table below: ໿ ﻿ Successor ﻿ Stock Options Weighted Average Grant - Date Fair Value Weighted Average Remaining Term (in years) Aggregate Intrinsic Value (in thousands) Outstanding as of February 9, 2018 — $ — — — Granted 4,538,004 4.51 — — Exercised — — — — Forfeited or expired (29,997 ) 4.62 — — Outstanding as of June 30, 2018 4,508,007 $ 4.51 6.7 $ 20,331 Exercisable as of June 30, 2018 — $ — — $ —</t>
  </si>
  <si>
    <t>Summary of stock options granted and valuation assumptions</t>
  </si>
  <si>
    <t>The following summarizes the assumptions used to determine the fair value of those options: ໿ Successor ﻿ February 9, 2018 Through June 30, 2018 Expected term (in years) 4.5 Expected stock volatility 64.6 % Dividend yield — Risk-free interest rate 2.4 %</t>
  </si>
  <si>
    <t>Schedule of restricted stock</t>
  </si>
  <si>
    <t>The following table provides information about restricted stock awards granted during the Successor Period: ໿ ﻿ Successor ﻿ Restricted Stock Awards Weighted Average Grant - Date Fair Value per share Outstanding as of February 9, 2018 — $ — Granted 1,335,550 8.56 Vested — — Forfeited or expired (13,332 ) 8.94 Outstanding as of June 30, 2018 1,322,218 $ 8.56</t>
  </si>
  <si>
    <t>Schedule of restricted stock units</t>
  </si>
  <si>
    <t>The following summary provides information about the target number of PSUs granted during the Successor Period: ﻿ Successor ﻿ PSUs Weighted Average Grant - Date Fair Value per unit Outstanding as of February 9, 2018 — $ — Granted 764,951 8.76 Vested — — Forfeited or expired (3,555 ) 8.94 Outstanding as of June 30, 2018 761,396 — $ 8.76</t>
  </si>
  <si>
    <t>Description Of Business (Narrative) (Details) - SRII Opco, LP</t>
  </si>
  <si>
    <t>Feb. 09, 2018</t>
  </si>
  <si>
    <t>Aug. 16, 2017</t>
  </si>
  <si>
    <t>Alta Mesa Holdings GP, LLC</t>
  </si>
  <si>
    <t>Economic interests</t>
  </si>
  <si>
    <t>100.00%</t>
  </si>
  <si>
    <t>Voting interests</t>
  </si>
  <si>
    <t>90.00%</t>
  </si>
  <si>
    <t>Kingfisher Midstream, LLC</t>
  </si>
  <si>
    <t>Summary Of Significant Accounting Policies (Narrative) (Details) - USD ($) $ in Millions</t>
  </si>
  <si>
    <t>Summary Of Significant Accounting Policies [Line Items]</t>
  </si>
  <si>
    <t>Fair value of senior notes payable</t>
  </si>
  <si>
    <t>7.875% Senior Unsecured Notes Due 2024</t>
  </si>
  <si>
    <t>Face value of senior notes issued</t>
  </si>
  <si>
    <t>Summary Of Significant Accounting Policies (Reconciliation Of Cash, Cash Equivalents And Restricted Cash) (Details) - USD ($) $ in Thousands</t>
  </si>
  <si>
    <t>Dec. 31, 2016</t>
  </si>
  <si>
    <t>Total cash, cash equivalents and restricted cash</t>
  </si>
  <si>
    <t>Cash of discontinued operations</t>
  </si>
  <si>
    <t>Supplemental Cash Flow Information (Supplemental Disclosures To The Consolidated Statements Of Cash Flows) (Details) - USD ($) $ in Thousands</t>
  </si>
  <si>
    <t>Supplemental Cash Flow Information [Line Items]</t>
  </si>
  <si>
    <t>Cash paid for interest</t>
  </si>
  <si>
    <t>Cash paid for state income taxes</t>
  </si>
  <si>
    <t>Non-cash investing and financing activities:</t>
  </si>
  <si>
    <t>Change in asset retirement obligations</t>
  </si>
  <si>
    <t>Asset retirement obligations assumed, purchased properties</t>
  </si>
  <si>
    <t>Change in accruals or liabilities for capital expenditures</t>
  </si>
  <si>
    <t>Distribution of non-STACK assets (net liability)</t>
  </si>
  <si>
    <t>Accounts Receivable (Schedule Of Accounts Receivable ) (Details) - USD ($) $ in Thousands</t>
  </si>
  <si>
    <t>Oil, natural gas and natural gas liquids sales</t>
  </si>
  <si>
    <t>Joint interest billings</t>
  </si>
  <si>
    <t>Pooling interest</t>
  </si>
  <si>
    <t>Allowance for doubtful accounts</t>
  </si>
  <si>
    <t>Total accounts receivable, net</t>
  </si>
  <si>
    <t>Business Combination (Narrative) (Details) - USD ($) $ / shares in Units, $ in Millions</t>
  </si>
  <si>
    <t>Redeemable period</t>
  </si>
  <si>
    <t>7 years</t>
  </si>
  <si>
    <t>SRII Opco, LP | Alta Mesa Holdings GP, LLC</t>
  </si>
  <si>
    <t>Alta Mesa Resources</t>
  </si>
  <si>
    <t>Earn-out consideration, day for volume-weighted average price</t>
  </si>
  <si>
    <t>20 days</t>
  </si>
  <si>
    <t>Contributions from AMR</t>
  </si>
  <si>
    <t>AM Contributor</t>
  </si>
  <si>
    <t>Common units (in shares)</t>
  </si>
  <si>
    <t>AM Contributor | SRII Opco, LP</t>
  </si>
  <si>
    <t>Common Class C | AM Contributor | Alta Mesa Resources</t>
  </si>
  <si>
    <t>Common stock par value (in dollars per share)</t>
  </si>
  <si>
    <t>Business Combination (Earn-Out Consideration) (Details) - SRII Opco, LP</t>
  </si>
  <si>
    <t>Aug. 16, 2017$ / sharesshares</t>
  </si>
  <si>
    <t>$14.00 VWAP</t>
  </si>
  <si>
    <t>Business Acquisition, Equity Interests Issued or Issuable [Line Items]</t>
  </si>
  <si>
    <t>20-Day VWAP (in dollars per share) | $ / shares</t>
  </si>
  <si>
    <t>Earn-Out Consideration (in shares) | shares</t>
  </si>
  <si>
    <t>$16.00 VWAP</t>
  </si>
  <si>
    <t>$18.00 VWAP</t>
  </si>
  <si>
    <t>$20.00 VWAP</t>
  </si>
  <si>
    <t>Business Combination (Purchase Consideration) (Details) - USD ($) $ / shares in Units, $ in Thousands</t>
  </si>
  <si>
    <t>Estimated fair value of contingent earn-out purchase consideration</t>
  </si>
  <si>
    <t>Total purchase price consideration</t>
  </si>
  <si>
    <t>Business Combination, Provisional Information, Initial Accounting Incomplete, Adjustments [Abstract]</t>
  </si>
  <si>
    <t>SRII Opco Common Units issued</t>
  </si>
  <si>
    <t>Alta Mesa Holdings GP, LLC | SRII Opco, LP</t>
  </si>
  <si>
    <t>Riverstone Contributor Agreement</t>
  </si>
  <si>
    <t>As initially reported</t>
  </si>
  <si>
    <t>As initially reported | SRII Opco, LP</t>
  </si>
  <si>
    <t>Successor | SRII Opco, LP</t>
  </si>
  <si>
    <t>Common stock, price of saleable stocks (in dollars per share)</t>
  </si>
  <si>
    <t>Business Combination (Allocation Of Purchase Consideration) (Details) - USD ($) $ in Thousands</t>
  </si>
  <si>
    <t>Cash, cash equivalents and short term restricted cash</t>
  </si>
  <si>
    <t>Oil and natural gas properties, successful efforts</t>
  </si>
  <si>
    <t>Total fair value of assets acquired</t>
  </si>
  <si>
    <t>Liabilities assumed from Business Combination</t>
  </si>
  <si>
    <t>Long-term debt</t>
  </si>
  <si>
    <t>Total fair value of liabilities assumed</t>
  </si>
  <si>
    <t>Total consideration and fair value</t>
  </si>
  <si>
    <t>Senior secured revolving credit facility</t>
  </si>
  <si>
    <t>7.875% senior unsecured notes due 2024</t>
  </si>
  <si>
    <t>Stated interest rate of senior notes</t>
  </si>
  <si>
    <t>7.875%</t>
  </si>
  <si>
    <t>Measurement Period Adjustment</t>
  </si>
  <si>
    <t>Successor | 7.875% Senior Unsecured Notes Due 2024</t>
  </si>
  <si>
    <t>Successor | 7.875% Senior Unsecured Notes Due 2024 | Level 1</t>
  </si>
  <si>
    <t>Property And Equipment (Summary Of Property And Equipment) (Details) - USD ($) $ in Thousands</t>
  </si>
  <si>
    <t>Property, Plant and Equipment [Line Items]</t>
  </si>
  <si>
    <t>Unproved properties</t>
  </si>
  <si>
    <t>Accumulated impairment of unproved properties</t>
  </si>
  <si>
    <t>Unproved properties, net</t>
  </si>
  <si>
    <t>Proved oil and natural gas properties</t>
  </si>
  <si>
    <t>Accumulated depreciation, depletion, amortization and impairment</t>
  </si>
  <si>
    <t>Proved oil and natural gas properties, net</t>
  </si>
  <si>
    <t>TOTAL OIL AND NATURAL GAS PROPERTIES, net</t>
  </si>
  <si>
    <t>Land</t>
  </si>
  <si>
    <t>Salt water disposal system</t>
  </si>
  <si>
    <t>Office furniture and equipment, vehicles</t>
  </si>
  <si>
    <t>Accumulated depreciation</t>
  </si>
  <si>
    <t>OTHER PROPERTY AND EQUIPMENT, net</t>
  </si>
  <si>
    <t>Discontinued Operations (Predecessor) (Narrative) (Details) - Predecessor - USD ($) $ in Thousands</t>
  </si>
  <si>
    <t>Income Statement, Balance Sheet and Additional Disclosures by Disposal Groups, Including Discontinued Operations [Line Items]</t>
  </si>
  <si>
    <t>Interest on notes payable to founder</t>
  </si>
  <si>
    <t>Notes payable to founder</t>
  </si>
  <si>
    <t>Effective rate of interest</t>
  </si>
  <si>
    <t>10.00%</t>
  </si>
  <si>
    <t>Discontinued Operations (Predecessor) (Schedule Of Assets And Liabilities Reclassified In Discontinued Operation) (Details) - Predecessor $ in Thousands</t>
  </si>
  <si>
    <t>Dec. 31, 2017USD ($)</t>
  </si>
  <si>
    <t>Current assets associated with discontinued operations:</t>
  </si>
  <si>
    <t>Noncurrent assets associated with discontinued operations:</t>
  </si>
  <si>
    <t>Total noncurrent assets</t>
  </si>
  <si>
    <t>Current liabilities associated with discontinued operations</t>
  </si>
  <si>
    <t>Noncurrent liabilities associated with discontinued operations</t>
  </si>
  <si>
    <t>Total noncurrent liabilities</t>
  </si>
  <si>
    <t>Weeks Island Field, Louisiana | Non-STACK Assets | Discontinued Operations, Disposed of by Sale</t>
  </si>
  <si>
    <t>Cash</t>
  </si>
  <si>
    <t>Investments in LLC - Cost</t>
  </si>
  <si>
    <t>Other long-term assets</t>
  </si>
  <si>
    <t>Total assets associated with discontinued operations</t>
  </si>
  <si>
    <t>Asset retirement obligations, net of current</t>
  </si>
  <si>
    <t>Founder's note</t>
  </si>
  <si>
    <t>Total liabilities associated with discontinued operations</t>
  </si>
  <si>
    <t>Discontinued Operations (Predecessor) (Schedule Of Operations And Other Items Reclassified In Discontinued Operations) (Details) - Non-STACK Assets - Predecessor - Weeks Island Field, Louisiana - Discontinued Operations, Disposed of by Sale - USD ($) $ in Thousands</t>
  </si>
  <si>
    <t>Operating revenue and other loss from discontinued operations</t>
  </si>
  <si>
    <t>Loss on sale of assets</t>
  </si>
  <si>
    <t>Operating expenses from discontinued operations:</t>
  </si>
  <si>
    <t>Depreciation, depletion and amortization</t>
  </si>
  <si>
    <t>Loss from discontinued operations, net of state income taxes</t>
  </si>
  <si>
    <t>Discontinued Operations (Predecessor) (Total Operating And Investing Cash Flows Of Discontinued Operations) (Details) - Non-STACK Assets - Predecessor - Weeks Island Field, Louisiana - Discontinued Operations, Disposed of by Sale - USD ($) $ in Thousands</t>
  </si>
  <si>
    <t>Total operating cash flows of discontinued operations</t>
  </si>
  <si>
    <t>Total investing cash flows of discontinued operations</t>
  </si>
  <si>
    <t>Fair Value Measurements (Narrative) (Details) - USD ($) $ in Thousands</t>
  </si>
  <si>
    <t>Fair Value Disclosures [Line Items]</t>
  </si>
  <si>
    <t>Impairment charges to oil and gas properties</t>
  </si>
  <si>
    <t>Asset retirement obligation measured at fair value</t>
  </si>
  <si>
    <t>Carrying value of oil and gas properties</t>
  </si>
  <si>
    <t>Written down fair value of oil and gas properties</t>
  </si>
  <si>
    <t>7.875% Senior Unsecured Notes Due 2024 | Successor</t>
  </si>
  <si>
    <t>7.875% Senior Unsecured Notes Due 2024 | Predecessor</t>
  </si>
  <si>
    <t>Fair Value Measurements  (Measurement Of Fair Value Of Assets And Liabilities On Recurring Basis) (Details) - USD ($) $ in Thousands</t>
  </si>
  <si>
    <t>Financial Assets:</t>
  </si>
  <si>
    <t>Derivative contracts for oil and natural gas</t>
  </si>
  <si>
    <t>Financial Liabilities:</t>
  </si>
  <si>
    <t>Successor | Level 1</t>
  </si>
  <si>
    <t>Successor | Level 2</t>
  </si>
  <si>
    <t>Successor | Level 3</t>
  </si>
  <si>
    <t>Predecessor | Level 1</t>
  </si>
  <si>
    <t>Predecessor | Level 2</t>
  </si>
  <si>
    <t>Predecessor | Level 3</t>
  </si>
  <si>
    <t>Derivative Financial Instrument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Successor | Derivative financial instruments, current assets</t>
  </si>
  <si>
    <t>Successor | Derivative financial instruments, long-term assets</t>
  </si>
  <si>
    <t>Successor | Derivative financial instruments, current liabilities</t>
  </si>
  <si>
    <t>Successor | Derivative financial instruments, long-term liabilities</t>
  </si>
  <si>
    <t>Predecessor | Derivative financial instruments, current assets</t>
  </si>
  <si>
    <t>Predecessor | Derivative financial instruments, long-term assets</t>
  </si>
  <si>
    <t>Predecessor | Derivative financial instruments, current liabilities</t>
  </si>
  <si>
    <t>Predecessor | Derivative financial instruments, long-term liabilities</t>
  </si>
  <si>
    <t>Derivative Financial Instruments (Effect Of Derivative Instruments In The Consolidated Statements Of Operations) (Details) - USD ($) $ in Thousands</t>
  </si>
  <si>
    <t>Derivative Instruments, Gain (Loss) [Line Items]</t>
  </si>
  <si>
    <t>Total gain (loss) on derivative contracts</t>
  </si>
  <si>
    <t>Successor | Derivatives not designated as hedging instruments under ASC 815 | Oil commodity contracts</t>
  </si>
  <si>
    <t>Successor | Derivatives not designated as hedging instruments under ASC 815 | Natural gas commodity contracts</t>
  </si>
  <si>
    <t>Successor | Derivatives not designated as hedging instruments under ASC 815 | Natural gas liquids commodity contracts</t>
  </si>
  <si>
    <t>Predecessor | Derivatives not designated as hedging instruments under ASC 815 | Oil commodity contracts</t>
  </si>
  <si>
    <t>Predecessor | Derivatives not designated as hedging instruments under ASC 815 | Natural gas commodity contracts</t>
  </si>
  <si>
    <t>Predecessor | Derivatives not designated as hedging instruments under ASC 815 | Natural gas liquids commodity contracts</t>
  </si>
  <si>
    <t>Derivative Financial Instruments (Oil Derivative Contracts) (Details) - Oil derivative contracts</t>
  </si>
  <si>
    <t>Jun. 30, 2018$ / bblbbl</t>
  </si>
  <si>
    <t>Price Swap Contracts | 2018</t>
  </si>
  <si>
    <t>Volume in bbls | bbl</t>
  </si>
  <si>
    <t>Weighted average swap price</t>
  </si>
  <si>
    <t>Price Swap Contracts | 2018 | High</t>
  </si>
  <si>
    <t>Swap price</t>
  </si>
  <si>
    <t>Price Swap Contracts | 2018 | Low</t>
  </si>
  <si>
    <t>Price Swap Contracts | 2019</t>
  </si>
  <si>
    <t>Price Swap Contracts | 2019 | High</t>
  </si>
  <si>
    <t>Price Swap Contracts | 2019 | Low</t>
  </si>
  <si>
    <t>Short Call Options | 2018</t>
  </si>
  <si>
    <t>Weighted average option price</t>
  </si>
  <si>
    <t>Short Call Options | 2018 | High</t>
  </si>
  <si>
    <t>Option price</t>
  </si>
  <si>
    <t>Short Call Options | 2018 | Low</t>
  </si>
  <si>
    <t>Short Call Options | 2019</t>
  </si>
  <si>
    <t>Short Call Options | 2019 | High</t>
  </si>
  <si>
    <t>Short Call Options | 2019 | Low</t>
  </si>
  <si>
    <t>Short Call Options | 2020</t>
  </si>
  <si>
    <t>Short Call Options | 2020 | High</t>
  </si>
  <si>
    <t>Short Call Options | 2020 | Low</t>
  </si>
  <si>
    <t>Long Put Options | 2018</t>
  </si>
  <si>
    <t>Long Put Options | 2018 | High</t>
  </si>
  <si>
    <t>Long Put Options | 2018 | Low</t>
  </si>
  <si>
    <t>Long Put Options | 2019</t>
  </si>
  <si>
    <t>Long Put Options | 2019 | High</t>
  </si>
  <si>
    <t>Long Put Options | 2019 | Low</t>
  </si>
  <si>
    <t>Long Put Options | 2020</t>
  </si>
  <si>
    <t>Long Put Options | 2020 | High</t>
  </si>
  <si>
    <t>Long Put Options | 2020 | Low</t>
  </si>
  <si>
    <t>Short Put Options | 2018</t>
  </si>
  <si>
    <t>Short Put Options | 2018 | High</t>
  </si>
  <si>
    <t>Short Put Options | 2018 | Low</t>
  </si>
  <si>
    <t>Short Put Options | 2019</t>
  </si>
  <si>
    <t>Short Put Options | 2019 | High</t>
  </si>
  <si>
    <t>Short Put Options | 2019 | Low</t>
  </si>
  <si>
    <t>Short Put Options | 2020</t>
  </si>
  <si>
    <t>Short Put Options | 2020 | High</t>
  </si>
  <si>
    <t>Short Put Options | 2020 | Low</t>
  </si>
  <si>
    <t>Derivative Financial Instruments (Natural Gas Derivative Contracts) (Details) - Natural Gas Basis Swap Derivative Contracts [Member]</t>
  </si>
  <si>
    <t>Jun. 30, 2018MMBTU$ / MMBTU</t>
  </si>
  <si>
    <t>2018 | Price Swap Contracts</t>
  </si>
  <si>
    <t>Volume in MMBtu | MMBTU</t>
  </si>
  <si>
    <t>2018 | Price Swap Contracts | High</t>
  </si>
  <si>
    <t>2018 | Price Swap Contracts | Low</t>
  </si>
  <si>
    <t>2018 | Short Call Options</t>
  </si>
  <si>
    <t>2018 | Short Call Options | High</t>
  </si>
  <si>
    <t>2018 | Short Call Options | Low</t>
  </si>
  <si>
    <t>2018 | Long Put Options</t>
  </si>
  <si>
    <t>2018 | Long Put Options | High</t>
  </si>
  <si>
    <t>2018 | Long Put Options | Low</t>
  </si>
  <si>
    <t>2018 | Short Put Options</t>
  </si>
  <si>
    <t>2018 | Short Put Options | High</t>
  </si>
  <si>
    <t>2018 | Short Put Options | Low</t>
  </si>
  <si>
    <t>2019 | Price Swap Contracts</t>
  </si>
  <si>
    <t>2019 | Price Swap Contracts | High</t>
  </si>
  <si>
    <t>2019 | Price Swap Contracts | Low</t>
  </si>
  <si>
    <t>2019 | Short Call Options</t>
  </si>
  <si>
    <t>2019 | Short Call Options | High</t>
  </si>
  <si>
    <t>2019 | Short Call Options | Low</t>
  </si>
  <si>
    <t>2019 | Long Put Options</t>
  </si>
  <si>
    <t>2019 | Long Put Options | High</t>
  </si>
  <si>
    <t>2019 | Long Put Options | Low</t>
  </si>
  <si>
    <t>2019 | Short Put Options</t>
  </si>
  <si>
    <t>2019 | Short Put Options | High</t>
  </si>
  <si>
    <t>2019 | Short Put Options | Low</t>
  </si>
  <si>
    <t>Derivative Financial Instruments (Natural Gas Basis Swap Derivative Contracts) (Details) - Natural gas basis swap derivative contracts</t>
  </si>
  <si>
    <t>Nov 2018 to Dec 2018</t>
  </si>
  <si>
    <t>Weighted average spread ($/MMBtu) | $ / MMBTU</t>
  </si>
  <si>
    <t>Jan 2019 to Mar 2019</t>
  </si>
  <si>
    <t>Jul 2018 to Dec 2018</t>
  </si>
  <si>
    <t>Jan 2019 to Oct 2019</t>
  </si>
  <si>
    <t>Derivative Financial Instruments (Oil Basis Swap Derivative Contracts) (Details) - Oil basis swap derivative contracts - Jul 2018 to Dec 2018 [Member]</t>
  </si>
  <si>
    <t>Weighted average spread ($/MMBtu) | $ / bbl</t>
  </si>
  <si>
    <t>Asset Retirement Obligations (Summary Of Changes In Asset Retirement Obligations) (Details) - USD ($) $ in Thousands</t>
  </si>
  <si>
    <t>Asset Retirement Obligation [Line Items]</t>
  </si>
  <si>
    <t>Balance, beginning of period</t>
  </si>
  <si>
    <t>Liabilities settled</t>
  </si>
  <si>
    <t>Revisions to estimates</t>
  </si>
  <si>
    <t>Balance, end of period</t>
  </si>
  <si>
    <t>Less: Current portion</t>
  </si>
  <si>
    <t>Long-term portion</t>
  </si>
  <si>
    <t>Liabilities incurred</t>
  </si>
  <si>
    <t>Liabilities transferred in sale of properties</t>
  </si>
  <si>
    <t>Long Term Debt, Net (Long-Term Debt, Net) (Details) - USD ($) $ in Thousands</t>
  </si>
  <si>
    <t>Debt Instrument [Line Items]</t>
  </si>
  <si>
    <t>Total long-term debt, net</t>
  </si>
  <si>
    <t>Successor | Senior Notes</t>
  </si>
  <si>
    <t>Unamortized premium on senior unsecured notes</t>
  </si>
  <si>
    <t>Successor | 7th Amended And Restated Credit Agreement [Member]</t>
  </si>
  <si>
    <t>Unamortized deferred financing costs</t>
  </si>
  <si>
    <t>Successor | Senior Unsecured Notes</t>
  </si>
  <si>
    <t>Predecessor | 7th Amended And Restated Credit Agreement [Member]</t>
  </si>
  <si>
    <t>Predecessor | 7.875% Senior Unsecured Notes Due 2024</t>
  </si>
  <si>
    <t>Predecessor | Senior Unsecured Notes</t>
  </si>
  <si>
    <t>Long Term Debt, Net (Narrative) (Details)</t>
  </si>
  <si>
    <t>2 Months Ended</t>
  </si>
  <si>
    <t>12 Months Ended</t>
  </si>
  <si>
    <t>Feb. 08, 2018USD ($)</t>
  </si>
  <si>
    <t>Feb. 28, 2018USD ($)</t>
  </si>
  <si>
    <t>Jun. 30, 2018USD ($)</t>
  </si>
  <si>
    <t>Jun. 30, 2017USD ($)</t>
  </si>
  <si>
    <t>Apr. 30, 2018USD ($)</t>
  </si>
  <si>
    <t>Feb. 09, 2018USD ($)</t>
  </si>
  <si>
    <t>Period following closing additional borrowings can be made</t>
  </si>
  <si>
    <t>120 days</t>
  </si>
  <si>
    <t>Default amount</t>
  </si>
  <si>
    <t>Bond premium amortization</t>
  </si>
  <si>
    <t>Redemption percentage of aggregate remaining outstanding</t>
  </si>
  <si>
    <t>65.00%</t>
  </si>
  <si>
    <t>7.875% Senior Unsecured Notes Due 2024 | Prior to December 15, 2019</t>
  </si>
  <si>
    <t>Redemption price</t>
  </si>
  <si>
    <t>107.875%</t>
  </si>
  <si>
    <t>Redemption price plus make-whole premium</t>
  </si>
  <si>
    <t>7.875% Senior Unsecured Notes Due 2024 | Twelve Mos Beginning December 15, 2019</t>
  </si>
  <si>
    <t>105.906%</t>
  </si>
  <si>
    <t>7.875% Senior Unsecured Notes Due 2024 | Twelve Mos Beginning December 15, 2020</t>
  </si>
  <si>
    <t>103.938%</t>
  </si>
  <si>
    <t>7.875% Senior Unsecured Notes Due 2024 | Twelve Mos Beginning December 15, 2021</t>
  </si>
  <si>
    <t>101.969%</t>
  </si>
  <si>
    <t>7.875% Senior Unsecured Notes Due 2024 | Twelve Mos Beginning December 15, 2022</t>
  </si>
  <si>
    <t>Maximum | 7.875% Senior Unsecured Notes Due 2024</t>
  </si>
  <si>
    <t>Redemption percentage of Senior Notes</t>
  </si>
  <si>
    <t>35.00%</t>
  </si>
  <si>
    <t>Eighth A&amp;R Credit Facility</t>
  </si>
  <si>
    <t>Debt issuance costs</t>
  </si>
  <si>
    <t>Successor | Eighth A&amp;R Credit Facility</t>
  </si>
  <si>
    <t>Credit facility amount</t>
  </si>
  <si>
    <t>Credit facility borrowing base</t>
  </si>
  <si>
    <t>Amount borrowed</t>
  </si>
  <si>
    <t>Letter of credit outstanding</t>
  </si>
  <si>
    <t>Maximum leverage ratio</t>
  </si>
  <si>
    <t>Successor | Eighth A&amp;R Credit Facility | Minimum | Federal Funds Effective Swap Rate</t>
  </si>
  <si>
    <t>Margin interest rate</t>
  </si>
  <si>
    <t>1.00%</t>
  </si>
  <si>
    <t>Successor | Eighth A&amp;R Credit Facility | Maximum</t>
  </si>
  <si>
    <t>Deferred financing cost write-off</t>
  </si>
  <si>
    <t>Predecessor | Federal Funds Effective Swap Rate</t>
  </si>
  <si>
    <t>0.50%</t>
  </si>
  <si>
    <t>Predecessor | Credit Facility And Senior Notes [Member]</t>
  </si>
  <si>
    <t>Predecessor | Eighth A&amp;R Credit Facility</t>
  </si>
  <si>
    <t>Minimum current ratio</t>
  </si>
  <si>
    <t>Predecessor | Eighth A&amp;R Credit Facility | Eurodollar</t>
  </si>
  <si>
    <t>Predecessor | Eighth A&amp;R Credit Facility | Minimum | Eurodollar</t>
  </si>
  <si>
    <t>2.00%</t>
  </si>
  <si>
    <t>Predecessor | Eighth A&amp;R Credit Facility | Maximum | Eurodollar</t>
  </si>
  <si>
    <t>3.00%</t>
  </si>
  <si>
    <t>Predecessor | Eighth A&amp;R Credit Facility | Maximum | Federal Funds Effective Swap Rate</t>
  </si>
  <si>
    <t>Level 1 | Successor | 7.875% Senior Unsecured Notes Due 2024</t>
  </si>
  <si>
    <t>Senior Notes</t>
  </si>
  <si>
    <t>Redemption price due to specific change of control events</t>
  </si>
  <si>
    <t>101.00%</t>
  </si>
  <si>
    <t>Senior Notes | Successor</t>
  </si>
  <si>
    <t>Bond premium</t>
  </si>
  <si>
    <t>Accounts Payable And Accrued Liabilities (Detail Of Accounts Payable And Accrued Liabilities) (Details) - USD ($) $ in Thousands</t>
  </si>
  <si>
    <t>Accounts Payable And Accrued Liabilities [Line Items]</t>
  </si>
  <si>
    <t>Accruals for capital expenditures</t>
  </si>
  <si>
    <t>Revenues and royalties payable</t>
  </si>
  <si>
    <t>Accruals for operating expenses/taxes</t>
  </si>
  <si>
    <t>Accrued interest</t>
  </si>
  <si>
    <t>Derivative settlement payable</t>
  </si>
  <si>
    <t>Other</t>
  </si>
  <si>
    <t>Total accrued liabilities</t>
  </si>
  <si>
    <t>Accounts payable</t>
  </si>
  <si>
    <t>Commitments and Contingencies (Narrative) (Details) - USD ($) $ in Thousands</t>
  </si>
  <si>
    <t>Apr. 01, 2018</t>
  </si>
  <si>
    <t>Jan. 31, 2018</t>
  </si>
  <si>
    <t>Feb. 28, 2018</t>
  </si>
  <si>
    <t>Commitment And Contingencies [Line Items]</t>
  </si>
  <si>
    <t>Additional lease commitment obligations</t>
  </si>
  <si>
    <t>Firm transportation contract</t>
  </si>
  <si>
    <t>Litigation</t>
  </si>
  <si>
    <t>Payment for legal fees</t>
  </si>
  <si>
    <t>PAR value vested</t>
  </si>
  <si>
    <t>Nonqualified deferred compensation</t>
  </si>
  <si>
    <t>Partners' Capital (Narrative) (Details) - SRII Opco, LP</t>
  </si>
  <si>
    <t>Partners' Capital l[Line Items]</t>
  </si>
  <si>
    <t>Common Class A | Alta Mesa Holdings GP, LLC</t>
  </si>
  <si>
    <t>Common Class B</t>
  </si>
  <si>
    <t>Percentage of ownership</t>
  </si>
  <si>
    <t>Common Class B | Alta Mesa Holdings GP, LLC</t>
  </si>
  <si>
    <t>Harlan H. Chappelle, Micheal Ellis, and Other Affiliates | Common Class B</t>
  </si>
  <si>
    <t>Equity Based Compensation (Narrative) (Details) - USD ($) $ in Thousands</t>
  </si>
  <si>
    <t>Apr. 13, 2018</t>
  </si>
  <si>
    <t>Share-based Compensation Arrangement by Share-based Payment Award [Line Items]</t>
  </si>
  <si>
    <t>Unrecognized compensation cost related to non-vested stock options</t>
  </si>
  <si>
    <t>Stock Option</t>
  </si>
  <si>
    <t>Vesting period</t>
  </si>
  <si>
    <t>3 years</t>
  </si>
  <si>
    <t>Period for unrecognized compensation cost</t>
  </si>
  <si>
    <t>2 years 8 months 11 days</t>
  </si>
  <si>
    <t>Restricted Stock</t>
  </si>
  <si>
    <t>Unrecognized compensation cost</t>
  </si>
  <si>
    <t>Performance Restricted Stock Units (RSUs)</t>
  </si>
  <si>
    <t>Restricted Stock Units (RSUs)</t>
  </si>
  <si>
    <t>6 months</t>
  </si>
  <si>
    <t>Vested during first year | Stock Option</t>
  </si>
  <si>
    <t>Vested percentage</t>
  </si>
  <si>
    <t>33.33%</t>
  </si>
  <si>
    <t>Vested during first year | Restricted Stock</t>
  </si>
  <si>
    <t>Vesting during second year | Stock Option</t>
  </si>
  <si>
    <t>Vesting during second year | Restricted Stock</t>
  </si>
  <si>
    <t>Vesting during third year | Stock Option</t>
  </si>
  <si>
    <t>Vesting during third year | Restricted Stock</t>
  </si>
  <si>
    <t>Long Term Incentive Plan | Stock Option</t>
  </si>
  <si>
    <t>Expiration period</t>
  </si>
  <si>
    <t>Long Term Incentive Plan | Vested during first year | Performance Restricted Stock Units (RSUs)</t>
  </si>
  <si>
    <t>20.00%</t>
  </si>
  <si>
    <t>Long Term Incentive Plan | Vesting during second year | Performance Restricted Stock Units (RSUs)</t>
  </si>
  <si>
    <t>30.00%</t>
  </si>
  <si>
    <t>Long Term Incentive Plan | Vesting during third year | Performance Restricted Stock Units (RSUs)</t>
  </si>
  <si>
    <t>50.00%</t>
  </si>
  <si>
    <t>Long Term Incentive Plan | Minimum | Performance Restricted Stock Units (RSUs)</t>
  </si>
  <si>
    <t>Percentage of shares that may be earned</t>
  </si>
  <si>
    <t>0.00%</t>
  </si>
  <si>
    <t>Long Term Incentive Plan | Maximum | Performance Restricted Stock Units (RSUs)</t>
  </si>
  <si>
    <t>200.00%</t>
  </si>
  <si>
    <t>Options granted (in shares)</t>
  </si>
  <si>
    <t>Successor | Restricted Stock</t>
  </si>
  <si>
    <t>Awards - Granted (in shares)</t>
  </si>
  <si>
    <t>Successor | Restricted Stock Units (RSUs)</t>
  </si>
  <si>
    <t>Successor | Long Term Incentive Plan | Alta Mesa Resources | Common Class A</t>
  </si>
  <si>
    <t>Shares reserved for issuance (in shares)</t>
  </si>
  <si>
    <t>Equity Based Compensation (Schedule Of Stock Option Plans) (Details) - Successor $ / shares in Units, $ in Thousands</t>
  </si>
  <si>
    <t>Jun. 30, 2018USD ($)$ / sharesshares</t>
  </si>
  <si>
    <t>Options - Outstanding, beginning balance (in shares)</t>
  </si>
  <si>
    <t>Options - Granted</t>
  </si>
  <si>
    <t>Options, Exercised (in shares)</t>
  </si>
  <si>
    <t>Options - Forfeited or expired (in shares)</t>
  </si>
  <si>
    <t>Options - Outstanding, ending balance (in shares)</t>
  </si>
  <si>
    <t>Options - Exercisable (in shares)</t>
  </si>
  <si>
    <t>Weighted Average Exercise Price - Beginning balance (in dollars per share) | $ / shares</t>
  </si>
  <si>
    <t>Weighted Average Exercise Price Per Share - Granted (in dollars per share) | $ / shares</t>
  </si>
  <si>
    <t>Weighted Average Exercise Price - Exercised (in dollars per share) | $ / shares</t>
  </si>
  <si>
    <t>Weighted Average Exercise Price - Forfeited or expired (in dollars per share) | $ / shares</t>
  </si>
  <si>
    <t>Weighted Average Exercise Price - Ending balance (in dollars per share) | $ / shares</t>
  </si>
  <si>
    <t>Weighted Average Remaining Term - Outstanding</t>
  </si>
  <si>
    <t>6 years 8 months 11 days</t>
  </si>
  <si>
    <t>Aggregate Intrinsic Value, Outstanding | $</t>
  </si>
  <si>
    <t>Equity Based Compensation (Summary Of Stock Options Granted And Valuation Assumptions) (Details) - Successor</t>
  </si>
  <si>
    <t>Expected term (in years)</t>
  </si>
  <si>
    <t>4 years 6 months</t>
  </si>
  <si>
    <t>Expected stock volatility</t>
  </si>
  <si>
    <t>64.60%</t>
  </si>
  <si>
    <t>Dividend yield</t>
  </si>
  <si>
    <t>Risk-free interest rate</t>
  </si>
  <si>
    <t>2.40%</t>
  </si>
  <si>
    <t>Equity Based Compensation (Schedule Of Restricted Stock) (Details) - Successor - Restricted Stock</t>
  </si>
  <si>
    <t>Jun. 30, 2018$ / sharesshares</t>
  </si>
  <si>
    <t>Restricted Stock Awards</t>
  </si>
  <si>
    <t>Awards - Outstanding, beginning balance (in shares) | shares</t>
  </si>
  <si>
    <t>Awards - Granted (in shares) | shares</t>
  </si>
  <si>
    <t>Awards - Vested (in shares) | shares</t>
  </si>
  <si>
    <t>Awards - Forfeited or expired (in shares) | shares</t>
  </si>
  <si>
    <t>Awards - Outstanding, ending balance (in shares) | shares</t>
  </si>
  <si>
    <t>Weighted Average Grant - Date Fair Value per share</t>
  </si>
  <si>
    <t>Weighted Average Grant-Date Fair Value - Outstanding, beginning balance (in dollars per share) | $ / shares</t>
  </si>
  <si>
    <t>Weighted Average Grant-Date Fair Value - Granted (in dollars per share) | $ / shares</t>
  </si>
  <si>
    <t>Weighted Average Grant-Date Fair Value - Vested (in dollars per share) | $ / shares</t>
  </si>
  <si>
    <t>Weighted Average Grant-Date Fair Value - Forfeited or expired (in dollars per share) | $ / shares</t>
  </si>
  <si>
    <t>Weighted-Average Grant-Date Fair Value, Outstanding ending balance (in dollars per share) | $ / shares</t>
  </si>
  <si>
    <t>Equity Based Compensation (Schedule Of Restricted Stock Units) (Details) - Successor - Restricted Stock Units (RSUs) - $ / shares</t>
  </si>
  <si>
    <t>PSUs</t>
  </si>
  <si>
    <t>Awards - Outstanding, beginning balance (in shares)</t>
  </si>
  <si>
    <t>Awards - Vested (in shares)</t>
  </si>
  <si>
    <t>Awards - Forfeited or expired (in shares)</t>
  </si>
  <si>
    <t>Awards - Outstanding, ending balance (in shares)</t>
  </si>
  <si>
    <t>Weighted Average Grant - Date Fair Value per unit</t>
  </si>
  <si>
    <t>Weighted Average Grant-Date Fair Value - Outstanding, beginning balance (in dollars per share)</t>
  </si>
  <si>
    <t>Weighted Average Grant-Date Fair Value - Granted (in dollars per share)</t>
  </si>
  <si>
    <t>Weighted Average Grant-Date Fair Value - Vested (in dollars per share)</t>
  </si>
  <si>
    <t>Weighted Average Grant-Date Fair Value - Forfeited or expired (in dollars per share)</t>
  </si>
  <si>
    <t>Weighted-Average Grant-Date Fair Value, Outstanding ending balance (in dollars per share)</t>
  </si>
  <si>
    <t>Related Party Transactions (Details) $ in Thousands</t>
  </si>
  <si>
    <t>Aug. 03, 2018USD ($)well</t>
  </si>
  <si>
    <t>Jul. 26, 2018USD ($)</t>
  </si>
  <si>
    <t>Jun. 30, 2018USD ($)well</t>
  </si>
  <si>
    <t>Dec. 31, 2016USD ($)</t>
  </si>
  <si>
    <t>Jan. 13, 2016well</t>
  </si>
  <si>
    <t>BCE-STACK</t>
  </si>
  <si>
    <t>Related Party Transaction [Line Items]</t>
  </si>
  <si>
    <t>Marketing fees</t>
  </si>
  <si>
    <t>Marketing fees paid</t>
  </si>
  <si>
    <t>Subsequent Event | BCE-STACK</t>
  </si>
  <si>
    <t>Advancements refunded</t>
  </si>
  <si>
    <t>Number of wells to be drilled, remainder of year | well</t>
  </si>
  <si>
    <t>Cash call</t>
  </si>
  <si>
    <t>AEM | AM Contributor</t>
  </si>
  <si>
    <t>Ownership percentage</t>
  </si>
  <si>
    <t>Joint Development Agreement</t>
  </si>
  <si>
    <t>Percent of interest reduced</t>
  </si>
  <si>
    <t>12.50%</t>
  </si>
  <si>
    <t>Percent of internal rate of return</t>
  </si>
  <si>
    <t>25.00%</t>
  </si>
  <si>
    <t>Joint Development Agreement | BCE-STACK</t>
  </si>
  <si>
    <t>Number of wells to be drilled | well</t>
  </si>
  <si>
    <t>Number of wells to be drilled in two tranches | well</t>
  </si>
  <si>
    <t>Number of additional wells to be drilled | well</t>
  </si>
  <si>
    <t>Percent committed to fund working interest</t>
  </si>
  <si>
    <t>Threshold of project costs</t>
  </si>
  <si>
    <t>Percent of interest sold</t>
  </si>
  <si>
    <t>80.00%</t>
  </si>
  <si>
    <t>15.00%</t>
  </si>
  <si>
    <t>Number of wells drilled | well</t>
  </si>
  <si>
    <t>Number of wells remaining to be drilled | well</t>
  </si>
  <si>
    <t>Joint Development Agreement | Maximum | BCE-STACK</t>
  </si>
  <si>
    <t>Drilling and completion cos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4" t="s">
        <v>24</v>
      </c>
    </row>
    <row r="3" spans="1:3">
      <c r="A3" s="3" t="s">
        <v>25</v>
      </c>
    </row>
    <row r="4" spans="1:3">
      <c r="A4" s="4" t="s">
        <v>26</v>
      </c>
      <c r="B4" s="7" t="n">
        <v>74004</v>
      </c>
    </row>
    <row r="5" spans="1:3">
      <c r="A5" s="4" t="s">
        <v>27</v>
      </c>
      <c r="B5" s="5" t="n">
        <v>1022</v>
      </c>
    </row>
    <row r="6" spans="1:3">
      <c r="A6" s="4" t="s">
        <v>28</v>
      </c>
      <c r="B6" s="5" t="n">
        <v>104668</v>
      </c>
    </row>
    <row r="7" spans="1:3">
      <c r="A7" s="4" t="s">
        <v>29</v>
      </c>
      <c r="B7" s="5" t="n">
        <v>1</v>
      </c>
    </row>
    <row r="8" spans="1:3">
      <c r="A8" s="4" t="s">
        <v>30</v>
      </c>
      <c r="B8" s="5" t="n">
        <v>9068</v>
      </c>
    </row>
    <row r="9" spans="1:3">
      <c r="A9" s="4" t="s">
        <v>31</v>
      </c>
      <c r="B9" s="5" t="n">
        <v>10333</v>
      </c>
    </row>
    <row r="10" spans="1:3">
      <c r="A10" s="4" t="s">
        <v>32</v>
      </c>
      <c r="B10" s="5" t="n">
        <v>1609</v>
      </c>
    </row>
    <row r="11" spans="1:3">
      <c r="A11" s="4" t="s">
        <v>33</v>
      </c>
      <c r="B11" s="5" t="n">
        <v>3834</v>
      </c>
    </row>
    <row r="12" spans="1:3">
      <c r="A12" s="4" t="s">
        <v>34</v>
      </c>
      <c r="B12" s="5" t="n">
        <v>0</v>
      </c>
    </row>
    <row r="13" spans="1:3">
      <c r="A13" s="4" t="s">
        <v>35</v>
      </c>
      <c r="B13" s="5" t="n">
        <v>0</v>
      </c>
    </row>
    <row r="14" spans="1:3">
      <c r="A14" s="4" t="s">
        <v>36</v>
      </c>
      <c r="B14" s="5" t="n">
        <v>204539</v>
      </c>
    </row>
    <row r="15" spans="1:3">
      <c r="A15" s="3" t="s">
        <v>37</v>
      </c>
    </row>
    <row r="16" spans="1:3">
      <c r="A16" s="4" t="s">
        <v>38</v>
      </c>
      <c r="B16" s="5" t="n">
        <v>2550519</v>
      </c>
    </row>
    <row r="17" spans="1:3">
      <c r="A17" s="4" t="s">
        <v>39</v>
      </c>
      <c r="B17" s="5" t="n">
        <v>50091</v>
      </c>
    </row>
    <row r="18" spans="1:3">
      <c r="A18" s="4" t="s">
        <v>40</v>
      </c>
      <c r="B18" s="5" t="n">
        <v>2600610</v>
      </c>
    </row>
    <row r="19" spans="1:3">
      <c r="A19" s="3" t="s">
        <v>41</v>
      </c>
    </row>
    <row r="20" spans="1:3">
      <c r="A20" s="4" t="s">
        <v>42</v>
      </c>
      <c r="B20" s="5" t="n">
        <v>1285</v>
      </c>
    </row>
    <row r="21" spans="1:3">
      <c r="A21" s="4" t="s">
        <v>43</v>
      </c>
      <c r="B21" s="5" t="n">
        <v>11262</v>
      </c>
    </row>
    <row r="22" spans="1:3">
      <c r="A22" s="4" t="s">
        <v>44</v>
      </c>
      <c r="B22" s="5" t="n">
        <v>48</v>
      </c>
    </row>
    <row r="23" spans="1:3">
      <c r="A23" s="4" t="s">
        <v>45</v>
      </c>
      <c r="B23" s="5" t="n">
        <v>0</v>
      </c>
    </row>
    <row r="24" spans="1:3">
      <c r="A24" s="4" t="s">
        <v>35</v>
      </c>
      <c r="B24" s="5" t="n">
        <v>0</v>
      </c>
    </row>
    <row r="25" spans="1:3">
      <c r="A25" s="4" t="s">
        <v>46</v>
      </c>
      <c r="B25" s="5" t="n">
        <v>12595</v>
      </c>
    </row>
    <row r="26" spans="1:3">
      <c r="A26" s="4" t="s">
        <v>47</v>
      </c>
      <c r="B26" s="5" t="n">
        <v>2817744</v>
      </c>
    </row>
    <row r="27" spans="1:3">
      <c r="A27" s="3" t="s">
        <v>48</v>
      </c>
    </row>
    <row r="28" spans="1:3">
      <c r="A28" s="4" t="s">
        <v>49</v>
      </c>
      <c r="B28" s="5" t="n">
        <v>143107</v>
      </c>
    </row>
    <row r="29" spans="1:3">
      <c r="A29" s="4" t="s">
        <v>50</v>
      </c>
      <c r="B29" s="5" t="n">
        <v>481</v>
      </c>
    </row>
    <row r="30" spans="1:3">
      <c r="A30" s="4" t="s">
        <v>51</v>
      </c>
      <c r="B30" s="5" t="n">
        <v>6283</v>
      </c>
    </row>
    <row r="31" spans="1:3">
      <c r="A31" s="4" t="s">
        <v>52</v>
      </c>
      <c r="B31" s="5" t="n">
        <v>37135</v>
      </c>
    </row>
    <row r="32" spans="1:3">
      <c r="A32" s="4" t="s">
        <v>53</v>
      </c>
      <c r="B32" s="5" t="n">
        <v>538</v>
      </c>
    </row>
    <row r="33" spans="1:3">
      <c r="A33" s="4" t="s">
        <v>54</v>
      </c>
      <c r="B33" s="5" t="n">
        <v>0</v>
      </c>
    </row>
    <row r="34" spans="1:3">
      <c r="A34" s="4" t="s">
        <v>35</v>
      </c>
      <c r="B34" s="5" t="n">
        <v>37743</v>
      </c>
    </row>
    <row r="35" spans="1:3">
      <c r="A35" s="4" t="s">
        <v>55</v>
      </c>
      <c r="B35" s="5" t="n">
        <v>225287</v>
      </c>
    </row>
    <row r="36" spans="1:3">
      <c r="A36" s="3" t="s">
        <v>56</v>
      </c>
    </row>
    <row r="37" spans="1:3">
      <c r="A37" s="4" t="s">
        <v>57</v>
      </c>
      <c r="B37" s="5" t="n">
        <v>6439</v>
      </c>
    </row>
    <row r="38" spans="1:3">
      <c r="A38" s="4" t="s">
        <v>58</v>
      </c>
      <c r="B38" s="5" t="n">
        <v>531584</v>
      </c>
    </row>
    <row r="39" spans="1:3">
      <c r="A39" s="4" t="s">
        <v>59</v>
      </c>
      <c r="B39" s="5" t="n">
        <v>0</v>
      </c>
    </row>
    <row r="40" spans="1:3">
      <c r="A40" s="4" t="s">
        <v>35</v>
      </c>
      <c r="B40" s="5" t="n">
        <v>6385</v>
      </c>
    </row>
    <row r="41" spans="1:3">
      <c r="A41" s="4" t="s">
        <v>60</v>
      </c>
      <c r="B41" s="5" t="n">
        <v>6</v>
      </c>
    </row>
    <row r="42" spans="1:3">
      <c r="A42" s="4" t="s">
        <v>61</v>
      </c>
      <c r="B42" s="5" t="n">
        <v>544414</v>
      </c>
    </row>
    <row r="43" spans="1:3">
      <c r="A43" s="4" t="s">
        <v>62</v>
      </c>
      <c r="B43" s="5" t="n">
        <v>769701</v>
      </c>
    </row>
    <row r="44" spans="1:3">
      <c r="A44" s="4" t="s">
        <v>63</v>
      </c>
      <c r="B44" s="4" t="s">
        <v>64</v>
      </c>
    </row>
    <row r="45" spans="1:3">
      <c r="A45" s="4" t="s">
        <v>65</v>
      </c>
      <c r="B45" s="5" t="n">
        <v>2048043</v>
      </c>
    </row>
    <row r="46" spans="1:3">
      <c r="A46" s="4" t="s">
        <v>66</v>
      </c>
      <c r="B46" s="7" t="n">
        <v>2817744</v>
      </c>
    </row>
    <row r="47" spans="1:3">
      <c r="A47" s="4" t="s">
        <v>67</v>
      </c>
    </row>
    <row r="48" spans="1:3">
      <c r="A48" s="3" t="s">
        <v>25</v>
      </c>
    </row>
    <row r="49" spans="1:3">
      <c r="A49" s="4" t="s">
        <v>26</v>
      </c>
      <c r="C49" s="7" t="n">
        <v>3660</v>
      </c>
    </row>
    <row r="50" spans="1:3">
      <c r="A50" s="4" t="s">
        <v>27</v>
      </c>
      <c r="C50" s="5" t="n">
        <v>1269</v>
      </c>
    </row>
    <row r="51" spans="1:3">
      <c r="A51" s="4" t="s">
        <v>28</v>
      </c>
      <c r="C51" s="5" t="n">
        <v>76161</v>
      </c>
    </row>
    <row r="52" spans="1:3">
      <c r="A52" s="4" t="s">
        <v>29</v>
      </c>
      <c r="C52" s="5" t="n">
        <v>1388</v>
      </c>
    </row>
    <row r="53" spans="1:3">
      <c r="A53" s="4" t="s">
        <v>30</v>
      </c>
      <c r="C53" s="5" t="n">
        <v>0</v>
      </c>
    </row>
    <row r="54" spans="1:3">
      <c r="A54" s="4" t="s">
        <v>31</v>
      </c>
      <c r="C54" s="5" t="n">
        <v>790</v>
      </c>
    </row>
    <row r="55" spans="1:3">
      <c r="A55" s="4" t="s">
        <v>32</v>
      </c>
      <c r="C55" s="5" t="n">
        <v>0</v>
      </c>
    </row>
    <row r="56" spans="1:3">
      <c r="A56" s="4" t="s">
        <v>33</v>
      </c>
      <c r="C56" s="5" t="n">
        <v>2932</v>
      </c>
    </row>
    <row r="57" spans="1:3">
      <c r="A57" s="4" t="s">
        <v>34</v>
      </c>
      <c r="C57" s="5" t="n">
        <v>5195</v>
      </c>
    </row>
    <row r="58" spans="1:3">
      <c r="A58" s="4" t="s">
        <v>35</v>
      </c>
      <c r="C58" s="5" t="n">
        <v>216</v>
      </c>
    </row>
    <row r="59" spans="1:3">
      <c r="A59" s="4" t="s">
        <v>36</v>
      </c>
      <c r="C59" s="5" t="n">
        <v>91611</v>
      </c>
    </row>
    <row r="60" spans="1:3">
      <c r="A60" s="3" t="s">
        <v>37</v>
      </c>
    </row>
    <row r="61" spans="1:3">
      <c r="A61" s="4" t="s">
        <v>38</v>
      </c>
      <c r="C61" s="5" t="n">
        <v>894630</v>
      </c>
    </row>
    <row r="62" spans="1:3">
      <c r="A62" s="4" t="s">
        <v>39</v>
      </c>
      <c r="C62" s="5" t="n">
        <v>32140</v>
      </c>
    </row>
    <row r="63" spans="1:3">
      <c r="A63" s="4" t="s">
        <v>40</v>
      </c>
      <c r="C63" s="5" t="n">
        <v>926770</v>
      </c>
    </row>
    <row r="64" spans="1:3">
      <c r="A64" s="3" t="s">
        <v>41</v>
      </c>
    </row>
    <row r="65" spans="1:3">
      <c r="A65" s="4" t="s">
        <v>42</v>
      </c>
      <c r="C65" s="5" t="n">
        <v>1787</v>
      </c>
    </row>
    <row r="66" spans="1:3">
      <c r="A66" s="4" t="s">
        <v>43</v>
      </c>
      <c r="C66" s="5" t="n">
        <v>12369</v>
      </c>
    </row>
    <row r="67" spans="1:3">
      <c r="A67" s="4" t="s">
        <v>44</v>
      </c>
      <c r="C67" s="5" t="n">
        <v>9067</v>
      </c>
    </row>
    <row r="68" spans="1:3">
      <c r="A68" s="4" t="s">
        <v>45</v>
      </c>
      <c r="C68" s="5" t="n">
        <v>43785</v>
      </c>
    </row>
    <row r="69" spans="1:3">
      <c r="A69" s="4" t="s">
        <v>35</v>
      </c>
      <c r="C69" s="5" t="n">
        <v>8</v>
      </c>
    </row>
    <row r="70" spans="1:3">
      <c r="A70" s="4" t="s">
        <v>46</v>
      </c>
      <c r="C70" s="5" t="n">
        <v>67016</v>
      </c>
    </row>
    <row r="71" spans="1:3">
      <c r="A71" s="4" t="s">
        <v>47</v>
      </c>
      <c r="C71" s="5" t="n">
        <v>1085397</v>
      </c>
    </row>
    <row r="72" spans="1:3">
      <c r="A72" s="3" t="s">
        <v>48</v>
      </c>
    </row>
    <row r="73" spans="1:3">
      <c r="A73" s="4" t="s">
        <v>49</v>
      </c>
      <c r="C73" s="5" t="n">
        <v>170489</v>
      </c>
    </row>
    <row r="74" spans="1:3">
      <c r="A74" s="4" t="s">
        <v>50</v>
      </c>
      <c r="C74" s="5" t="n">
        <v>5476</v>
      </c>
    </row>
    <row r="75" spans="1:3">
      <c r="A75" s="4" t="s">
        <v>51</v>
      </c>
      <c r="C75" s="5" t="n">
        <v>5502</v>
      </c>
    </row>
    <row r="76" spans="1:3">
      <c r="A76" s="4" t="s">
        <v>52</v>
      </c>
      <c r="C76" s="5" t="n">
        <v>23390</v>
      </c>
    </row>
    <row r="77" spans="1:3">
      <c r="A77" s="4" t="s">
        <v>53</v>
      </c>
      <c r="C77" s="5" t="n">
        <v>69</v>
      </c>
    </row>
    <row r="78" spans="1:3">
      <c r="A78" s="4" t="s">
        <v>54</v>
      </c>
      <c r="C78" s="5" t="n">
        <v>15419</v>
      </c>
    </row>
    <row r="79" spans="1:3">
      <c r="A79" s="4" t="s">
        <v>35</v>
      </c>
      <c r="C79" s="5" t="n">
        <v>19303</v>
      </c>
    </row>
    <row r="80" spans="1:3">
      <c r="A80" s="4" t="s">
        <v>55</v>
      </c>
      <c r="C80" s="5" t="n">
        <v>239648</v>
      </c>
    </row>
    <row r="81" spans="1:3">
      <c r="A81" s="3" t="s">
        <v>56</v>
      </c>
    </row>
    <row r="82" spans="1:3">
      <c r="A82" s="4" t="s">
        <v>57</v>
      </c>
      <c r="C82" s="5" t="n">
        <v>10400</v>
      </c>
    </row>
    <row r="83" spans="1:3">
      <c r="A83" s="4" t="s">
        <v>58</v>
      </c>
      <c r="C83" s="5" t="n">
        <v>607440</v>
      </c>
    </row>
    <row r="84" spans="1:3">
      <c r="A84" s="4" t="s">
        <v>59</v>
      </c>
      <c r="C84" s="5" t="n">
        <v>66862</v>
      </c>
    </row>
    <row r="85" spans="1:3">
      <c r="A85" s="4" t="s">
        <v>35</v>
      </c>
      <c r="C85" s="5" t="n">
        <v>1114</v>
      </c>
    </row>
    <row r="86" spans="1:3">
      <c r="A86" s="4" t="s">
        <v>60</v>
      </c>
      <c r="C86" s="5" t="n">
        <v>5488</v>
      </c>
    </row>
    <row r="87" spans="1:3">
      <c r="A87" s="4" t="s">
        <v>61</v>
      </c>
      <c r="C87" s="5" t="n">
        <v>691304</v>
      </c>
    </row>
    <row r="88" spans="1:3">
      <c r="A88" s="4" t="s">
        <v>62</v>
      </c>
      <c r="C88" s="5" t="n">
        <v>930952</v>
      </c>
    </row>
    <row r="89" spans="1:3">
      <c r="A89" s="4" t="s">
        <v>63</v>
      </c>
      <c r="C89" s="4" t="s">
        <v>64</v>
      </c>
    </row>
    <row r="90" spans="1:3">
      <c r="A90" s="4" t="s">
        <v>65</v>
      </c>
      <c r="C90" s="5" t="n">
        <v>154445</v>
      </c>
    </row>
    <row r="91" spans="1:3">
      <c r="A91" s="4" t="s">
        <v>66</v>
      </c>
      <c r="C91" s="7" t="n">
        <v>1085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2</v>
      </c>
    </row>
    <row r="3" spans="1:2">
      <c r="A3" s="3" t="s">
        <v>160</v>
      </c>
    </row>
    <row r="4" spans="1:2">
      <c r="A4" s="4" t="s">
        <v>214</v>
      </c>
      <c r="B4" s="4" t="s">
        <v>215</v>
      </c>
    </row>
    <row r="5" spans="1:2">
      <c r="A5" s="4" t="s">
        <v>216</v>
      </c>
      <c r="B5" s="4" t="s">
        <v>217</v>
      </c>
    </row>
    <row r="6" spans="1:2">
      <c r="A6" s="4" t="s">
        <v>218</v>
      </c>
      <c r="B6" s="4" t="s">
        <v>219</v>
      </c>
    </row>
    <row r="7" spans="1:2">
      <c r="A7" s="4" t="s">
        <v>201</v>
      </c>
      <c r="B7" s="4" t="s">
        <v>220</v>
      </c>
    </row>
    <row r="8" spans="1:2">
      <c r="A8" s="4" t="s">
        <v>221</v>
      </c>
      <c r="B8"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2</v>
      </c>
    </row>
    <row r="3" spans="1:2">
      <c r="A3" s="3" t="s">
        <v>16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16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2</v>
      </c>
    </row>
    <row r="3" spans="1:2">
      <c r="A3" s="3" t="s">
        <v>16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2</v>
      </c>
    </row>
    <row r="3" spans="1:2">
      <c r="A3" s="3" t="s">
        <v>233</v>
      </c>
    </row>
    <row r="4" spans="1:2">
      <c r="A4" s="4" t="s">
        <v>234</v>
      </c>
      <c r="B4" s="4" t="s">
        <v>235</v>
      </c>
    </row>
    <row r="5" spans="1:2">
      <c r="A5" s="4" t="s">
        <v>236</v>
      </c>
      <c r="B5" s="4" t="s">
        <v>237</v>
      </c>
    </row>
    <row r="6" spans="1:2">
      <c r="A6" s="4" t="s">
        <v>238</v>
      </c>
    </row>
    <row r="7" spans="1:2">
      <c r="A7" s="3" t="s">
        <v>233</v>
      </c>
    </row>
    <row r="8" spans="1:2">
      <c r="A8" s="4" t="s">
        <v>239</v>
      </c>
      <c r="B8"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5"/>
  </cols>
  <sheetData>
    <row r="1" spans="1:6">
      <c r="A1" s="1" t="s">
        <v>68</v>
      </c>
      <c r="B1" s="2" t="s">
        <v>69</v>
      </c>
      <c r="C1" s="2" t="s">
        <v>70</v>
      </c>
      <c r="E1" s="2" t="s">
        <v>71</v>
      </c>
      <c r="F1" s="2" t="s">
        <v>1</v>
      </c>
    </row>
    <row r="2" spans="1:6">
      <c r="B2" s="2" t="s">
        <v>72</v>
      </c>
      <c r="C2" s="2" t="s">
        <v>22</v>
      </c>
      <c r="D2" s="2" t="s">
        <v>73</v>
      </c>
      <c r="E2" s="2" t="s">
        <v>22</v>
      </c>
      <c r="F2" s="2" t="s">
        <v>73</v>
      </c>
    </row>
    <row r="3" spans="1:6">
      <c r="A3" s="4" t="s">
        <v>24</v>
      </c>
    </row>
    <row r="4" spans="1:6">
      <c r="A4" s="3" t="s">
        <v>74</v>
      </c>
    </row>
    <row r="5" spans="1:6">
      <c r="A5" s="4" t="s">
        <v>75</v>
      </c>
      <c r="C5" s="7" t="n">
        <v>75291</v>
      </c>
      <c r="E5" s="7" t="n">
        <v>115569</v>
      </c>
    </row>
    <row r="6" spans="1:6">
      <c r="A6" s="4" t="s">
        <v>76</v>
      </c>
      <c r="C6" s="5" t="n">
        <v>7980</v>
      </c>
      <c r="E6" s="5" t="n">
        <v>13190</v>
      </c>
    </row>
    <row r="7" spans="1:6">
      <c r="A7" s="4" t="s">
        <v>77</v>
      </c>
      <c r="C7" s="5" t="n">
        <v>10241</v>
      </c>
      <c r="E7" s="5" t="n">
        <v>14955</v>
      </c>
    </row>
    <row r="8" spans="1:6">
      <c r="A8" s="4" t="s">
        <v>78</v>
      </c>
      <c r="C8" s="5" t="n">
        <v>2229</v>
      </c>
      <c r="E8" s="5" t="n">
        <v>2784</v>
      </c>
    </row>
    <row r="9" spans="1:6">
      <c r="A9" s="4" t="s">
        <v>79</v>
      </c>
      <c r="C9" s="5" t="n">
        <v>95741</v>
      </c>
      <c r="E9" s="5" t="n">
        <v>146498</v>
      </c>
    </row>
    <row r="10" spans="1:6">
      <c r="A10" s="4" t="s">
        <v>80</v>
      </c>
      <c r="C10" s="5" t="n">
        <v>-63</v>
      </c>
      <c r="E10" s="5" t="n">
        <v>5916</v>
      </c>
    </row>
    <row r="11" spans="1:6">
      <c r="A11" s="4" t="s">
        <v>81</v>
      </c>
      <c r="C11" s="5" t="n">
        <v>-29219</v>
      </c>
      <c r="E11" s="5" t="n">
        <v>-51865</v>
      </c>
    </row>
    <row r="12" spans="1:6">
      <c r="A12" s="4" t="s">
        <v>82</v>
      </c>
      <c r="C12" s="5" t="n">
        <v>66459</v>
      </c>
      <c r="E12" s="5" t="n">
        <v>100549</v>
      </c>
    </row>
    <row r="13" spans="1:6">
      <c r="A13" s="3" t="s">
        <v>83</v>
      </c>
    </row>
    <row r="14" spans="1:6">
      <c r="A14" s="4" t="s">
        <v>84</v>
      </c>
      <c r="C14" s="5" t="n">
        <v>12679</v>
      </c>
      <c r="E14" s="5" t="n">
        <v>20996</v>
      </c>
    </row>
    <row r="15" spans="1:6">
      <c r="A15" s="4" t="s">
        <v>85</v>
      </c>
      <c r="C15" s="5" t="n">
        <v>11206</v>
      </c>
      <c r="E15" s="5" t="n">
        <v>16788</v>
      </c>
    </row>
    <row r="16" spans="1:6">
      <c r="A16" s="4" t="s">
        <v>86</v>
      </c>
      <c r="C16" s="5" t="n">
        <v>2606</v>
      </c>
      <c r="E16" s="5" t="n">
        <v>4021</v>
      </c>
    </row>
    <row r="17" spans="1:6">
      <c r="A17" s="4" t="s">
        <v>87</v>
      </c>
      <c r="C17" s="5" t="n">
        <v>333</v>
      </c>
      <c r="E17" s="5" t="n">
        <v>1578</v>
      </c>
    </row>
    <row r="18" spans="1:6">
      <c r="A18" s="4" t="s">
        <v>88</v>
      </c>
      <c r="C18" s="5" t="n">
        <v>8083</v>
      </c>
      <c r="E18" s="5" t="n">
        <v>13038</v>
      </c>
    </row>
    <row r="19" spans="1:6">
      <c r="A19" s="4" t="s">
        <v>89</v>
      </c>
      <c r="C19" s="5" t="n">
        <v>26509</v>
      </c>
      <c r="E19" s="5" t="n">
        <v>37445</v>
      </c>
    </row>
    <row r="20" spans="1:6">
      <c r="A20" s="4" t="s">
        <v>90</v>
      </c>
      <c r="C20" s="5" t="n">
        <v>0</v>
      </c>
      <c r="E20" s="5" t="n">
        <v>0</v>
      </c>
    </row>
    <row r="21" spans="1:6">
      <c r="A21" s="4" t="s">
        <v>91</v>
      </c>
      <c r="C21" s="5" t="n">
        <v>161</v>
      </c>
      <c r="E21" s="5" t="n">
        <v>263</v>
      </c>
    </row>
    <row r="22" spans="1:6">
      <c r="A22" s="4" t="s">
        <v>92</v>
      </c>
      <c r="C22" s="5" t="n">
        <v>17811</v>
      </c>
      <c r="E22" s="5" t="n">
        <v>49270</v>
      </c>
    </row>
    <row r="23" spans="1:6">
      <c r="A23" s="4" t="s">
        <v>93</v>
      </c>
      <c r="C23" s="5" t="n">
        <v>79388</v>
      </c>
      <c r="E23" s="5" t="n">
        <v>143399</v>
      </c>
    </row>
    <row r="24" spans="1:6">
      <c r="A24" s="4" t="s">
        <v>94</v>
      </c>
      <c r="C24" s="5" t="n">
        <v>-12929</v>
      </c>
      <c r="E24" s="5" t="n">
        <v>-42850</v>
      </c>
    </row>
    <row r="25" spans="1:6">
      <c r="A25" s="3" t="s">
        <v>95</v>
      </c>
    </row>
    <row r="26" spans="1:6">
      <c r="A26" s="4" t="s">
        <v>96</v>
      </c>
      <c r="C26" s="5" t="n">
        <v>-10361</v>
      </c>
      <c r="E26" s="5" t="n">
        <v>-15557</v>
      </c>
    </row>
    <row r="27" spans="1:6">
      <c r="A27" s="4" t="s">
        <v>97</v>
      </c>
      <c r="C27" s="5" t="n">
        <v>820</v>
      </c>
      <c r="E27" s="5" t="n">
        <v>1366</v>
      </c>
    </row>
    <row r="28" spans="1:6">
      <c r="A28" s="4" t="s">
        <v>98</v>
      </c>
      <c r="C28" s="5" t="n">
        <v>-9541</v>
      </c>
      <c r="E28" s="5" t="n">
        <v>-14191</v>
      </c>
    </row>
    <row r="29" spans="1:6">
      <c r="A29" s="4" t="s">
        <v>99</v>
      </c>
      <c r="C29" s="5" t="n">
        <v>-22470</v>
      </c>
      <c r="E29" s="5" t="n">
        <v>-57041</v>
      </c>
    </row>
    <row r="30" spans="1:6">
      <c r="A30" s="4" t="s">
        <v>100</v>
      </c>
      <c r="C30" s="5" t="n">
        <v>7</v>
      </c>
      <c r="E30" s="5" t="n">
        <v>7</v>
      </c>
    </row>
    <row r="31" spans="1:6">
      <c r="A31" s="4" t="s">
        <v>101</v>
      </c>
      <c r="C31" s="5" t="n">
        <v>-22477</v>
      </c>
      <c r="E31" s="5" t="n">
        <v>-57048</v>
      </c>
    </row>
    <row r="32" spans="1:6">
      <c r="A32" s="4" t="s">
        <v>102</v>
      </c>
      <c r="C32" s="5" t="n">
        <v>0</v>
      </c>
      <c r="E32" s="5" t="n">
        <v>0</v>
      </c>
    </row>
    <row r="33" spans="1:6">
      <c r="A33" s="4" t="s">
        <v>103</v>
      </c>
      <c r="C33" s="7" t="n">
        <v>-22477</v>
      </c>
      <c r="E33" s="7" t="n">
        <v>-57048</v>
      </c>
    </row>
    <row r="34" spans="1:6">
      <c r="A34" s="4" t="s">
        <v>67</v>
      </c>
    </row>
    <row r="35" spans="1:6">
      <c r="A35" s="3" t="s">
        <v>74</v>
      </c>
    </row>
    <row r="36" spans="1:6">
      <c r="A36" s="4" t="s">
        <v>75</v>
      </c>
      <c r="B36" s="7" t="n">
        <v>30972</v>
      </c>
      <c r="D36" s="7" t="n">
        <v>42348</v>
      </c>
      <c r="F36" s="7" t="n">
        <v>89288</v>
      </c>
    </row>
    <row r="37" spans="1:6">
      <c r="A37" s="4" t="s">
        <v>76</v>
      </c>
      <c r="B37" s="5" t="n">
        <v>4276</v>
      </c>
      <c r="D37" s="5" t="n">
        <v>10642</v>
      </c>
      <c r="F37" s="5" t="n">
        <v>20233</v>
      </c>
    </row>
    <row r="38" spans="1:6">
      <c r="A38" s="4" t="s">
        <v>77</v>
      </c>
      <c r="B38" s="5" t="n">
        <v>4000</v>
      </c>
      <c r="D38" s="5" t="n">
        <v>6581</v>
      </c>
      <c r="F38" s="5" t="n">
        <v>13653</v>
      </c>
    </row>
    <row r="39" spans="1:6">
      <c r="A39" s="4" t="s">
        <v>78</v>
      </c>
      <c r="B39" s="5" t="n">
        <v>888</v>
      </c>
      <c r="D39" s="5" t="n">
        <v>1979</v>
      </c>
      <c r="F39" s="5" t="n">
        <v>3213</v>
      </c>
    </row>
    <row r="40" spans="1:6">
      <c r="A40" s="4" t="s">
        <v>79</v>
      </c>
      <c r="B40" s="5" t="n">
        <v>40136</v>
      </c>
      <c r="D40" s="5" t="n">
        <v>61550</v>
      </c>
      <c r="F40" s="5" t="n">
        <v>126387</v>
      </c>
    </row>
    <row r="41" spans="1:6">
      <c r="A41" s="4" t="s">
        <v>80</v>
      </c>
      <c r="B41" s="5" t="n">
        <v>0</v>
      </c>
      <c r="D41" s="5" t="n">
        <v>0</v>
      </c>
      <c r="F41" s="5" t="n">
        <v>0</v>
      </c>
    </row>
    <row r="42" spans="1:6">
      <c r="A42" s="4" t="s">
        <v>81</v>
      </c>
      <c r="B42" s="5" t="n">
        <v>7298</v>
      </c>
      <c r="D42" s="5" t="n">
        <v>18250</v>
      </c>
      <c r="F42" s="5" t="n">
        <v>48492</v>
      </c>
    </row>
    <row r="43" spans="1:6">
      <c r="A43" s="4" t="s">
        <v>82</v>
      </c>
      <c r="B43" s="5" t="n">
        <v>47434</v>
      </c>
      <c r="D43" s="5" t="n">
        <v>79800</v>
      </c>
      <c r="F43" s="5" t="n">
        <v>174879</v>
      </c>
    </row>
    <row r="44" spans="1:6">
      <c r="A44" s="3" t="s">
        <v>83</v>
      </c>
    </row>
    <row r="45" spans="1:6">
      <c r="A45" s="4" t="s">
        <v>84</v>
      </c>
      <c r="B45" s="5" t="n">
        <v>4485</v>
      </c>
      <c r="D45" s="5" t="n">
        <v>11480</v>
      </c>
      <c r="F45" s="5" t="n">
        <v>22490</v>
      </c>
    </row>
    <row r="46" spans="1:6">
      <c r="A46" s="4" t="s">
        <v>85</v>
      </c>
      <c r="B46" s="5" t="n">
        <v>3725</v>
      </c>
      <c r="D46" s="5" t="n">
        <v>6510</v>
      </c>
      <c r="F46" s="5" t="n">
        <v>12172</v>
      </c>
    </row>
    <row r="47" spans="1:6">
      <c r="A47" s="4" t="s">
        <v>86</v>
      </c>
      <c r="B47" s="5" t="n">
        <v>953</v>
      </c>
      <c r="D47" s="5" t="n">
        <v>1184</v>
      </c>
      <c r="F47" s="5" t="n">
        <v>2450</v>
      </c>
    </row>
    <row r="48" spans="1:6">
      <c r="A48" s="4" t="s">
        <v>87</v>
      </c>
      <c r="B48" s="5" t="n">
        <v>423</v>
      </c>
      <c r="D48" s="5" t="n">
        <v>1102</v>
      </c>
      <c r="F48" s="5" t="n">
        <v>1690</v>
      </c>
    </row>
    <row r="49" spans="1:6">
      <c r="A49" s="4" t="s">
        <v>88</v>
      </c>
      <c r="B49" s="5" t="n">
        <v>3633</v>
      </c>
      <c r="D49" s="5" t="n">
        <v>3192</v>
      </c>
      <c r="F49" s="5" t="n">
        <v>8239</v>
      </c>
    </row>
    <row r="50" spans="1:6">
      <c r="A50" s="4" t="s">
        <v>89</v>
      </c>
      <c r="B50" s="5" t="n">
        <v>11784</v>
      </c>
      <c r="D50" s="5" t="n">
        <v>20110</v>
      </c>
      <c r="F50" s="5" t="n">
        <v>39088</v>
      </c>
    </row>
    <row r="51" spans="1:6">
      <c r="A51" s="4" t="s">
        <v>90</v>
      </c>
      <c r="B51" s="5" t="n">
        <v>0</v>
      </c>
      <c r="D51" s="5" t="n">
        <v>0</v>
      </c>
      <c r="F51" s="5" t="n">
        <v>1188</v>
      </c>
    </row>
    <row r="52" spans="1:6">
      <c r="A52" s="4" t="s">
        <v>91</v>
      </c>
      <c r="B52" s="5" t="n">
        <v>39</v>
      </c>
      <c r="D52" s="5" t="n">
        <v>30</v>
      </c>
      <c r="F52" s="5" t="n">
        <v>126</v>
      </c>
    </row>
    <row r="53" spans="1:6">
      <c r="A53" s="4" t="s">
        <v>92</v>
      </c>
      <c r="B53" s="5" t="n">
        <v>24352</v>
      </c>
      <c r="D53" s="5" t="n">
        <v>8293</v>
      </c>
      <c r="F53" s="5" t="n">
        <v>18029</v>
      </c>
    </row>
    <row r="54" spans="1:6">
      <c r="A54" s="4" t="s">
        <v>93</v>
      </c>
      <c r="B54" s="5" t="n">
        <v>49394</v>
      </c>
      <c r="D54" s="5" t="n">
        <v>51901</v>
      </c>
      <c r="F54" s="5" t="n">
        <v>105472</v>
      </c>
    </row>
    <row r="55" spans="1:6">
      <c r="A55" s="4" t="s">
        <v>94</v>
      </c>
      <c r="B55" s="5" t="n">
        <v>-1960</v>
      </c>
      <c r="D55" s="5" t="n">
        <v>27899</v>
      </c>
      <c r="F55" s="5" t="n">
        <v>69407</v>
      </c>
    </row>
    <row r="56" spans="1:6">
      <c r="A56" s="3" t="s">
        <v>95</v>
      </c>
    </row>
    <row r="57" spans="1:6">
      <c r="A57" s="4" t="s">
        <v>96</v>
      </c>
      <c r="B57" s="5" t="n">
        <v>-5511</v>
      </c>
      <c r="D57" s="5" t="n">
        <v>-12578</v>
      </c>
      <c r="F57" s="5" t="n">
        <v>-24620</v>
      </c>
    </row>
    <row r="58" spans="1:6">
      <c r="A58" s="4" t="s">
        <v>97</v>
      </c>
      <c r="B58" s="5" t="n">
        <v>172</v>
      </c>
      <c r="D58" s="5" t="n">
        <v>299</v>
      </c>
      <c r="F58" s="5" t="n">
        <v>548</v>
      </c>
    </row>
    <row r="59" spans="1:6">
      <c r="A59" s="4" t="s">
        <v>98</v>
      </c>
      <c r="B59" s="5" t="n">
        <v>-5339</v>
      </c>
      <c r="D59" s="5" t="n">
        <v>-12279</v>
      </c>
      <c r="F59" s="5" t="n">
        <v>-24072</v>
      </c>
    </row>
    <row r="60" spans="1:6">
      <c r="A60" s="4" t="s">
        <v>99</v>
      </c>
      <c r="B60" s="5" t="n">
        <v>-7299</v>
      </c>
      <c r="D60" s="5" t="n">
        <v>15620</v>
      </c>
      <c r="F60" s="5" t="n">
        <v>45335</v>
      </c>
    </row>
    <row r="61" spans="1:6">
      <c r="A61" s="4" t="s">
        <v>100</v>
      </c>
      <c r="B61" s="5" t="n">
        <v>0</v>
      </c>
      <c r="D61" s="5" t="n">
        <v>0</v>
      </c>
      <c r="F61" s="5" t="n">
        <v>285</v>
      </c>
    </row>
    <row r="62" spans="1:6">
      <c r="A62" s="4" t="s">
        <v>101</v>
      </c>
      <c r="B62" s="5" t="n">
        <v>-7299</v>
      </c>
      <c r="D62" s="5" t="n">
        <v>15620</v>
      </c>
      <c r="F62" s="5" t="n">
        <v>45050</v>
      </c>
    </row>
    <row r="63" spans="1:6">
      <c r="A63" s="4" t="s">
        <v>102</v>
      </c>
      <c r="B63" s="5" t="n">
        <v>-7593</v>
      </c>
      <c r="D63" s="5" t="n">
        <v>-30934</v>
      </c>
      <c r="F63" s="5" t="n">
        <v>-35449</v>
      </c>
    </row>
    <row r="64" spans="1:6">
      <c r="A64" s="4" t="s">
        <v>103</v>
      </c>
      <c r="B64" s="7" t="n">
        <v>-14892</v>
      </c>
      <c r="D64" s="7" t="n">
        <v>-15314</v>
      </c>
      <c r="F64" s="7" t="n">
        <v>9601</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2</v>
      </c>
    </row>
    <row r="3" spans="1:2">
      <c r="A3" s="3" t="s">
        <v>17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2</v>
      </c>
    </row>
    <row r="3" spans="1:2">
      <c r="A3" s="3" t="s">
        <v>17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row>
    <row r="10" spans="1:2">
      <c r="A10" s="3" t="s">
        <v>251</v>
      </c>
    </row>
    <row r="11" spans="1:2">
      <c r="A11" s="4" t="s">
        <v>257</v>
      </c>
      <c r="B11" s="4" t="s">
        <v>260</v>
      </c>
    </row>
    <row r="12" spans="1:2">
      <c r="A12" s="4" t="s">
        <v>261</v>
      </c>
    </row>
    <row r="13" spans="1:2">
      <c r="A13" s="3" t="s">
        <v>251</v>
      </c>
    </row>
    <row r="14" spans="1:2">
      <c r="A14" s="4" t="s">
        <v>262</v>
      </c>
      <c r="B14" s="4" t="s">
        <v>263</v>
      </c>
    </row>
    <row r="15" spans="1:2">
      <c r="A15" s="4" t="s">
        <v>264</v>
      </c>
    </row>
    <row r="16" spans="1:2">
      <c r="A16" s="3" t="s">
        <v>251</v>
      </c>
    </row>
    <row r="17" spans="1:2">
      <c r="A17" s="4" t="s">
        <v>262</v>
      </c>
      <c r="B17"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2</v>
      </c>
    </row>
    <row r="3" spans="1:2">
      <c r="A3" s="3" t="s">
        <v>184</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2</v>
      </c>
    </row>
    <row r="3" spans="1:2">
      <c r="A3" s="3" t="s">
        <v>187</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2</v>
      </c>
    </row>
    <row r="3" spans="1:2">
      <c r="A3" s="3" t="s">
        <v>190</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4</v>
      </c>
      <c r="B1" s="2" t="s">
        <v>285</v>
      </c>
      <c r="C1" s="2" t="s">
        <v>286</v>
      </c>
    </row>
    <row r="2" spans="1:3">
      <c r="A2" s="4" t="s">
        <v>287</v>
      </c>
    </row>
    <row r="3" spans="1:3">
      <c r="A3" s="3" t="s">
        <v>233</v>
      </c>
    </row>
    <row r="4" spans="1:3">
      <c r="A4" s="4" t="s">
        <v>288</v>
      </c>
      <c r="B4" s="4" t="s">
        <v>289</v>
      </c>
    </row>
    <row r="5" spans="1:3">
      <c r="A5" s="4" t="s">
        <v>290</v>
      </c>
      <c r="B5" s="4" t="s">
        <v>291</v>
      </c>
      <c r="C5" s="4" t="s">
        <v>291</v>
      </c>
    </row>
    <row r="6" spans="1:3">
      <c r="A6" s="4" t="s">
        <v>292</v>
      </c>
    </row>
    <row r="7" spans="1:3">
      <c r="A7" s="3" t="s">
        <v>233</v>
      </c>
    </row>
    <row r="8" spans="1:3">
      <c r="A8" s="4" t="s">
        <v>288</v>
      </c>
      <c r="B8" s="4" t="s">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2</v>
      </c>
      <c r="C1" s="2" t="s">
        <v>285</v>
      </c>
    </row>
    <row r="2" spans="1:3">
      <c r="A2" s="3" t="s">
        <v>294</v>
      </c>
    </row>
    <row r="3" spans="1:3">
      <c r="A3" s="4" t="s">
        <v>295</v>
      </c>
      <c r="B3" s="8" t="n">
        <v>530.1</v>
      </c>
    </row>
    <row r="4" spans="1:3">
      <c r="A4" s="4" t="s">
        <v>296</v>
      </c>
    </row>
    <row r="5" spans="1:3">
      <c r="A5" s="3" t="s">
        <v>294</v>
      </c>
    </row>
    <row r="6" spans="1:3">
      <c r="A6" s="4" t="s">
        <v>297</v>
      </c>
      <c r="B6" s="7" t="n">
        <v>500</v>
      </c>
    </row>
    <row r="7" spans="1:3">
      <c r="A7" s="4" t="s">
        <v>295</v>
      </c>
      <c r="C7" s="8" t="n">
        <v>5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2"/>
  </cols>
  <sheetData>
    <row r="1" spans="1:2">
      <c r="A1" s="1" t="s">
        <v>104</v>
      </c>
      <c r="B1" s="2" t="s">
        <v>105</v>
      </c>
    </row>
    <row r="2" spans="1:2">
      <c r="A2" s="4" t="s">
        <v>106</v>
      </c>
      <c r="B2" s="7" t="n">
        <v>154445</v>
      </c>
    </row>
    <row r="3" spans="1:2">
      <c r="A3" s="4" t="s">
        <v>107</v>
      </c>
      <c r="B3" s="5" t="n">
        <v>-33102</v>
      </c>
    </row>
    <row r="4" spans="1:2">
      <c r="A4" s="4" t="s">
        <v>108</v>
      </c>
      <c r="B4" s="5" t="n">
        <v>33102</v>
      </c>
    </row>
    <row r="5" spans="1:2">
      <c r="A5" s="4" t="s">
        <v>109</v>
      </c>
      <c r="B5" s="5" t="n">
        <v>-14892</v>
      </c>
    </row>
    <row r="6" spans="1:2">
      <c r="A6" s="4" t="s">
        <v>110</v>
      </c>
      <c r="B6" s="5" t="n">
        <v>172655</v>
      </c>
    </row>
    <row r="7" spans="1:2">
      <c r="A7" s="4" t="s">
        <v>111</v>
      </c>
      <c r="B7" s="5" t="n">
        <v>1535891</v>
      </c>
    </row>
    <row r="8" spans="1:2">
      <c r="A8" s="4" t="s">
        <v>112</v>
      </c>
      <c r="B8" s="5" t="n">
        <v>560344</v>
      </c>
    </row>
    <row r="9" spans="1:2">
      <c r="A9" s="4" t="s">
        <v>113</v>
      </c>
      <c r="B9" s="5" t="n">
        <v>9467</v>
      </c>
    </row>
    <row r="10" spans="1:2">
      <c r="A10" s="4" t="s">
        <v>114</v>
      </c>
      <c r="B10" s="5" t="n">
        <v>6389</v>
      </c>
    </row>
    <row r="11" spans="1:2">
      <c r="A11" s="4" t="s">
        <v>115</v>
      </c>
      <c r="B11" s="5" t="n">
        <v>-7000</v>
      </c>
    </row>
    <row r="12" spans="1:2">
      <c r="A12" s="4" t="s">
        <v>116</v>
      </c>
      <c r="B12" s="5" t="n">
        <v>-57048</v>
      </c>
    </row>
    <row r="13" spans="1:2">
      <c r="A13" s="4" t="s">
        <v>117</v>
      </c>
      <c r="B13" s="7" t="n">
        <v>20480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2</v>
      </c>
      <c r="C1" s="2" t="s">
        <v>72</v>
      </c>
      <c r="D1" s="2" t="s">
        <v>23</v>
      </c>
      <c r="E1" s="2" t="s">
        <v>73</v>
      </c>
      <c r="F1" s="2" t="s">
        <v>299</v>
      </c>
    </row>
    <row r="2" spans="1:6">
      <c r="A2" s="4" t="s">
        <v>24</v>
      </c>
    </row>
    <row r="3" spans="1:6">
      <c r="A3" s="3" t="s">
        <v>294</v>
      </c>
    </row>
    <row r="4" spans="1:6">
      <c r="A4" s="4" t="s">
        <v>26</v>
      </c>
      <c r="B4" s="7" t="n">
        <v>74004</v>
      </c>
    </row>
    <row r="5" spans="1:6">
      <c r="A5" s="4" t="s">
        <v>27</v>
      </c>
      <c r="B5" s="5" t="n">
        <v>1022</v>
      </c>
    </row>
    <row r="6" spans="1:6">
      <c r="A6" s="4" t="s">
        <v>300</v>
      </c>
      <c r="B6" s="7" t="n">
        <v>75026</v>
      </c>
      <c r="C6" s="7" t="n">
        <v>10345</v>
      </c>
    </row>
    <row r="7" spans="1:6">
      <c r="A7" s="4" t="s">
        <v>67</v>
      </c>
    </row>
    <row r="8" spans="1:6">
      <c r="A8" s="3" t="s">
        <v>294</v>
      </c>
    </row>
    <row r="9" spans="1:6">
      <c r="A9" s="4" t="s">
        <v>26</v>
      </c>
      <c r="D9" s="7" t="n">
        <v>3660</v>
      </c>
    </row>
    <row r="10" spans="1:6">
      <c r="A10" s="4" t="s">
        <v>27</v>
      </c>
      <c r="D10" s="5" t="n">
        <v>1269</v>
      </c>
    </row>
    <row r="11" spans="1:6">
      <c r="A11" s="4" t="s">
        <v>301</v>
      </c>
      <c r="D11" s="5" t="n">
        <v>61</v>
      </c>
    </row>
    <row r="12" spans="1:6">
      <c r="A12" s="4" t="s">
        <v>300</v>
      </c>
      <c r="C12" s="7" t="n">
        <v>10345</v>
      </c>
      <c r="D12" s="7" t="n">
        <v>4990</v>
      </c>
      <c r="E12" s="7" t="n">
        <v>6084</v>
      </c>
      <c r="F12" s="7" t="n">
        <v>7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2</v>
      </c>
      <c r="B1" s="2" t="s">
        <v>69</v>
      </c>
      <c r="C1" s="2" t="s">
        <v>71</v>
      </c>
      <c r="D1" s="2" t="s">
        <v>1</v>
      </c>
    </row>
    <row r="2" spans="1:4">
      <c r="B2" s="2" t="s">
        <v>72</v>
      </c>
      <c r="C2" s="2" t="s">
        <v>22</v>
      </c>
      <c r="D2" s="2" t="s">
        <v>73</v>
      </c>
    </row>
    <row r="3" spans="1:4">
      <c r="A3" s="4" t="s">
        <v>24</v>
      </c>
    </row>
    <row r="4" spans="1:4">
      <c r="A4" s="3" t="s">
        <v>303</v>
      </c>
    </row>
    <row r="5" spans="1:4">
      <c r="A5" s="4" t="s">
        <v>304</v>
      </c>
      <c r="C5" s="7" t="n">
        <v>21216</v>
      </c>
    </row>
    <row r="6" spans="1:4">
      <c r="A6" s="4" t="s">
        <v>305</v>
      </c>
      <c r="C6" s="5" t="n">
        <v>6</v>
      </c>
    </row>
    <row r="7" spans="1:4">
      <c r="A7" s="3" t="s">
        <v>306</v>
      </c>
    </row>
    <row r="8" spans="1:4">
      <c r="A8" s="4" t="s">
        <v>307</v>
      </c>
      <c r="C8" s="5" t="n">
        <v>877</v>
      </c>
    </row>
    <row r="9" spans="1:4">
      <c r="A9" s="4" t="s">
        <v>308</v>
      </c>
      <c r="C9" s="5" t="n">
        <v>0</v>
      </c>
    </row>
    <row r="10" spans="1:4">
      <c r="A10" s="4" t="s">
        <v>309</v>
      </c>
      <c r="C10" s="5" t="n">
        <v>-27646</v>
      </c>
    </row>
    <row r="11" spans="1:4">
      <c r="A11" s="4" t="s">
        <v>310</v>
      </c>
      <c r="C11" s="7" t="n">
        <v>7000</v>
      </c>
    </row>
    <row r="12" spans="1:4">
      <c r="A12" s="4" t="s">
        <v>67</v>
      </c>
    </row>
    <row r="13" spans="1:4">
      <c r="A13" s="3" t="s">
        <v>303</v>
      </c>
    </row>
    <row r="14" spans="1:4">
      <c r="A14" s="4" t="s">
        <v>304</v>
      </c>
      <c r="B14" s="7" t="n">
        <v>1145</v>
      </c>
      <c r="D14" s="7" t="n">
        <v>23452</v>
      </c>
    </row>
    <row r="15" spans="1:4">
      <c r="A15" s="3" t="s">
        <v>306</v>
      </c>
    </row>
    <row r="16" spans="1:4">
      <c r="A16" s="4" t="s">
        <v>307</v>
      </c>
      <c r="D16" s="5" t="n">
        <v>235</v>
      </c>
    </row>
    <row r="17" spans="1:4">
      <c r="A17" s="4" t="s">
        <v>308</v>
      </c>
      <c r="D17" s="5" t="n">
        <v>89</v>
      </c>
    </row>
    <row r="18" spans="1:4">
      <c r="A18" s="4" t="s">
        <v>309</v>
      </c>
      <c r="B18" s="5" t="n">
        <v>4712</v>
      </c>
      <c r="D18" s="7" t="n">
        <v>37494</v>
      </c>
    </row>
    <row r="19" spans="1:4">
      <c r="A19" s="4" t="s">
        <v>310</v>
      </c>
      <c r="B19" s="7" t="n">
        <v>33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2</v>
      </c>
      <c r="C1" s="2" t="s">
        <v>23</v>
      </c>
    </row>
    <row r="2" spans="1:3">
      <c r="A2" s="4" t="s">
        <v>24</v>
      </c>
    </row>
    <row r="3" spans="1:3">
      <c r="A3" s="4" t="s">
        <v>312</v>
      </c>
      <c r="B3" s="7" t="n">
        <v>30126</v>
      </c>
    </row>
    <row r="4" spans="1:3">
      <c r="A4" s="4" t="s">
        <v>313</v>
      </c>
      <c r="B4" s="5" t="n">
        <v>34762</v>
      </c>
    </row>
    <row r="5" spans="1:3">
      <c r="A5" s="4" t="s">
        <v>314</v>
      </c>
      <c r="B5" s="5" t="n">
        <v>39843</v>
      </c>
    </row>
    <row r="6" spans="1:3">
      <c r="A6" s="4" t="s">
        <v>315</v>
      </c>
      <c r="B6" s="5" t="n">
        <v>-63</v>
      </c>
    </row>
    <row r="7" spans="1:3">
      <c r="A7" s="4" t="s">
        <v>316</v>
      </c>
      <c r="B7" s="7" t="n">
        <v>104668</v>
      </c>
    </row>
    <row r="8" spans="1:3">
      <c r="A8" s="4" t="s">
        <v>67</v>
      </c>
    </row>
    <row r="9" spans="1:3">
      <c r="A9" s="4" t="s">
        <v>312</v>
      </c>
      <c r="C9" s="7" t="n">
        <v>26916</v>
      </c>
    </row>
    <row r="10" spans="1:3">
      <c r="A10" s="4" t="s">
        <v>313</v>
      </c>
      <c r="C10" s="5" t="n">
        <v>13821</v>
      </c>
    </row>
    <row r="11" spans="1:3">
      <c r="A11" s="4" t="s">
        <v>314</v>
      </c>
      <c r="C11" s="5" t="n">
        <v>35839</v>
      </c>
    </row>
    <row r="12" spans="1:3">
      <c r="A12" s="4" t="s">
        <v>315</v>
      </c>
      <c r="C12" s="5" t="n">
        <v>-415</v>
      </c>
    </row>
    <row r="13" spans="1:3">
      <c r="A13" s="4" t="s">
        <v>316</v>
      </c>
      <c r="C13" s="7" t="n">
        <v>76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85</v>
      </c>
      <c r="C1" s="2" t="s">
        <v>286</v>
      </c>
      <c r="D1" s="2" t="s">
        <v>22</v>
      </c>
      <c r="E1" s="2" t="s">
        <v>22</v>
      </c>
    </row>
    <row r="2" spans="1:5">
      <c r="A2" s="4" t="s">
        <v>238</v>
      </c>
    </row>
    <row r="3" spans="1:5">
      <c r="A3" s="3" t="s">
        <v>233</v>
      </c>
    </row>
    <row r="4" spans="1:5">
      <c r="A4" s="4" t="s">
        <v>318</v>
      </c>
      <c r="E4" s="4" t="s">
        <v>319</v>
      </c>
    </row>
    <row r="5" spans="1:5">
      <c r="A5" s="4" t="s">
        <v>320</v>
      </c>
    </row>
    <row r="6" spans="1:5">
      <c r="A6" s="3" t="s">
        <v>233</v>
      </c>
    </row>
    <row r="7" spans="1:5">
      <c r="A7" s="4" t="s">
        <v>288</v>
      </c>
      <c r="B7" s="4" t="s">
        <v>289</v>
      </c>
    </row>
    <row r="8" spans="1:5">
      <c r="A8" s="4" t="s">
        <v>290</v>
      </c>
      <c r="B8" s="4" t="s">
        <v>291</v>
      </c>
      <c r="C8" s="4" t="s">
        <v>291</v>
      </c>
    </row>
    <row r="9" spans="1:5">
      <c r="A9" s="4" t="s">
        <v>321</v>
      </c>
    </row>
    <row r="10" spans="1:5">
      <c r="A10" s="3" t="s">
        <v>233</v>
      </c>
    </row>
    <row r="11" spans="1:5">
      <c r="A11" s="4" t="s">
        <v>288</v>
      </c>
      <c r="B11" s="4" t="s">
        <v>289</v>
      </c>
    </row>
    <row r="12" spans="1:5">
      <c r="A12" s="4" t="s">
        <v>318</v>
      </c>
      <c r="C12" s="4" t="s">
        <v>319</v>
      </c>
    </row>
    <row r="13" spans="1:5">
      <c r="A13" s="4" t="s">
        <v>322</v>
      </c>
      <c r="C13" s="4" t="s">
        <v>323</v>
      </c>
    </row>
    <row r="14" spans="1:5">
      <c r="A14" s="4" t="s">
        <v>324</v>
      </c>
      <c r="B14" s="7" t="n">
        <v>560</v>
      </c>
    </row>
    <row r="15" spans="1:5">
      <c r="A15" s="4" t="s">
        <v>325</v>
      </c>
    </row>
    <row r="16" spans="1:5">
      <c r="A16" s="3" t="s">
        <v>233</v>
      </c>
    </row>
    <row r="17" spans="1:5">
      <c r="A17" s="4" t="s">
        <v>326</v>
      </c>
      <c r="B17" s="5" t="n">
        <v>138402398</v>
      </c>
      <c r="D17" s="5" t="n">
        <v>1197934</v>
      </c>
    </row>
    <row r="18" spans="1:5">
      <c r="A18" s="4" t="s">
        <v>327</v>
      </c>
    </row>
    <row r="19" spans="1:5">
      <c r="A19" s="3" t="s">
        <v>233</v>
      </c>
    </row>
    <row r="20" spans="1:5">
      <c r="A20" s="4" t="s">
        <v>326</v>
      </c>
      <c r="C20" s="5" t="n">
        <v>138402398</v>
      </c>
    </row>
    <row r="21" spans="1:5">
      <c r="A21" s="4" t="s">
        <v>328</v>
      </c>
    </row>
    <row r="22" spans="1:5">
      <c r="A22" s="3" t="s">
        <v>233</v>
      </c>
    </row>
    <row r="23" spans="1:5">
      <c r="A23" s="4" t="s">
        <v>329</v>
      </c>
      <c r="B23" s="9"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0"/>
  </cols>
  <sheetData>
    <row r="1" spans="1:2">
      <c r="A1" s="1" t="s">
        <v>330</v>
      </c>
      <c r="B1" s="2" t="s">
        <v>331</v>
      </c>
    </row>
    <row r="2" spans="1:2">
      <c r="A2" s="4" t="s">
        <v>332</v>
      </c>
    </row>
    <row r="3" spans="1:2">
      <c r="A3" s="3" t="s">
        <v>333</v>
      </c>
    </row>
    <row r="4" spans="1:2">
      <c r="A4" s="4" t="s">
        <v>334</v>
      </c>
      <c r="B4" s="7" t="n">
        <v>14</v>
      </c>
    </row>
    <row r="5" spans="1:2">
      <c r="A5" s="4" t="s">
        <v>335</v>
      </c>
      <c r="B5" s="5" t="n">
        <v>10714285</v>
      </c>
    </row>
    <row r="6" spans="1:2">
      <c r="A6" s="4" t="s">
        <v>336</v>
      </c>
    </row>
    <row r="7" spans="1:2">
      <c r="A7" s="3" t="s">
        <v>333</v>
      </c>
    </row>
    <row r="8" spans="1:2">
      <c r="A8" s="4" t="s">
        <v>334</v>
      </c>
      <c r="B8" s="7" t="n">
        <v>16</v>
      </c>
    </row>
    <row r="9" spans="1:2">
      <c r="A9" s="4" t="s">
        <v>335</v>
      </c>
      <c r="B9" s="5" t="n">
        <v>9375000</v>
      </c>
    </row>
    <row r="10" spans="1:2">
      <c r="A10" s="4" t="s">
        <v>337</v>
      </c>
    </row>
    <row r="11" spans="1:2">
      <c r="A11" s="3" t="s">
        <v>333</v>
      </c>
    </row>
    <row r="12" spans="1:2">
      <c r="A12" s="4" t="s">
        <v>334</v>
      </c>
      <c r="B12" s="7" t="n">
        <v>18</v>
      </c>
    </row>
    <row r="13" spans="1:2">
      <c r="A13" s="4" t="s">
        <v>335</v>
      </c>
      <c r="B13" s="5" t="n">
        <v>13888889</v>
      </c>
    </row>
    <row r="14" spans="1:2">
      <c r="A14" s="4" t="s">
        <v>338</v>
      </c>
    </row>
    <row r="15" spans="1:2">
      <c r="A15" s="3" t="s">
        <v>333</v>
      </c>
    </row>
    <row r="16" spans="1:2">
      <c r="A16" s="4" t="s">
        <v>334</v>
      </c>
      <c r="B16" s="7" t="n">
        <v>20</v>
      </c>
    </row>
    <row r="17" spans="1:2">
      <c r="A17" s="4" t="s">
        <v>335</v>
      </c>
      <c r="B17" s="5" t="n">
        <v>1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85</v>
      </c>
      <c r="C1" s="2" t="s">
        <v>286</v>
      </c>
      <c r="D1" s="2" t="s">
        <v>22</v>
      </c>
      <c r="E1" s="2" t="s">
        <v>22</v>
      </c>
    </row>
    <row r="2" spans="1:5">
      <c r="A2" s="3" t="s">
        <v>233</v>
      </c>
    </row>
    <row r="3" spans="1:5">
      <c r="A3" s="4" t="s">
        <v>340</v>
      </c>
      <c r="B3" s="7" t="n">
        <v>284109</v>
      </c>
    </row>
    <row r="4" spans="1:5">
      <c r="A4" s="4" t="s">
        <v>341</v>
      </c>
      <c r="B4" s="5" t="n">
        <v>1545358</v>
      </c>
    </row>
    <row r="5" spans="1:5">
      <c r="A5" s="3" t="s">
        <v>342</v>
      </c>
    </row>
    <row r="6" spans="1:5">
      <c r="A6" s="4" t="s">
        <v>341</v>
      </c>
      <c r="B6" s="7" t="n">
        <v>9467</v>
      </c>
    </row>
    <row r="7" spans="1:5">
      <c r="A7" s="4" t="s">
        <v>321</v>
      </c>
    </row>
    <row r="8" spans="1:5">
      <c r="A8" s="3" t="s">
        <v>342</v>
      </c>
    </row>
    <row r="9" spans="1:5">
      <c r="A9" s="4" t="s">
        <v>288</v>
      </c>
      <c r="B9" s="4" t="s">
        <v>289</v>
      </c>
    </row>
    <row r="10" spans="1:5">
      <c r="A10" s="4" t="s">
        <v>318</v>
      </c>
      <c r="C10" s="4" t="s">
        <v>319</v>
      </c>
    </row>
    <row r="11" spans="1:5">
      <c r="A11" s="4" t="s">
        <v>238</v>
      </c>
    </row>
    <row r="12" spans="1:5">
      <c r="A12" s="3" t="s">
        <v>233</v>
      </c>
    </row>
    <row r="13" spans="1:5">
      <c r="A13" s="4" t="s">
        <v>343</v>
      </c>
      <c r="B13" s="7" t="n">
        <v>1261249</v>
      </c>
    </row>
    <row r="14" spans="1:5">
      <c r="A14" s="3" t="s">
        <v>342</v>
      </c>
    </row>
    <row r="15" spans="1:5">
      <c r="A15" s="4" t="s">
        <v>343</v>
      </c>
      <c r="B15" s="7" t="n">
        <v>9467</v>
      </c>
    </row>
    <row r="16" spans="1:5">
      <c r="A16" s="4" t="s">
        <v>318</v>
      </c>
      <c r="E16" s="4" t="s">
        <v>319</v>
      </c>
    </row>
    <row r="17" spans="1:5">
      <c r="A17" s="4" t="s">
        <v>344</v>
      </c>
    </row>
    <row r="18" spans="1:5">
      <c r="A18" s="3" t="s">
        <v>342</v>
      </c>
    </row>
    <row r="19" spans="1:5">
      <c r="A19" s="4" t="s">
        <v>288</v>
      </c>
      <c r="B19" s="4" t="s">
        <v>289</v>
      </c>
    </row>
    <row r="20" spans="1:5">
      <c r="A20" s="4" t="s">
        <v>290</v>
      </c>
      <c r="B20" s="4" t="s">
        <v>291</v>
      </c>
      <c r="C20" s="4" t="s">
        <v>291</v>
      </c>
    </row>
    <row r="21" spans="1:5">
      <c r="A21" s="4" t="s">
        <v>325</v>
      </c>
    </row>
    <row r="22" spans="1:5">
      <c r="A22" s="3" t="s">
        <v>342</v>
      </c>
    </row>
    <row r="23" spans="1:5">
      <c r="A23" s="4" t="s">
        <v>326</v>
      </c>
      <c r="B23" s="5" t="n">
        <v>138402398</v>
      </c>
      <c r="D23" s="5" t="n">
        <v>1197934</v>
      </c>
    </row>
    <row r="24" spans="1:5">
      <c r="A24" s="4" t="s">
        <v>327</v>
      </c>
    </row>
    <row r="25" spans="1:5">
      <c r="A25" s="3" t="s">
        <v>342</v>
      </c>
    </row>
    <row r="26" spans="1:5">
      <c r="A26" s="4" t="s">
        <v>326</v>
      </c>
      <c r="C26" s="5" t="n">
        <v>138402398</v>
      </c>
    </row>
    <row r="27" spans="1:5">
      <c r="A27" s="4" t="s">
        <v>345</v>
      </c>
    </row>
    <row r="28" spans="1:5">
      <c r="A28" s="3" t="s">
        <v>342</v>
      </c>
    </row>
    <row r="29" spans="1:5">
      <c r="A29" s="4" t="s">
        <v>326</v>
      </c>
      <c r="B29" s="5" t="n">
        <v>20000000</v>
      </c>
    </row>
    <row r="30" spans="1:5">
      <c r="A30" s="4" t="s">
        <v>346</v>
      </c>
    </row>
    <row r="31" spans="1:5">
      <c r="A31" s="3" t="s">
        <v>233</v>
      </c>
    </row>
    <row r="32" spans="1:5">
      <c r="A32" s="4" t="s">
        <v>340</v>
      </c>
      <c r="B32" s="7" t="n">
        <v>284109</v>
      </c>
    </row>
    <row r="33" spans="1:5">
      <c r="A33" s="4" t="s">
        <v>341</v>
      </c>
      <c r="B33" s="5" t="n">
        <v>1535891</v>
      </c>
    </row>
    <row r="34" spans="1:5">
      <c r="A34" s="4" t="s">
        <v>347</v>
      </c>
    </row>
    <row r="35" spans="1:5">
      <c r="A35" s="3" t="s">
        <v>233</v>
      </c>
    </row>
    <row r="36" spans="1:5">
      <c r="A36" s="4" t="s">
        <v>343</v>
      </c>
      <c r="B36" s="5" t="n">
        <v>1251782</v>
      </c>
    </row>
    <row r="37" spans="1:5">
      <c r="A37" s="4" t="s">
        <v>24</v>
      </c>
    </row>
    <row r="38" spans="1:5">
      <c r="A38" s="3" t="s">
        <v>233</v>
      </c>
    </row>
    <row r="39" spans="1:5">
      <c r="A39" s="4" t="s">
        <v>340</v>
      </c>
      <c r="B39" s="7" t="n">
        <v>284100</v>
      </c>
    </row>
    <row r="40" spans="1:5">
      <c r="A40" s="4" t="s">
        <v>348</v>
      </c>
    </row>
    <row r="41" spans="1:5">
      <c r="A41" s="3" t="s">
        <v>342</v>
      </c>
    </row>
    <row r="42" spans="1:5">
      <c r="A42" s="4" t="s">
        <v>349</v>
      </c>
      <c r="B42" s="10"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2</v>
      </c>
      <c r="C1" s="2" t="s">
        <v>285</v>
      </c>
    </row>
    <row r="2" spans="1:3">
      <c r="A2" s="3" t="s">
        <v>233</v>
      </c>
    </row>
    <row r="3" spans="1:3">
      <c r="A3" s="4" t="s">
        <v>351</v>
      </c>
      <c r="C3" s="7" t="n">
        <v>10345</v>
      </c>
    </row>
    <row r="4" spans="1:3">
      <c r="A4" s="4" t="s">
        <v>135</v>
      </c>
      <c r="C4" s="5" t="n">
        <v>101745</v>
      </c>
    </row>
    <row r="5" spans="1:3">
      <c r="A5" s="4" t="s">
        <v>29</v>
      </c>
      <c r="C5" s="5" t="n">
        <v>1222</v>
      </c>
    </row>
    <row r="6" spans="1:3">
      <c r="A6" s="4" t="s">
        <v>31</v>
      </c>
      <c r="C6" s="5" t="n">
        <v>907</v>
      </c>
    </row>
    <row r="7" spans="1:3">
      <c r="A7" s="4" t="s">
        <v>33</v>
      </c>
      <c r="C7" s="5" t="n">
        <v>1405</v>
      </c>
    </row>
    <row r="8" spans="1:3">
      <c r="A8" s="4" t="s">
        <v>35</v>
      </c>
      <c r="C8" s="5" t="n">
        <v>352</v>
      </c>
    </row>
    <row r="9" spans="1:3">
      <c r="A9" s="4" t="s">
        <v>352</v>
      </c>
      <c r="C9" s="5" t="n">
        <v>2324325</v>
      </c>
    </row>
    <row r="10" spans="1:3">
      <c r="A10" s="4" t="s">
        <v>39</v>
      </c>
      <c r="C10" s="5" t="n">
        <v>43318</v>
      </c>
    </row>
    <row r="11" spans="1:3">
      <c r="A11" s="4" t="s">
        <v>43</v>
      </c>
      <c r="C11" s="5" t="n">
        <v>12454</v>
      </c>
    </row>
    <row r="12" spans="1:3">
      <c r="A12" s="4" t="s">
        <v>44</v>
      </c>
      <c r="C12" s="5" t="n">
        <v>10286</v>
      </c>
    </row>
    <row r="13" spans="1:3">
      <c r="A13" s="4" t="s">
        <v>353</v>
      </c>
      <c r="C13" s="5" t="n">
        <v>2506359</v>
      </c>
    </row>
    <row r="14" spans="1:3">
      <c r="A14" s="4" t="s">
        <v>49</v>
      </c>
      <c r="C14" s="5" t="n">
        <v>210867</v>
      </c>
    </row>
    <row r="15" spans="1:3">
      <c r="A15" s="4" t="s">
        <v>50</v>
      </c>
      <c r="C15" s="5" t="n">
        <v>5476</v>
      </c>
    </row>
    <row r="16" spans="1:3">
      <c r="A16" s="4" t="s">
        <v>51</v>
      </c>
      <c r="C16" s="5" t="n">
        <v>6803</v>
      </c>
    </row>
    <row r="17" spans="1:3">
      <c r="A17" s="4" t="s">
        <v>52</v>
      </c>
      <c r="C17" s="5" t="n">
        <v>47506</v>
      </c>
    </row>
    <row r="18" spans="1:3">
      <c r="A18" s="4" t="s">
        <v>354</v>
      </c>
      <c r="C18" s="5" t="n">
        <v>5998</v>
      </c>
    </row>
    <row r="19" spans="1:3">
      <c r="A19" s="4" t="s">
        <v>35</v>
      </c>
      <c r="C19" s="5" t="n">
        <v>11585</v>
      </c>
    </row>
    <row r="20" spans="1:3">
      <c r="A20" s="4" t="s">
        <v>355</v>
      </c>
      <c r="C20" s="5" t="n">
        <v>667700</v>
      </c>
    </row>
    <row r="21" spans="1:3">
      <c r="A21" s="4" t="s">
        <v>60</v>
      </c>
      <c r="C21" s="5" t="n">
        <v>5066</v>
      </c>
    </row>
    <row r="22" spans="1:3">
      <c r="A22" s="4" t="s">
        <v>356</v>
      </c>
      <c r="C22" s="5" t="n">
        <v>961001</v>
      </c>
    </row>
    <row r="23" spans="1:3">
      <c r="A23" s="4" t="s">
        <v>357</v>
      </c>
      <c r="C23" s="5" t="n">
        <v>1545358</v>
      </c>
    </row>
    <row r="24" spans="1:3">
      <c r="A24" s="4" t="s">
        <v>358</v>
      </c>
      <c r="C24" s="5" t="n">
        <v>134100</v>
      </c>
    </row>
    <row r="25" spans="1:3">
      <c r="A25" s="4" t="s">
        <v>295</v>
      </c>
      <c r="B25" s="7" t="n">
        <v>530100</v>
      </c>
    </row>
    <row r="26" spans="1:3">
      <c r="A26" s="4" t="s">
        <v>296</v>
      </c>
    </row>
    <row r="27" spans="1:3">
      <c r="A27" s="3" t="s">
        <v>233</v>
      </c>
    </row>
    <row r="28" spans="1:3">
      <c r="A28" s="4" t="s">
        <v>359</v>
      </c>
      <c r="B28" s="7" t="n">
        <v>500000</v>
      </c>
    </row>
    <row r="29" spans="1:3">
      <c r="A29" s="4" t="s">
        <v>360</v>
      </c>
      <c r="B29" s="4" t="s">
        <v>361</v>
      </c>
    </row>
    <row r="30" spans="1:3">
      <c r="A30" s="4" t="s">
        <v>295</v>
      </c>
      <c r="C30" s="5" t="n">
        <v>533600</v>
      </c>
    </row>
    <row r="31" spans="1:3">
      <c r="A31" s="4" t="s">
        <v>346</v>
      </c>
    </row>
    <row r="32" spans="1:3">
      <c r="A32" s="3" t="s">
        <v>233</v>
      </c>
    </row>
    <row r="33" spans="1:3">
      <c r="A33" s="4" t="s">
        <v>351</v>
      </c>
      <c r="C33" s="5" t="n">
        <v>10345</v>
      </c>
    </row>
    <row r="34" spans="1:3">
      <c r="A34" s="4" t="s">
        <v>135</v>
      </c>
      <c r="C34" s="5" t="n">
        <v>101745</v>
      </c>
    </row>
    <row r="35" spans="1:3">
      <c r="A35" s="4" t="s">
        <v>29</v>
      </c>
      <c r="C35" s="5" t="n">
        <v>1222</v>
      </c>
    </row>
    <row r="36" spans="1:3">
      <c r="A36" s="4" t="s">
        <v>31</v>
      </c>
      <c r="C36" s="5" t="n">
        <v>907</v>
      </c>
    </row>
    <row r="37" spans="1:3">
      <c r="A37" s="4" t="s">
        <v>33</v>
      </c>
      <c r="C37" s="5" t="n">
        <v>1405</v>
      </c>
    </row>
    <row r="38" spans="1:3">
      <c r="A38" s="4" t="s">
        <v>35</v>
      </c>
      <c r="C38" s="5" t="n">
        <v>352</v>
      </c>
    </row>
    <row r="39" spans="1:3">
      <c r="A39" s="4" t="s">
        <v>352</v>
      </c>
      <c r="C39" s="5" t="n">
        <v>2314858</v>
      </c>
    </row>
    <row r="40" spans="1:3">
      <c r="A40" s="4" t="s">
        <v>39</v>
      </c>
      <c r="C40" s="5" t="n">
        <v>43318</v>
      </c>
    </row>
    <row r="41" spans="1:3">
      <c r="A41" s="4" t="s">
        <v>43</v>
      </c>
      <c r="C41" s="5" t="n">
        <v>12454</v>
      </c>
    </row>
    <row r="42" spans="1:3">
      <c r="A42" s="4" t="s">
        <v>44</v>
      </c>
      <c r="C42" s="5" t="n">
        <v>10286</v>
      </c>
    </row>
    <row r="43" spans="1:3">
      <c r="A43" s="4" t="s">
        <v>353</v>
      </c>
      <c r="C43" s="5" t="n">
        <v>2496892</v>
      </c>
    </row>
    <row r="44" spans="1:3">
      <c r="A44" s="4" t="s">
        <v>49</v>
      </c>
      <c r="C44" s="5" t="n">
        <v>210867</v>
      </c>
    </row>
    <row r="45" spans="1:3">
      <c r="A45" s="4" t="s">
        <v>50</v>
      </c>
      <c r="C45" s="5" t="n">
        <v>5476</v>
      </c>
    </row>
    <row r="46" spans="1:3">
      <c r="A46" s="4" t="s">
        <v>51</v>
      </c>
      <c r="C46" s="5" t="n">
        <v>6803</v>
      </c>
    </row>
    <row r="47" spans="1:3">
      <c r="A47" s="4" t="s">
        <v>52</v>
      </c>
      <c r="C47" s="5" t="n">
        <v>47506</v>
      </c>
    </row>
    <row r="48" spans="1:3">
      <c r="A48" s="4" t="s">
        <v>354</v>
      </c>
      <c r="C48" s="5" t="n">
        <v>5998</v>
      </c>
    </row>
    <row r="49" spans="1:3">
      <c r="A49" s="4" t="s">
        <v>35</v>
      </c>
      <c r="C49" s="5" t="n">
        <v>11585</v>
      </c>
    </row>
    <row r="50" spans="1:3">
      <c r="A50" s="4" t="s">
        <v>355</v>
      </c>
      <c r="C50" s="5" t="n">
        <v>667700</v>
      </c>
    </row>
    <row r="51" spans="1:3">
      <c r="A51" s="4" t="s">
        <v>60</v>
      </c>
      <c r="C51" s="5" t="n">
        <v>5066</v>
      </c>
    </row>
    <row r="52" spans="1:3">
      <c r="A52" s="4" t="s">
        <v>356</v>
      </c>
      <c r="C52" s="5" t="n">
        <v>961001</v>
      </c>
    </row>
    <row r="53" spans="1:3">
      <c r="A53" s="4" t="s">
        <v>357</v>
      </c>
      <c r="C53" s="5" t="n">
        <v>1535891</v>
      </c>
    </row>
    <row r="54" spans="1:3">
      <c r="A54" s="4" t="s">
        <v>362</v>
      </c>
    </row>
    <row r="55" spans="1:3">
      <c r="A55" s="3" t="s">
        <v>233</v>
      </c>
    </row>
    <row r="56" spans="1:3">
      <c r="A56" s="4" t="s">
        <v>351</v>
      </c>
      <c r="C56" s="5" t="n">
        <v>0</v>
      </c>
    </row>
    <row r="57" spans="1:3">
      <c r="A57" s="4" t="s">
        <v>135</v>
      </c>
      <c r="C57" s="5" t="n">
        <v>0</v>
      </c>
    </row>
    <row r="58" spans="1:3">
      <c r="A58" s="4" t="s">
        <v>29</v>
      </c>
      <c r="C58" s="5" t="n">
        <v>0</v>
      </c>
    </row>
    <row r="59" spans="1:3">
      <c r="A59" s="4" t="s">
        <v>31</v>
      </c>
      <c r="C59" s="5" t="n">
        <v>0</v>
      </c>
    </row>
    <row r="60" spans="1:3">
      <c r="A60" s="4" t="s">
        <v>33</v>
      </c>
      <c r="C60" s="5" t="n">
        <v>0</v>
      </c>
    </row>
    <row r="61" spans="1:3">
      <c r="A61" s="4" t="s">
        <v>35</v>
      </c>
      <c r="C61" s="5" t="n">
        <v>0</v>
      </c>
    </row>
    <row r="62" spans="1:3">
      <c r="A62" s="4" t="s">
        <v>352</v>
      </c>
      <c r="C62" s="5" t="n">
        <v>9467</v>
      </c>
    </row>
    <row r="63" spans="1:3">
      <c r="A63" s="4" t="s">
        <v>39</v>
      </c>
      <c r="C63" s="5" t="n">
        <v>0</v>
      </c>
    </row>
    <row r="64" spans="1:3">
      <c r="A64" s="4" t="s">
        <v>43</v>
      </c>
      <c r="C64" s="5" t="n">
        <v>0</v>
      </c>
    </row>
    <row r="65" spans="1:3">
      <c r="A65" s="4" t="s">
        <v>44</v>
      </c>
      <c r="C65" s="5" t="n">
        <v>0</v>
      </c>
    </row>
    <row r="66" spans="1:3">
      <c r="A66" s="4" t="s">
        <v>353</v>
      </c>
      <c r="C66" s="5" t="n">
        <v>9467</v>
      </c>
    </row>
    <row r="67" spans="1:3">
      <c r="A67" s="4" t="s">
        <v>49</v>
      </c>
      <c r="C67" s="5" t="n">
        <v>0</v>
      </c>
    </row>
    <row r="68" spans="1:3">
      <c r="A68" s="4" t="s">
        <v>50</v>
      </c>
      <c r="C68" s="5" t="n">
        <v>0</v>
      </c>
    </row>
    <row r="69" spans="1:3">
      <c r="A69" s="4" t="s">
        <v>51</v>
      </c>
      <c r="C69" s="5" t="n">
        <v>0</v>
      </c>
    </row>
    <row r="70" spans="1:3">
      <c r="A70" s="4" t="s">
        <v>52</v>
      </c>
      <c r="C70" s="5" t="n">
        <v>0</v>
      </c>
    </row>
    <row r="71" spans="1:3">
      <c r="A71" s="4" t="s">
        <v>354</v>
      </c>
      <c r="C71" s="5" t="n">
        <v>0</v>
      </c>
    </row>
    <row r="72" spans="1:3">
      <c r="A72" s="4" t="s">
        <v>35</v>
      </c>
      <c r="C72" s="5" t="n">
        <v>0</v>
      </c>
    </row>
    <row r="73" spans="1:3">
      <c r="A73" s="4" t="s">
        <v>355</v>
      </c>
      <c r="C73" s="5" t="n">
        <v>0</v>
      </c>
    </row>
    <row r="74" spans="1:3">
      <c r="A74" s="4" t="s">
        <v>60</v>
      </c>
      <c r="C74" s="5" t="n">
        <v>0</v>
      </c>
    </row>
    <row r="75" spans="1:3">
      <c r="A75" s="4" t="s">
        <v>356</v>
      </c>
      <c r="C75" s="5" t="n">
        <v>0</v>
      </c>
    </row>
    <row r="76" spans="1:3">
      <c r="A76" s="4" t="s">
        <v>357</v>
      </c>
      <c r="C76" s="5" t="n">
        <v>9467</v>
      </c>
    </row>
    <row r="77" spans="1:3">
      <c r="A77" s="4" t="s">
        <v>24</v>
      </c>
    </row>
    <row r="78" spans="1:3">
      <c r="A78" s="3" t="s">
        <v>233</v>
      </c>
    </row>
    <row r="79" spans="1:3">
      <c r="A79" s="4" t="s">
        <v>354</v>
      </c>
      <c r="C79" s="5" t="n">
        <v>5998</v>
      </c>
    </row>
    <row r="80" spans="1:3">
      <c r="A80" s="4" t="s">
        <v>363</v>
      </c>
    </row>
    <row r="81" spans="1:3">
      <c r="A81" s="3" t="s">
        <v>233</v>
      </c>
    </row>
    <row r="82" spans="1:3">
      <c r="A82" s="4" t="s">
        <v>359</v>
      </c>
      <c r="B82" s="7" t="n">
        <v>500000</v>
      </c>
    </row>
    <row r="83" spans="1:3">
      <c r="A83" s="4" t="s">
        <v>364</v>
      </c>
    </row>
    <row r="84" spans="1:3">
      <c r="A84" s="3" t="s">
        <v>233</v>
      </c>
    </row>
    <row r="85" spans="1:3">
      <c r="A85" s="4" t="s">
        <v>295</v>
      </c>
      <c r="C85" s="7" t="n">
        <v>533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2</v>
      </c>
      <c r="C1" s="2" t="s">
        <v>23</v>
      </c>
    </row>
    <row r="2" spans="1:3">
      <c r="A2" s="4" t="s">
        <v>24</v>
      </c>
    </row>
    <row r="3" spans="1:3">
      <c r="A3" s="3" t="s">
        <v>366</v>
      </c>
    </row>
    <row r="4" spans="1:3">
      <c r="A4" s="4" t="s">
        <v>367</v>
      </c>
      <c r="B4" s="7" t="n">
        <v>891787</v>
      </c>
    </row>
    <row r="5" spans="1:3">
      <c r="A5" s="4" t="s">
        <v>368</v>
      </c>
      <c r="B5" s="5" t="n">
        <v>0</v>
      </c>
    </row>
    <row r="6" spans="1:3">
      <c r="A6" s="4" t="s">
        <v>369</v>
      </c>
      <c r="B6" s="5" t="n">
        <v>891787</v>
      </c>
    </row>
    <row r="7" spans="1:3">
      <c r="A7" s="4" t="s">
        <v>370</v>
      </c>
      <c r="B7" s="5" t="n">
        <v>1695596</v>
      </c>
    </row>
    <row r="8" spans="1:3">
      <c r="A8" s="4" t="s">
        <v>371</v>
      </c>
      <c r="B8" s="5" t="n">
        <v>-36864</v>
      </c>
    </row>
    <row r="9" spans="1:3">
      <c r="A9" s="4" t="s">
        <v>372</v>
      </c>
      <c r="B9" s="5" t="n">
        <v>1658732</v>
      </c>
    </row>
    <row r="10" spans="1:3">
      <c r="A10" s="4" t="s">
        <v>373</v>
      </c>
      <c r="B10" s="5" t="n">
        <v>2550519</v>
      </c>
    </row>
    <row r="11" spans="1:3">
      <c r="A11" s="4" t="s">
        <v>374</v>
      </c>
      <c r="B11" s="5" t="n">
        <v>5059</v>
      </c>
    </row>
    <row r="12" spans="1:3">
      <c r="A12" s="4" t="s">
        <v>375</v>
      </c>
      <c r="B12" s="5" t="n">
        <v>44028</v>
      </c>
    </row>
    <row r="13" spans="1:3">
      <c r="A13" s="4" t="s">
        <v>376</v>
      </c>
      <c r="B13" s="5" t="n">
        <v>1585</v>
      </c>
    </row>
    <row r="14" spans="1:3">
      <c r="A14" s="4" t="s">
        <v>377</v>
      </c>
      <c r="B14" s="5" t="n">
        <v>-581</v>
      </c>
    </row>
    <row r="15" spans="1:3">
      <c r="A15" s="4" t="s">
        <v>378</v>
      </c>
      <c r="B15" s="5" t="n">
        <v>50091</v>
      </c>
    </row>
    <row r="16" spans="1:3">
      <c r="A16" s="4" t="s">
        <v>40</v>
      </c>
      <c r="B16" s="7" t="n">
        <v>2600610</v>
      </c>
    </row>
    <row r="17" spans="1:3">
      <c r="A17" s="4" t="s">
        <v>67</v>
      </c>
    </row>
    <row r="18" spans="1:3">
      <c r="A18" s="3" t="s">
        <v>366</v>
      </c>
    </row>
    <row r="19" spans="1:3">
      <c r="A19" s="4" t="s">
        <v>367</v>
      </c>
      <c r="C19" s="7" t="n">
        <v>84590</v>
      </c>
    </row>
    <row r="20" spans="1:3">
      <c r="A20" s="4" t="s">
        <v>368</v>
      </c>
      <c r="C20" s="5" t="n">
        <v>0</v>
      </c>
    </row>
    <row r="21" spans="1:3">
      <c r="A21" s="4" t="s">
        <v>369</v>
      </c>
      <c r="C21" s="5" t="n">
        <v>84590</v>
      </c>
    </row>
    <row r="22" spans="1:3">
      <c r="A22" s="4" t="s">
        <v>370</v>
      </c>
      <c r="C22" s="5" t="n">
        <v>1061105</v>
      </c>
    </row>
    <row r="23" spans="1:3">
      <c r="A23" s="4" t="s">
        <v>371</v>
      </c>
      <c r="C23" s="5" t="n">
        <v>-251065</v>
      </c>
    </row>
    <row r="24" spans="1:3">
      <c r="A24" s="4" t="s">
        <v>372</v>
      </c>
      <c r="C24" s="5" t="n">
        <v>810040</v>
      </c>
    </row>
    <row r="25" spans="1:3">
      <c r="A25" s="4" t="s">
        <v>373</v>
      </c>
      <c r="C25" s="5" t="n">
        <v>894630</v>
      </c>
    </row>
    <row r="26" spans="1:3">
      <c r="A26" s="4" t="s">
        <v>374</v>
      </c>
      <c r="C26" s="5" t="n">
        <v>2912</v>
      </c>
    </row>
    <row r="27" spans="1:3">
      <c r="A27" s="4" t="s">
        <v>375</v>
      </c>
      <c r="C27" s="5" t="n">
        <v>30990</v>
      </c>
    </row>
    <row r="28" spans="1:3">
      <c r="A28" s="4" t="s">
        <v>376</v>
      </c>
      <c r="C28" s="5" t="n">
        <v>20008</v>
      </c>
    </row>
    <row r="29" spans="1:3">
      <c r="A29" s="4" t="s">
        <v>377</v>
      </c>
      <c r="C29" s="5" t="n">
        <v>-21770</v>
      </c>
    </row>
    <row r="30" spans="1:3">
      <c r="A30" s="4" t="s">
        <v>378</v>
      </c>
      <c r="C30" s="5" t="n">
        <v>32140</v>
      </c>
    </row>
    <row r="31" spans="1:3">
      <c r="A31" s="4" t="s">
        <v>40</v>
      </c>
      <c r="C31" s="7" t="n">
        <v>9267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9</v>
      </c>
      <c r="B1" s="2" t="s">
        <v>69</v>
      </c>
      <c r="C1" s="2" t="s">
        <v>70</v>
      </c>
      <c r="D1" s="2" t="s">
        <v>1</v>
      </c>
    </row>
    <row r="2" spans="1:5">
      <c r="B2" s="2" t="s">
        <v>72</v>
      </c>
      <c r="C2" s="2" t="s">
        <v>73</v>
      </c>
      <c r="D2" s="2" t="s">
        <v>73</v>
      </c>
      <c r="E2" s="2" t="s">
        <v>22</v>
      </c>
    </row>
    <row r="3" spans="1:5">
      <c r="A3" s="3" t="s">
        <v>380</v>
      </c>
    </row>
    <row r="4" spans="1:5">
      <c r="A4" s="4" t="s">
        <v>381</v>
      </c>
      <c r="B4" s="7" t="n">
        <v>103</v>
      </c>
      <c r="D4" s="7" t="n">
        <v>599</v>
      </c>
    </row>
    <row r="5" spans="1:5">
      <c r="A5" s="4" t="s">
        <v>382</v>
      </c>
    </row>
    <row r="6" spans="1:5">
      <c r="A6" s="3" t="s">
        <v>380</v>
      </c>
    </row>
    <row r="7" spans="1:5">
      <c r="A7" s="4" t="s">
        <v>383</v>
      </c>
      <c r="E7" s="4" t="s">
        <v>384</v>
      </c>
    </row>
    <row r="8" spans="1:5">
      <c r="A8" s="4" t="s">
        <v>382</v>
      </c>
      <c r="E8" s="7" t="n">
        <v>28300</v>
      </c>
    </row>
    <row r="9" spans="1:5">
      <c r="A9" s="4" t="s">
        <v>381</v>
      </c>
      <c r="B9" s="7" t="n">
        <v>100</v>
      </c>
      <c r="C9" s="7" t="n">
        <v>300</v>
      </c>
      <c r="D9" s="7" t="n">
        <v>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6</v>
      </c>
      <c r="B3" s="7" t="n">
        <v>5195</v>
      </c>
    </row>
    <row r="4" spans="1:2">
      <c r="A4" s="3" t="s">
        <v>388</v>
      </c>
    </row>
    <row r="5" spans="1:2">
      <c r="A5" s="4" t="s">
        <v>389</v>
      </c>
      <c r="B5" s="5" t="n">
        <v>43785</v>
      </c>
    </row>
    <row r="6" spans="1:2">
      <c r="A6" s="3" t="s">
        <v>390</v>
      </c>
    </row>
    <row r="7" spans="1:2">
      <c r="A7" s="4" t="s">
        <v>55</v>
      </c>
      <c r="B7" s="5" t="n">
        <v>15419</v>
      </c>
    </row>
    <row r="8" spans="1:2">
      <c r="A8" s="3" t="s">
        <v>391</v>
      </c>
    </row>
    <row r="9" spans="1:2">
      <c r="A9" s="4" t="s">
        <v>392</v>
      </c>
      <c r="B9" s="5" t="n">
        <v>66862</v>
      </c>
    </row>
    <row r="10" spans="1:2">
      <c r="A10" s="4" t="s">
        <v>393</v>
      </c>
    </row>
    <row r="11" spans="1:2">
      <c r="A11" s="3" t="s">
        <v>387</v>
      </c>
    </row>
    <row r="12" spans="1:2">
      <c r="A12" s="4" t="s">
        <v>394</v>
      </c>
      <c r="B12" s="5" t="n">
        <v>61</v>
      </c>
    </row>
    <row r="13" spans="1:2">
      <c r="A13" s="4" t="s">
        <v>135</v>
      </c>
      <c r="B13" s="5" t="n">
        <v>4980</v>
      </c>
    </row>
    <row r="14" spans="1:2">
      <c r="A14" s="4" t="s">
        <v>29</v>
      </c>
      <c r="B14" s="5" t="n">
        <v>154</v>
      </c>
    </row>
    <row r="15" spans="1:2">
      <c r="A15" s="4" t="s">
        <v>36</v>
      </c>
      <c r="B15" s="5" t="n">
        <v>5195</v>
      </c>
    </row>
    <row r="16" spans="1:2">
      <c r="A16" s="3" t="s">
        <v>388</v>
      </c>
    </row>
    <row r="17" spans="1:2">
      <c r="A17" s="4" t="s">
        <v>395</v>
      </c>
      <c r="B17" s="5" t="n">
        <v>9000</v>
      </c>
    </row>
    <row r="18" spans="1:2">
      <c r="A18" s="4" t="s">
        <v>372</v>
      </c>
      <c r="B18" s="5" t="n">
        <v>15408</v>
      </c>
    </row>
    <row r="19" spans="1:2">
      <c r="A19" s="4" t="s">
        <v>369</v>
      </c>
      <c r="B19" s="5" t="n">
        <v>15504</v>
      </c>
    </row>
    <row r="20" spans="1:2">
      <c r="A20" s="4" t="s">
        <v>374</v>
      </c>
      <c r="B20" s="5" t="n">
        <v>2706</v>
      </c>
    </row>
    <row r="21" spans="1:2">
      <c r="A21" s="4" t="s">
        <v>396</v>
      </c>
      <c r="B21" s="5" t="n">
        <v>1167</v>
      </c>
    </row>
    <row r="22" spans="1:2">
      <c r="A22" s="4" t="s">
        <v>389</v>
      </c>
      <c r="B22" s="5" t="n">
        <v>43785</v>
      </c>
    </row>
    <row r="23" spans="1:2">
      <c r="A23" s="4" t="s">
        <v>397</v>
      </c>
      <c r="B23" s="5" t="n">
        <v>48980</v>
      </c>
    </row>
    <row r="24" spans="1:2">
      <c r="A24" s="3" t="s">
        <v>390</v>
      </c>
    </row>
    <row r="25" spans="1:2">
      <c r="A25" s="4" t="s">
        <v>49</v>
      </c>
      <c r="B25" s="5" t="n">
        <v>7882</v>
      </c>
    </row>
    <row r="26" spans="1:2">
      <c r="A26" s="4" t="s">
        <v>53</v>
      </c>
      <c r="B26" s="5" t="n">
        <v>7537</v>
      </c>
    </row>
    <row r="27" spans="1:2">
      <c r="A27" s="4" t="s">
        <v>55</v>
      </c>
      <c r="B27" s="5" t="n">
        <v>15419</v>
      </c>
    </row>
    <row r="28" spans="1:2">
      <c r="A28" s="3" t="s">
        <v>391</v>
      </c>
    </row>
    <row r="29" spans="1:2">
      <c r="A29" s="4" t="s">
        <v>398</v>
      </c>
      <c r="B29" s="5" t="n">
        <v>37049</v>
      </c>
    </row>
    <row r="30" spans="1:2">
      <c r="A30" s="4" t="s">
        <v>399</v>
      </c>
      <c r="B30" s="5" t="n">
        <v>28166</v>
      </c>
    </row>
    <row r="31" spans="1:2">
      <c r="A31" s="4" t="s">
        <v>60</v>
      </c>
      <c r="B31" s="5" t="n">
        <v>1647</v>
      </c>
    </row>
    <row r="32" spans="1:2">
      <c r="A32" s="4" t="s">
        <v>392</v>
      </c>
      <c r="B32" s="5" t="n">
        <v>66862</v>
      </c>
    </row>
    <row r="33" spans="1:2">
      <c r="A33" s="4" t="s">
        <v>400</v>
      </c>
      <c r="B33" s="7" t="n">
        <v>82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8</v>
      </c>
      <c r="B1" s="2" t="s">
        <v>69</v>
      </c>
      <c r="C1" s="2" t="s">
        <v>71</v>
      </c>
      <c r="D1" s="2" t="s">
        <v>1</v>
      </c>
    </row>
    <row r="2" spans="1:4">
      <c r="B2" s="2" t="s">
        <v>72</v>
      </c>
      <c r="C2" s="2" t="s">
        <v>22</v>
      </c>
      <c r="D2" s="2" t="s">
        <v>73</v>
      </c>
    </row>
    <row r="3" spans="1:4">
      <c r="A3" s="3" t="s">
        <v>119</v>
      </c>
    </row>
    <row r="4" spans="1:4">
      <c r="A4" s="4" t="s">
        <v>120</v>
      </c>
      <c r="C4" s="7" t="n">
        <v>2100</v>
      </c>
    </row>
    <row r="5" spans="1:4">
      <c r="A5" s="4" t="s">
        <v>24</v>
      </c>
    </row>
    <row r="6" spans="1:4">
      <c r="A6" s="3" t="s">
        <v>121</v>
      </c>
    </row>
    <row r="7" spans="1:4">
      <c r="A7" s="4" t="s">
        <v>122</v>
      </c>
      <c r="C7" s="5" t="n">
        <v>-57048</v>
      </c>
    </row>
    <row r="8" spans="1:4">
      <c r="A8" s="3" t="s">
        <v>119</v>
      </c>
    </row>
    <row r="9" spans="1:4">
      <c r="A9" s="4" t="s">
        <v>89</v>
      </c>
      <c r="C9" s="5" t="n">
        <v>37445</v>
      </c>
    </row>
    <row r="10" spans="1:4">
      <c r="A10" s="4" t="s">
        <v>90</v>
      </c>
      <c r="C10" s="5" t="n">
        <v>0</v>
      </c>
    </row>
    <row r="11" spans="1:4">
      <c r="A11" s="4" t="s">
        <v>91</v>
      </c>
      <c r="C11" s="5" t="n">
        <v>263</v>
      </c>
    </row>
    <row r="12" spans="1:4">
      <c r="A12" s="4" t="s">
        <v>123</v>
      </c>
      <c r="C12" s="5" t="n">
        <v>80</v>
      </c>
    </row>
    <row r="13" spans="1:4">
      <c r="A13" s="4" t="s">
        <v>120</v>
      </c>
      <c r="C13" s="5" t="n">
        <v>-2051</v>
      </c>
    </row>
    <row r="14" spans="1:4">
      <c r="A14" s="4" t="s">
        <v>124</v>
      </c>
      <c r="C14" s="5" t="n">
        <v>6389</v>
      </c>
    </row>
    <row r="15" spans="1:4">
      <c r="A15" s="4" t="s">
        <v>125</v>
      </c>
      <c r="C15" s="5" t="n">
        <v>0</v>
      </c>
    </row>
    <row r="16" spans="1:4">
      <c r="A16" s="4" t="s">
        <v>126</v>
      </c>
      <c r="C16" s="5" t="n">
        <v>10658</v>
      </c>
    </row>
    <row r="17" spans="1:4">
      <c r="A17" s="4" t="s">
        <v>127</v>
      </c>
      <c r="C17" s="5" t="n">
        <v>51865</v>
      </c>
    </row>
    <row r="18" spans="1:4">
      <c r="A18" s="4" t="s">
        <v>128</v>
      </c>
      <c r="C18" s="5" t="n">
        <v>-18969</v>
      </c>
    </row>
    <row r="19" spans="1:4">
      <c r="A19" s="4" t="s">
        <v>129</v>
      </c>
      <c r="C19" s="5" t="n">
        <v>0</v>
      </c>
    </row>
    <row r="20" spans="1:4">
      <c r="A20" s="4" t="s">
        <v>130</v>
      </c>
      <c r="C20" s="5" t="n">
        <v>0</v>
      </c>
    </row>
    <row r="21" spans="1:4">
      <c r="A21" s="4" t="s">
        <v>131</v>
      </c>
      <c r="C21" s="5" t="n">
        <v>-417</v>
      </c>
    </row>
    <row r="22" spans="1:4">
      <c r="A22" s="4" t="s">
        <v>132</v>
      </c>
      <c r="C22" s="5" t="n">
        <v>63</v>
      </c>
    </row>
    <row r="23" spans="1:4">
      <c r="A23" s="4" t="s">
        <v>133</v>
      </c>
      <c r="C23" s="5" t="n">
        <v>0</v>
      </c>
    </row>
    <row r="24" spans="1:4">
      <c r="A24" s="3" t="s">
        <v>134</v>
      </c>
    </row>
    <row r="25" spans="1:4">
      <c r="A25" s="4" t="s">
        <v>135</v>
      </c>
      <c r="C25" s="5" t="n">
        <v>-2923</v>
      </c>
    </row>
    <row r="26" spans="1:4">
      <c r="A26" s="4" t="s">
        <v>29</v>
      </c>
      <c r="C26" s="5" t="n">
        <v>1221</v>
      </c>
    </row>
    <row r="27" spans="1:4">
      <c r="A27" s="4" t="s">
        <v>30</v>
      </c>
      <c r="C27" s="5" t="n">
        <v>-9068</v>
      </c>
    </row>
    <row r="28" spans="1:4">
      <c r="A28" s="4" t="s">
        <v>31</v>
      </c>
      <c r="C28" s="5" t="n">
        <v>-9426</v>
      </c>
    </row>
    <row r="29" spans="1:4">
      <c r="A29" s="4" t="s">
        <v>136</v>
      </c>
      <c r="C29" s="5" t="n">
        <v>7810</v>
      </c>
    </row>
    <row r="30" spans="1:4">
      <c r="A30" s="4" t="s">
        <v>52</v>
      </c>
      <c r="C30" s="5" t="n">
        <v>-10371</v>
      </c>
    </row>
    <row r="31" spans="1:4">
      <c r="A31" s="4" t="s">
        <v>137</v>
      </c>
      <c r="C31" s="5" t="n">
        <v>-806</v>
      </c>
    </row>
    <row r="32" spans="1:4">
      <c r="A32" s="4" t="s">
        <v>138</v>
      </c>
      <c r="C32" s="5" t="n">
        <v>-4994</v>
      </c>
    </row>
    <row r="33" spans="1:4">
      <c r="A33" s="4" t="s">
        <v>139</v>
      </c>
      <c r="C33" s="5" t="n">
        <v>-45210</v>
      </c>
    </row>
    <row r="34" spans="1:4">
      <c r="A34" s="4" t="s">
        <v>140</v>
      </c>
      <c r="C34" s="5" t="n">
        <v>-45489</v>
      </c>
    </row>
    <row r="35" spans="1:4">
      <c r="A35" s="3" t="s">
        <v>141</v>
      </c>
    </row>
    <row r="36" spans="1:4">
      <c r="A36" s="4" t="s">
        <v>142</v>
      </c>
      <c r="C36" s="5" t="n">
        <v>-319042</v>
      </c>
    </row>
    <row r="37" spans="1:4">
      <c r="A37" s="4" t="s">
        <v>143</v>
      </c>
      <c r="C37" s="5" t="n">
        <v>0</v>
      </c>
    </row>
    <row r="38" spans="1:4">
      <c r="A38" s="4" t="s">
        <v>144</v>
      </c>
      <c r="C38" s="5" t="n">
        <v>11299</v>
      </c>
    </row>
    <row r="39" spans="1:4">
      <c r="A39" s="4" t="s">
        <v>145</v>
      </c>
      <c r="C39" s="5" t="n">
        <v>-307743</v>
      </c>
    </row>
    <row r="40" spans="1:4">
      <c r="A40" s="3" t="s">
        <v>146</v>
      </c>
    </row>
    <row r="41" spans="1:4">
      <c r="A41" s="4" t="s">
        <v>147</v>
      </c>
      <c r="C41" s="5" t="n">
        <v>0</v>
      </c>
    </row>
    <row r="42" spans="1:4">
      <c r="A42" s="4" t="s">
        <v>148</v>
      </c>
      <c r="C42" s="5" t="n">
        <v>-134065</v>
      </c>
    </row>
    <row r="43" spans="1:4">
      <c r="A43" s="4" t="s">
        <v>149</v>
      </c>
      <c r="C43" s="5" t="n">
        <v>-1366</v>
      </c>
    </row>
    <row r="44" spans="1:4">
      <c r="A44" s="4" t="s">
        <v>150</v>
      </c>
      <c r="C44" s="5" t="n">
        <v>-7000</v>
      </c>
    </row>
    <row r="45" spans="1:4">
      <c r="A45" s="4" t="s">
        <v>151</v>
      </c>
      <c r="C45" s="5" t="n">
        <v>560344</v>
      </c>
    </row>
    <row r="46" spans="1:4">
      <c r="A46" s="4" t="s">
        <v>152</v>
      </c>
      <c r="C46" s="5" t="n">
        <v>417913</v>
      </c>
    </row>
    <row r="47" spans="1:4">
      <c r="A47" s="4" t="s">
        <v>153</v>
      </c>
      <c r="C47" s="5" t="n">
        <v>64681</v>
      </c>
    </row>
    <row r="48" spans="1:4">
      <c r="A48" s="4" t="s">
        <v>154</v>
      </c>
      <c r="C48" s="5" t="n">
        <v>10345</v>
      </c>
    </row>
    <row r="49" spans="1:4">
      <c r="A49" s="4" t="s">
        <v>155</v>
      </c>
      <c r="B49" s="7" t="n">
        <v>10345</v>
      </c>
      <c r="C49" s="5" t="n">
        <v>75026</v>
      </c>
    </row>
    <row r="50" spans="1:4">
      <c r="A50" s="4" t="s">
        <v>67</v>
      </c>
    </row>
    <row r="51" spans="1:4">
      <c r="A51" s="3" t="s">
        <v>121</v>
      </c>
    </row>
    <row r="52" spans="1:4">
      <c r="A52" s="4" t="s">
        <v>122</v>
      </c>
      <c r="B52" s="5" t="n">
        <v>-14892</v>
      </c>
      <c r="D52" s="7" t="n">
        <v>9601</v>
      </c>
    </row>
    <row r="53" spans="1:4">
      <c r="A53" s="3" t="s">
        <v>119</v>
      </c>
    </row>
    <row r="54" spans="1:4">
      <c r="A54" s="4" t="s">
        <v>89</v>
      </c>
      <c r="B54" s="5" t="n">
        <v>12414</v>
      </c>
      <c r="D54" s="5" t="n">
        <v>51298</v>
      </c>
    </row>
    <row r="55" spans="1:4">
      <c r="A55" s="4" t="s">
        <v>90</v>
      </c>
      <c r="B55" s="5" t="n">
        <v>5560</v>
      </c>
      <c r="D55" s="5" t="n">
        <v>29124</v>
      </c>
    </row>
    <row r="56" spans="1:4">
      <c r="A56" s="4" t="s">
        <v>91</v>
      </c>
      <c r="B56" s="5" t="n">
        <v>140</v>
      </c>
      <c r="D56" s="5" t="n">
        <v>1052</v>
      </c>
    </row>
    <row r="57" spans="1:4">
      <c r="A57" s="4" t="s">
        <v>123</v>
      </c>
      <c r="B57" s="5" t="n">
        <v>171</v>
      </c>
      <c r="D57" s="5" t="n">
        <v>1456</v>
      </c>
    </row>
    <row r="58" spans="1:4">
      <c r="A58" s="4" t="s">
        <v>120</v>
      </c>
      <c r="B58" s="5" t="n">
        <v>0</v>
      </c>
      <c r="D58" s="5" t="n">
        <v>0</v>
      </c>
    </row>
    <row r="59" spans="1:4">
      <c r="A59" s="4" t="s">
        <v>124</v>
      </c>
      <c r="B59" s="5" t="n">
        <v>0</v>
      </c>
      <c r="D59" s="5" t="n">
        <v>0</v>
      </c>
    </row>
    <row r="60" spans="1:4">
      <c r="A60" s="4" t="s">
        <v>125</v>
      </c>
      <c r="B60" s="5" t="n">
        <v>-45</v>
      </c>
      <c r="D60" s="5" t="n">
        <v>888</v>
      </c>
    </row>
    <row r="61" spans="1:4">
      <c r="A61" s="4" t="s">
        <v>126</v>
      </c>
      <c r="B61" s="5" t="n">
        <v>1250</v>
      </c>
      <c r="D61" s="5" t="n">
        <v>5922</v>
      </c>
    </row>
    <row r="62" spans="1:4">
      <c r="A62" s="4" t="s">
        <v>127</v>
      </c>
      <c r="B62" s="5" t="n">
        <v>-7298</v>
      </c>
      <c r="D62" s="5" t="n">
        <v>-48492</v>
      </c>
    </row>
    <row r="63" spans="1:4">
      <c r="A63" s="4" t="s">
        <v>128</v>
      </c>
      <c r="B63" s="5" t="n">
        <v>-1661</v>
      </c>
      <c r="D63" s="5" t="n">
        <v>254</v>
      </c>
    </row>
    <row r="64" spans="1:4">
      <c r="A64" s="4" t="s">
        <v>129</v>
      </c>
      <c r="B64" s="5" t="n">
        <v>0</v>
      </c>
      <c r="D64" s="5" t="n">
        <v>-520</v>
      </c>
    </row>
    <row r="65" spans="1:4">
      <c r="A65" s="4" t="s">
        <v>130</v>
      </c>
      <c r="B65" s="5" t="n">
        <v>103</v>
      </c>
      <c r="D65" s="5" t="n">
        <v>599</v>
      </c>
    </row>
    <row r="66" spans="1:4">
      <c r="A66" s="4" t="s">
        <v>131</v>
      </c>
      <c r="B66" s="5" t="n">
        <v>-85</v>
      </c>
      <c r="D66" s="5" t="n">
        <v>-406</v>
      </c>
    </row>
    <row r="67" spans="1:4">
      <c r="A67" s="4" t="s">
        <v>132</v>
      </c>
      <c r="B67" s="5" t="n">
        <v>1923</v>
      </c>
      <c r="D67" s="5" t="n">
        <v>0</v>
      </c>
    </row>
    <row r="68" spans="1:4">
      <c r="A68" s="4" t="s">
        <v>133</v>
      </c>
      <c r="B68" s="5" t="n">
        <v>0</v>
      </c>
      <c r="D68" s="5" t="n">
        <v>-1626</v>
      </c>
    </row>
    <row r="69" spans="1:4">
      <c r="A69" s="3" t="s">
        <v>134</v>
      </c>
    </row>
    <row r="70" spans="1:4">
      <c r="A70" s="4" t="s">
        <v>135</v>
      </c>
      <c r="B70" s="5" t="n">
        <v>-20895</v>
      </c>
      <c r="D70" s="5" t="n">
        <v>-11478</v>
      </c>
    </row>
    <row r="71" spans="1:4">
      <c r="A71" s="4" t="s">
        <v>29</v>
      </c>
      <c r="B71" s="5" t="n">
        <v>-9887</v>
      </c>
      <c r="D71" s="5" t="n">
        <v>4281</v>
      </c>
    </row>
    <row r="72" spans="1:4">
      <c r="A72" s="4" t="s">
        <v>30</v>
      </c>
      <c r="B72" s="5" t="n">
        <v>0</v>
      </c>
      <c r="D72" s="5" t="n">
        <v>0</v>
      </c>
    </row>
    <row r="73" spans="1:4">
      <c r="A73" s="4" t="s">
        <v>31</v>
      </c>
      <c r="B73" s="5" t="n">
        <v>-117</v>
      </c>
      <c r="D73" s="5" t="n">
        <v>-680</v>
      </c>
    </row>
    <row r="74" spans="1:4">
      <c r="A74" s="4" t="s">
        <v>136</v>
      </c>
      <c r="B74" s="5" t="n">
        <v>9970</v>
      </c>
      <c r="D74" s="5" t="n">
        <v>-11644</v>
      </c>
    </row>
    <row r="75" spans="1:4">
      <c r="A75" s="4" t="s">
        <v>52</v>
      </c>
      <c r="B75" s="5" t="n">
        <v>24116</v>
      </c>
      <c r="D75" s="5" t="n">
        <v>-42528</v>
      </c>
    </row>
    <row r="76" spans="1:4">
      <c r="A76" s="4" t="s">
        <v>137</v>
      </c>
      <c r="B76" s="5" t="n">
        <v>-63</v>
      </c>
      <c r="D76" s="5" t="n">
        <v>-977</v>
      </c>
    </row>
    <row r="77" spans="1:4">
      <c r="A77" s="4" t="s">
        <v>138</v>
      </c>
      <c r="B77" s="5" t="n">
        <v>0</v>
      </c>
      <c r="D77" s="5" t="n">
        <v>0</v>
      </c>
    </row>
    <row r="78" spans="1:4">
      <c r="A78" s="4" t="s">
        <v>139</v>
      </c>
      <c r="B78" s="5" t="n">
        <v>25815</v>
      </c>
      <c r="D78" s="5" t="n">
        <v>7655</v>
      </c>
    </row>
    <row r="79" spans="1:4">
      <c r="A79" s="4" t="s">
        <v>140</v>
      </c>
      <c r="B79" s="5" t="n">
        <v>26519</v>
      </c>
      <c r="D79" s="5" t="n">
        <v>-6221</v>
      </c>
    </row>
    <row r="80" spans="1:4">
      <c r="A80" s="3" t="s">
        <v>141</v>
      </c>
    </row>
    <row r="81" spans="1:4">
      <c r="A81" s="4" t="s">
        <v>142</v>
      </c>
      <c r="B81" s="5" t="n">
        <v>-38096</v>
      </c>
      <c r="D81" s="5" t="n">
        <v>-151832</v>
      </c>
    </row>
    <row r="82" spans="1:4">
      <c r="A82" s="4" t="s">
        <v>143</v>
      </c>
      <c r="B82" s="5" t="n">
        <v>0</v>
      </c>
      <c r="D82" s="5" t="n">
        <v>-6251</v>
      </c>
    </row>
    <row r="83" spans="1:4">
      <c r="A83" s="4" t="s">
        <v>144</v>
      </c>
      <c r="B83" s="5" t="n">
        <v>0</v>
      </c>
      <c r="D83" s="5" t="n">
        <v>0</v>
      </c>
    </row>
    <row r="84" spans="1:4">
      <c r="A84" s="4" t="s">
        <v>145</v>
      </c>
      <c r="B84" s="5" t="n">
        <v>-38096</v>
      </c>
      <c r="D84" s="5" t="n">
        <v>-158083</v>
      </c>
    </row>
    <row r="85" spans="1:4">
      <c r="A85" s="3" t="s">
        <v>146</v>
      </c>
    </row>
    <row r="86" spans="1:4">
      <c r="A86" s="4" t="s">
        <v>147</v>
      </c>
      <c r="B86" s="5" t="n">
        <v>60000</v>
      </c>
      <c r="D86" s="5" t="n">
        <v>165065</v>
      </c>
    </row>
    <row r="87" spans="1:4">
      <c r="A87" s="4" t="s">
        <v>148</v>
      </c>
      <c r="B87" s="5" t="n">
        <v>-43000</v>
      </c>
      <c r="D87" s="5" t="n">
        <v>-10000</v>
      </c>
    </row>
    <row r="88" spans="1:4">
      <c r="A88" s="4" t="s">
        <v>149</v>
      </c>
      <c r="B88" s="5" t="n">
        <v>0</v>
      </c>
      <c r="D88" s="5" t="n">
        <v>-170</v>
      </c>
    </row>
    <row r="89" spans="1:4">
      <c r="A89" s="4" t="s">
        <v>150</v>
      </c>
      <c r="B89" s="5" t="n">
        <v>-68</v>
      </c>
      <c r="D89" s="5" t="n">
        <v>0</v>
      </c>
    </row>
    <row r="90" spans="1:4">
      <c r="A90" s="4" t="s">
        <v>151</v>
      </c>
      <c r="B90" s="5" t="n">
        <v>0</v>
      </c>
      <c r="D90" s="5" t="n">
        <v>7875</v>
      </c>
    </row>
    <row r="91" spans="1:4">
      <c r="A91" s="4" t="s">
        <v>152</v>
      </c>
      <c r="B91" s="5" t="n">
        <v>16932</v>
      </c>
      <c r="D91" s="5" t="n">
        <v>162770</v>
      </c>
    </row>
    <row r="92" spans="1:4">
      <c r="A92" s="4" t="s">
        <v>153</v>
      </c>
      <c r="B92" s="5" t="n">
        <v>5355</v>
      </c>
      <c r="D92" s="5" t="n">
        <v>-1534</v>
      </c>
    </row>
    <row r="93" spans="1:4">
      <c r="A93" s="4" t="s">
        <v>154</v>
      </c>
      <c r="B93" s="5" t="n">
        <v>4990</v>
      </c>
      <c r="C93" s="7" t="n">
        <v>10345</v>
      </c>
      <c r="D93" s="5" t="n">
        <v>7618</v>
      </c>
    </row>
    <row r="94" spans="1:4">
      <c r="A94" s="4" t="s">
        <v>155</v>
      </c>
      <c r="B94" s="7" t="n">
        <v>10345</v>
      </c>
      <c r="D94" s="7" t="n">
        <v>60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1</v>
      </c>
      <c r="B1" s="2" t="s">
        <v>69</v>
      </c>
      <c r="C1" s="2" t="s">
        <v>70</v>
      </c>
      <c r="D1" s="2" t="s">
        <v>1</v>
      </c>
    </row>
    <row r="2" spans="1:4">
      <c r="B2" s="2" t="s">
        <v>72</v>
      </c>
      <c r="C2" s="2" t="s">
        <v>73</v>
      </c>
      <c r="D2" s="2" t="s">
        <v>73</v>
      </c>
    </row>
    <row r="3" spans="1:4">
      <c r="A3" s="3" t="s">
        <v>402</v>
      </c>
    </row>
    <row r="4" spans="1:4">
      <c r="A4" s="4" t="s">
        <v>75</v>
      </c>
      <c r="B4" s="7" t="n">
        <v>1617</v>
      </c>
      <c r="C4" s="7" t="n">
        <v>12723</v>
      </c>
      <c r="D4" s="7" t="n">
        <v>25128</v>
      </c>
    </row>
    <row r="5" spans="1:4">
      <c r="A5" s="4" t="s">
        <v>76</v>
      </c>
      <c r="B5" s="5" t="n">
        <v>1023</v>
      </c>
      <c r="C5" s="5" t="n">
        <v>2494</v>
      </c>
      <c r="D5" s="5" t="n">
        <v>5588</v>
      </c>
    </row>
    <row r="6" spans="1:4">
      <c r="A6" s="4" t="s">
        <v>77</v>
      </c>
      <c r="B6" s="5" t="n">
        <v>236</v>
      </c>
      <c r="C6" s="5" t="n">
        <v>495</v>
      </c>
      <c r="D6" s="5" t="n">
        <v>1042</v>
      </c>
    </row>
    <row r="7" spans="1:4">
      <c r="A7" s="4" t="s">
        <v>78</v>
      </c>
      <c r="B7" s="5" t="n">
        <v>16</v>
      </c>
      <c r="C7" s="5" t="n">
        <v>86</v>
      </c>
      <c r="D7" s="5" t="n">
        <v>202</v>
      </c>
    </row>
    <row r="8" spans="1:4">
      <c r="A8" s="4" t="s">
        <v>79</v>
      </c>
      <c r="B8" s="5" t="n">
        <v>2892</v>
      </c>
      <c r="C8" s="5" t="n">
        <v>15798</v>
      </c>
      <c r="D8" s="5" t="n">
        <v>31960</v>
      </c>
    </row>
    <row r="9" spans="1:4">
      <c r="A9" s="4" t="s">
        <v>403</v>
      </c>
      <c r="B9" s="5" t="n">
        <v>-1923</v>
      </c>
      <c r="C9" s="5" t="n">
        <v>0</v>
      </c>
      <c r="D9" s="5" t="n">
        <v>0</v>
      </c>
    </row>
    <row r="10" spans="1:4">
      <c r="A10" s="4" t="s">
        <v>133</v>
      </c>
      <c r="B10" s="5" t="n">
        <v>0</v>
      </c>
      <c r="C10" s="5" t="n">
        <v>1626</v>
      </c>
      <c r="D10" s="5" t="n">
        <v>1626</v>
      </c>
    </row>
    <row r="11" spans="1:4">
      <c r="A11" s="4" t="s">
        <v>82</v>
      </c>
      <c r="B11" s="5" t="n">
        <v>969</v>
      </c>
      <c r="C11" s="5" t="n">
        <v>17424</v>
      </c>
      <c r="D11" s="5" t="n">
        <v>33586</v>
      </c>
    </row>
    <row r="12" spans="1:4">
      <c r="A12" s="3" t="s">
        <v>404</v>
      </c>
    </row>
    <row r="13" spans="1:4">
      <c r="A13" s="4" t="s">
        <v>84</v>
      </c>
      <c r="B13" s="5" t="n">
        <v>1770</v>
      </c>
      <c r="C13" s="5" t="n">
        <v>7096</v>
      </c>
      <c r="D13" s="5" t="n">
        <v>15056</v>
      </c>
    </row>
    <row r="14" spans="1:4">
      <c r="A14" s="4" t="s">
        <v>85</v>
      </c>
      <c r="B14" s="5" t="n">
        <v>83</v>
      </c>
      <c r="C14" s="5" t="n">
        <v>347</v>
      </c>
      <c r="D14" s="5" t="n">
        <v>728</v>
      </c>
    </row>
    <row r="15" spans="1:4">
      <c r="A15" s="4" t="s">
        <v>86</v>
      </c>
      <c r="B15" s="5" t="n">
        <v>167</v>
      </c>
      <c r="C15" s="5" t="n">
        <v>1855</v>
      </c>
      <c r="D15" s="5" t="n">
        <v>3657</v>
      </c>
    </row>
    <row r="16" spans="1:4">
      <c r="A16" s="4" t="s">
        <v>87</v>
      </c>
      <c r="B16" s="5" t="n">
        <v>127</v>
      </c>
      <c r="C16" s="5" t="n">
        <v>913</v>
      </c>
      <c r="D16" s="5" t="n">
        <v>1708</v>
      </c>
    </row>
    <row r="17" spans="1:4">
      <c r="A17" s="4" t="s">
        <v>88</v>
      </c>
      <c r="B17" s="5" t="n">
        <v>0</v>
      </c>
      <c r="C17" s="5" t="n">
        <v>3073</v>
      </c>
      <c r="D17" s="5" t="n">
        <v>6168</v>
      </c>
    </row>
    <row r="18" spans="1:4">
      <c r="A18" s="4" t="s">
        <v>405</v>
      </c>
      <c r="B18" s="5" t="n">
        <v>630</v>
      </c>
      <c r="C18" s="5" t="n">
        <v>6384</v>
      </c>
      <c r="D18" s="5" t="n">
        <v>12210</v>
      </c>
    </row>
    <row r="19" spans="1:4">
      <c r="A19" s="4" t="s">
        <v>90</v>
      </c>
      <c r="B19" s="5" t="n">
        <v>5560</v>
      </c>
      <c r="C19" s="5" t="n">
        <v>27904</v>
      </c>
      <c r="D19" s="5" t="n">
        <v>27936</v>
      </c>
    </row>
    <row r="20" spans="1:4">
      <c r="A20" s="4" t="s">
        <v>91</v>
      </c>
      <c r="B20" s="5" t="n">
        <v>101</v>
      </c>
      <c r="C20" s="5" t="n">
        <v>450</v>
      </c>
      <c r="D20" s="5" t="n">
        <v>926</v>
      </c>
    </row>
    <row r="21" spans="1:4">
      <c r="A21" s="4" t="s">
        <v>92</v>
      </c>
      <c r="B21" s="5" t="n">
        <v>21</v>
      </c>
      <c r="C21" s="5" t="n">
        <v>35</v>
      </c>
      <c r="D21" s="5" t="n">
        <v>47</v>
      </c>
    </row>
    <row r="22" spans="1:4">
      <c r="A22" s="4" t="s">
        <v>93</v>
      </c>
      <c r="B22" s="5" t="n">
        <v>8459</v>
      </c>
      <c r="C22" s="5" t="n">
        <v>48057</v>
      </c>
      <c r="D22" s="5" t="n">
        <v>68436</v>
      </c>
    </row>
    <row r="23" spans="1:4">
      <c r="A23" s="4" t="s">
        <v>96</v>
      </c>
      <c r="B23" s="5" t="n">
        <v>-103</v>
      </c>
      <c r="C23" s="5" t="n">
        <v>-301</v>
      </c>
      <c r="D23" s="5" t="n">
        <v>-599</v>
      </c>
    </row>
    <row r="24" spans="1:4">
      <c r="A24" s="4" t="s">
        <v>406</v>
      </c>
      <c r="B24" s="7" t="n">
        <v>-7593</v>
      </c>
      <c r="C24" s="7" t="n">
        <v>-30934</v>
      </c>
      <c r="D24" s="7" t="n">
        <v>-35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69</v>
      </c>
      <c r="C1" s="2" t="s">
        <v>1</v>
      </c>
    </row>
    <row r="2" spans="1:3">
      <c r="B2" s="2" t="s">
        <v>72</v>
      </c>
      <c r="C2" s="2" t="s">
        <v>73</v>
      </c>
    </row>
    <row r="3" spans="1:3">
      <c r="A3" s="3" t="s">
        <v>380</v>
      </c>
    </row>
    <row r="4" spans="1:3">
      <c r="A4" s="4" t="s">
        <v>408</v>
      </c>
      <c r="B4" s="7" t="n">
        <v>-6838</v>
      </c>
      <c r="C4" s="7" t="n">
        <v>8761</v>
      </c>
    </row>
    <row r="5" spans="1:3">
      <c r="A5" s="4" t="s">
        <v>409</v>
      </c>
      <c r="B5" s="7" t="n">
        <v>-570</v>
      </c>
      <c r="C5" s="7" t="n">
        <v>-10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410</v>
      </c>
      <c r="B1" s="2" t="s">
        <v>69</v>
      </c>
      <c r="C1" s="2" t="s">
        <v>70</v>
      </c>
      <c r="E1" s="2" t="s">
        <v>71</v>
      </c>
      <c r="F1" s="2" t="s">
        <v>1</v>
      </c>
    </row>
    <row r="2" spans="1:8">
      <c r="B2" s="2" t="s">
        <v>72</v>
      </c>
      <c r="C2" s="2" t="s">
        <v>22</v>
      </c>
      <c r="D2" s="2" t="s">
        <v>73</v>
      </c>
      <c r="E2" s="2" t="s">
        <v>22</v>
      </c>
      <c r="F2" s="2" t="s">
        <v>73</v>
      </c>
      <c r="G2" s="2" t="s">
        <v>285</v>
      </c>
      <c r="H2" s="2" t="s">
        <v>23</v>
      </c>
    </row>
    <row r="3" spans="1:8">
      <c r="A3" s="3" t="s">
        <v>411</v>
      </c>
    </row>
    <row r="4" spans="1:8">
      <c r="A4" s="4" t="s">
        <v>295</v>
      </c>
      <c r="C4" s="7" t="n">
        <v>530100</v>
      </c>
      <c r="E4" s="7" t="n">
        <v>530100</v>
      </c>
    </row>
    <row r="5" spans="1:8">
      <c r="A5" s="4" t="s">
        <v>24</v>
      </c>
    </row>
    <row r="6" spans="1:8">
      <c r="A6" s="3" t="s">
        <v>411</v>
      </c>
    </row>
    <row r="7" spans="1:8">
      <c r="A7" s="4" t="s">
        <v>412</v>
      </c>
      <c r="C7" s="5" t="n">
        <v>0</v>
      </c>
      <c r="E7" s="5" t="n">
        <v>0</v>
      </c>
    </row>
    <row r="8" spans="1:8">
      <c r="A8" s="4" t="s">
        <v>413</v>
      </c>
      <c r="E8" s="5" t="n">
        <v>900</v>
      </c>
    </row>
    <row r="9" spans="1:8">
      <c r="A9" s="4" t="s">
        <v>67</v>
      </c>
    </row>
    <row r="10" spans="1:8">
      <c r="A10" s="3" t="s">
        <v>411</v>
      </c>
    </row>
    <row r="11" spans="1:8">
      <c r="A11" s="4" t="s">
        <v>414</v>
      </c>
      <c r="F11" s="7" t="n">
        <v>3300</v>
      </c>
    </row>
    <row r="12" spans="1:8">
      <c r="A12" s="4" t="s">
        <v>415</v>
      </c>
      <c r="F12" s="5" t="n">
        <v>2100</v>
      </c>
    </row>
    <row r="13" spans="1:8">
      <c r="A13" s="4" t="s">
        <v>412</v>
      </c>
      <c r="B13" s="7" t="n">
        <v>0</v>
      </c>
      <c r="D13" s="7" t="n">
        <v>0</v>
      </c>
      <c r="F13" s="5" t="n">
        <v>1188</v>
      </c>
    </row>
    <row r="14" spans="1:8">
      <c r="A14" s="4" t="s">
        <v>413</v>
      </c>
      <c r="B14" s="7" t="n">
        <v>0</v>
      </c>
      <c r="F14" s="7" t="n">
        <v>600</v>
      </c>
    </row>
    <row r="15" spans="1:8">
      <c r="A15" s="4" t="s">
        <v>296</v>
      </c>
    </row>
    <row r="16" spans="1:8">
      <c r="A16" s="3" t="s">
        <v>411</v>
      </c>
    </row>
    <row r="17" spans="1:8">
      <c r="A17" s="4" t="s">
        <v>359</v>
      </c>
      <c r="C17" s="5" t="n">
        <v>500000</v>
      </c>
      <c r="E17" s="5" t="n">
        <v>500000</v>
      </c>
    </row>
    <row r="18" spans="1:8">
      <c r="A18" s="4" t="s">
        <v>295</v>
      </c>
      <c r="G18" s="7" t="n">
        <v>533600</v>
      </c>
    </row>
    <row r="19" spans="1:8">
      <c r="A19" s="4" t="s">
        <v>416</v>
      </c>
    </row>
    <row r="20" spans="1:8">
      <c r="A20" s="3" t="s">
        <v>411</v>
      </c>
    </row>
    <row r="21" spans="1:8">
      <c r="A21" s="4" t="s">
        <v>359</v>
      </c>
      <c r="C21" s="7" t="n">
        <v>500000</v>
      </c>
      <c r="E21" s="7" t="n">
        <v>500000</v>
      </c>
    </row>
    <row r="22" spans="1:8">
      <c r="A22" s="4" t="s">
        <v>417</v>
      </c>
    </row>
    <row r="23" spans="1:8">
      <c r="A23" s="3" t="s">
        <v>411</v>
      </c>
    </row>
    <row r="24" spans="1:8">
      <c r="A24" s="4" t="s">
        <v>359</v>
      </c>
      <c r="H24" s="7" t="n">
        <v>5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2</v>
      </c>
      <c r="C1" s="2" t="s">
        <v>23</v>
      </c>
    </row>
    <row r="2" spans="1:3">
      <c r="A2" s="4" t="s">
        <v>24</v>
      </c>
    </row>
    <row r="3" spans="1:3">
      <c r="A3" s="3" t="s">
        <v>419</v>
      </c>
    </row>
    <row r="4" spans="1:3">
      <c r="A4" s="4" t="s">
        <v>420</v>
      </c>
      <c r="B4" s="7" t="n">
        <v>4692</v>
      </c>
    </row>
    <row r="5" spans="1:3">
      <c r="A5" s="3" t="s">
        <v>421</v>
      </c>
    </row>
    <row r="6" spans="1:3">
      <c r="A6" s="4" t="s">
        <v>420</v>
      </c>
      <c r="B6" s="5" t="n">
        <v>48820</v>
      </c>
    </row>
    <row r="7" spans="1:3">
      <c r="A7" s="4" t="s">
        <v>422</v>
      </c>
    </row>
    <row r="8" spans="1:3">
      <c r="A8" s="3" t="s">
        <v>419</v>
      </c>
    </row>
    <row r="9" spans="1:3">
      <c r="A9" s="4" t="s">
        <v>420</v>
      </c>
      <c r="B9" s="5" t="n">
        <v>0</v>
      </c>
    </row>
    <row r="10" spans="1:3">
      <c r="A10" s="3" t="s">
        <v>421</v>
      </c>
    </row>
    <row r="11" spans="1:3">
      <c r="A11" s="4" t="s">
        <v>420</v>
      </c>
      <c r="B11" s="5" t="n">
        <v>0</v>
      </c>
    </row>
    <row r="12" spans="1:3">
      <c r="A12" s="4" t="s">
        <v>423</v>
      </c>
    </row>
    <row r="13" spans="1:3">
      <c r="A13" s="3" t="s">
        <v>419</v>
      </c>
    </row>
    <row r="14" spans="1:3">
      <c r="A14" s="4" t="s">
        <v>420</v>
      </c>
      <c r="B14" s="5" t="n">
        <v>4692</v>
      </c>
    </row>
    <row r="15" spans="1:3">
      <c r="A15" s="3" t="s">
        <v>421</v>
      </c>
    </row>
    <row r="16" spans="1:3">
      <c r="A16" s="4" t="s">
        <v>420</v>
      </c>
      <c r="B16" s="5" t="n">
        <v>48820</v>
      </c>
    </row>
    <row r="17" spans="1:3">
      <c r="A17" s="4" t="s">
        <v>424</v>
      </c>
    </row>
    <row r="18" spans="1:3">
      <c r="A18" s="3" t="s">
        <v>419</v>
      </c>
    </row>
    <row r="19" spans="1:3">
      <c r="A19" s="4" t="s">
        <v>420</v>
      </c>
      <c r="B19" s="5" t="n">
        <v>0</v>
      </c>
    </row>
    <row r="20" spans="1:3">
      <c r="A20" s="3" t="s">
        <v>421</v>
      </c>
    </row>
    <row r="21" spans="1:3">
      <c r="A21" s="4" t="s">
        <v>420</v>
      </c>
      <c r="B21" s="7" t="n">
        <v>0</v>
      </c>
    </row>
    <row r="22" spans="1:3">
      <c r="A22" s="4" t="s">
        <v>67</v>
      </c>
    </row>
    <row r="23" spans="1:3">
      <c r="A23" s="3" t="s">
        <v>419</v>
      </c>
    </row>
    <row r="24" spans="1:3">
      <c r="A24" s="4" t="s">
        <v>420</v>
      </c>
      <c r="C24" s="7" t="n">
        <v>4416</v>
      </c>
    </row>
    <row r="25" spans="1:3">
      <c r="A25" s="3" t="s">
        <v>421</v>
      </c>
    </row>
    <row r="26" spans="1:3">
      <c r="A26" s="4" t="s">
        <v>420</v>
      </c>
      <c r="C26" s="5" t="n">
        <v>24609</v>
      </c>
    </row>
    <row r="27" spans="1:3">
      <c r="A27" s="4" t="s">
        <v>425</v>
      </c>
    </row>
    <row r="28" spans="1:3">
      <c r="A28" s="3" t="s">
        <v>419</v>
      </c>
    </row>
    <row r="29" spans="1:3">
      <c r="A29" s="4" t="s">
        <v>420</v>
      </c>
      <c r="C29" s="5" t="n">
        <v>0</v>
      </c>
    </row>
    <row r="30" spans="1:3">
      <c r="A30" s="3" t="s">
        <v>421</v>
      </c>
    </row>
    <row r="31" spans="1:3">
      <c r="A31" s="4" t="s">
        <v>420</v>
      </c>
      <c r="C31" s="5" t="n">
        <v>0</v>
      </c>
    </row>
    <row r="32" spans="1:3">
      <c r="A32" s="4" t="s">
        <v>426</v>
      </c>
    </row>
    <row r="33" spans="1:3">
      <c r="A33" s="3" t="s">
        <v>419</v>
      </c>
    </row>
    <row r="34" spans="1:3">
      <c r="A34" s="4" t="s">
        <v>420</v>
      </c>
      <c r="C34" s="5" t="n">
        <v>4416</v>
      </c>
    </row>
    <row r="35" spans="1:3">
      <c r="A35" s="3" t="s">
        <v>421</v>
      </c>
    </row>
    <row r="36" spans="1:3">
      <c r="A36" s="4" t="s">
        <v>420</v>
      </c>
      <c r="C36" s="5" t="n">
        <v>24609</v>
      </c>
    </row>
    <row r="37" spans="1:3">
      <c r="A37" s="4" t="s">
        <v>427</v>
      </c>
    </row>
    <row r="38" spans="1:3">
      <c r="A38" s="3" t="s">
        <v>419</v>
      </c>
    </row>
    <row r="39" spans="1:3">
      <c r="A39" s="4" t="s">
        <v>420</v>
      </c>
      <c r="C39" s="5" t="n">
        <v>0</v>
      </c>
    </row>
    <row r="40" spans="1:3">
      <c r="A40" s="3" t="s">
        <v>421</v>
      </c>
    </row>
    <row r="41" spans="1:3">
      <c r="A41" s="4" t="s">
        <v>420</v>
      </c>
      <c r="C4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2</v>
      </c>
      <c r="C1" s="2" t="s">
        <v>23</v>
      </c>
    </row>
    <row r="2" spans="1:3">
      <c r="A2" s="4" t="s">
        <v>24</v>
      </c>
    </row>
    <row r="3" spans="1:3">
      <c r="A3" s="3" t="s">
        <v>429</v>
      </c>
    </row>
    <row r="4" spans="1:3">
      <c r="A4" s="4" t="s">
        <v>430</v>
      </c>
      <c r="B4" s="7" t="n">
        <v>4692</v>
      </c>
    </row>
    <row r="5" spans="1:3">
      <c r="A5" s="4" t="s">
        <v>431</v>
      </c>
      <c r="B5" s="5" t="n">
        <v>-4692</v>
      </c>
    </row>
    <row r="6" spans="1:3">
      <c r="A6" s="4" t="s">
        <v>432</v>
      </c>
      <c r="B6" s="5" t="n">
        <v>0</v>
      </c>
    </row>
    <row r="7" spans="1:3">
      <c r="A7" s="4" t="s">
        <v>433</v>
      </c>
      <c r="B7" s="5" t="n">
        <v>48820</v>
      </c>
    </row>
    <row r="8" spans="1:3">
      <c r="A8" s="4" t="s">
        <v>434</v>
      </c>
      <c r="B8" s="5" t="n">
        <v>-4692</v>
      </c>
    </row>
    <row r="9" spans="1:3">
      <c r="A9" s="4" t="s">
        <v>435</v>
      </c>
      <c r="B9" s="5" t="n">
        <v>44128</v>
      </c>
    </row>
    <row r="10" spans="1:3">
      <c r="A10" s="4" t="s">
        <v>436</v>
      </c>
    </row>
    <row r="11" spans="1:3">
      <c r="A11" s="3" t="s">
        <v>429</v>
      </c>
    </row>
    <row r="12" spans="1:3">
      <c r="A12" s="4" t="s">
        <v>430</v>
      </c>
      <c r="B12" s="5" t="n">
        <v>1934</v>
      </c>
    </row>
    <row r="13" spans="1:3">
      <c r="A13" s="4" t="s">
        <v>431</v>
      </c>
      <c r="B13" s="5" t="n">
        <v>-1934</v>
      </c>
    </row>
    <row r="14" spans="1:3">
      <c r="A14" s="4" t="s">
        <v>432</v>
      </c>
      <c r="B14" s="5" t="n">
        <v>0</v>
      </c>
    </row>
    <row r="15" spans="1:3">
      <c r="A15" s="4" t="s">
        <v>437</v>
      </c>
    </row>
    <row r="16" spans="1:3">
      <c r="A16" s="3" t="s">
        <v>429</v>
      </c>
    </row>
    <row r="17" spans="1:3">
      <c r="A17" s="4" t="s">
        <v>430</v>
      </c>
      <c r="B17" s="5" t="n">
        <v>2758</v>
      </c>
    </row>
    <row r="18" spans="1:3">
      <c r="A18" s="4" t="s">
        <v>431</v>
      </c>
      <c r="B18" s="5" t="n">
        <v>-2758</v>
      </c>
    </row>
    <row r="19" spans="1:3">
      <c r="A19" s="4" t="s">
        <v>432</v>
      </c>
      <c r="B19" s="5" t="n">
        <v>0</v>
      </c>
    </row>
    <row r="20" spans="1:3">
      <c r="A20" s="4" t="s">
        <v>438</v>
      </c>
    </row>
    <row r="21" spans="1:3">
      <c r="A21" s="3" t="s">
        <v>429</v>
      </c>
    </row>
    <row r="22" spans="1:3">
      <c r="A22" s="4" t="s">
        <v>433</v>
      </c>
      <c r="B22" s="5" t="n">
        <v>39677</v>
      </c>
    </row>
    <row r="23" spans="1:3">
      <c r="A23" s="4" t="s">
        <v>434</v>
      </c>
      <c r="B23" s="5" t="n">
        <v>-1934</v>
      </c>
    </row>
    <row r="24" spans="1:3">
      <c r="A24" s="4" t="s">
        <v>435</v>
      </c>
      <c r="B24" s="5" t="n">
        <v>37743</v>
      </c>
    </row>
    <row r="25" spans="1:3">
      <c r="A25" s="4" t="s">
        <v>439</v>
      </c>
    </row>
    <row r="26" spans="1:3">
      <c r="A26" s="3" t="s">
        <v>429</v>
      </c>
    </row>
    <row r="27" spans="1:3">
      <c r="A27" s="4" t="s">
        <v>433</v>
      </c>
      <c r="B27" s="5" t="n">
        <v>9143</v>
      </c>
    </row>
    <row r="28" spans="1:3">
      <c r="A28" s="4" t="s">
        <v>434</v>
      </c>
      <c r="B28" s="5" t="n">
        <v>-2758</v>
      </c>
    </row>
    <row r="29" spans="1:3">
      <c r="A29" s="4" t="s">
        <v>435</v>
      </c>
      <c r="B29" s="7" t="n">
        <v>6385</v>
      </c>
    </row>
    <row r="30" spans="1:3">
      <c r="A30" s="4" t="s">
        <v>67</v>
      </c>
    </row>
    <row r="31" spans="1:3">
      <c r="A31" s="3" t="s">
        <v>429</v>
      </c>
    </row>
    <row r="32" spans="1:3">
      <c r="A32" s="4" t="s">
        <v>430</v>
      </c>
      <c r="C32" s="7" t="n">
        <v>4416</v>
      </c>
    </row>
    <row r="33" spans="1:3">
      <c r="A33" s="4" t="s">
        <v>431</v>
      </c>
      <c r="C33" s="5" t="n">
        <v>-4192</v>
      </c>
    </row>
    <row r="34" spans="1:3">
      <c r="A34" s="4" t="s">
        <v>432</v>
      </c>
      <c r="C34" s="5" t="n">
        <v>224</v>
      </c>
    </row>
    <row r="35" spans="1:3">
      <c r="A35" s="4" t="s">
        <v>433</v>
      </c>
      <c r="C35" s="5" t="n">
        <v>24609</v>
      </c>
    </row>
    <row r="36" spans="1:3">
      <c r="A36" s="4" t="s">
        <v>434</v>
      </c>
      <c r="C36" s="5" t="n">
        <v>-4192</v>
      </c>
    </row>
    <row r="37" spans="1:3">
      <c r="A37" s="4" t="s">
        <v>435</v>
      </c>
      <c r="C37" s="5" t="n">
        <v>20417</v>
      </c>
    </row>
    <row r="38" spans="1:3">
      <c r="A38" s="4" t="s">
        <v>440</v>
      </c>
    </row>
    <row r="39" spans="1:3">
      <c r="A39" s="3" t="s">
        <v>429</v>
      </c>
    </row>
    <row r="40" spans="1:3">
      <c r="A40" s="4" t="s">
        <v>430</v>
      </c>
      <c r="C40" s="5" t="n">
        <v>1406</v>
      </c>
    </row>
    <row r="41" spans="1:3">
      <c r="A41" s="4" t="s">
        <v>431</v>
      </c>
      <c r="C41" s="5" t="n">
        <v>-1190</v>
      </c>
    </row>
    <row r="42" spans="1:3">
      <c r="A42" s="4" t="s">
        <v>432</v>
      </c>
      <c r="C42" s="5" t="n">
        <v>216</v>
      </c>
    </row>
    <row r="43" spans="1:3">
      <c r="A43" s="4" t="s">
        <v>441</v>
      </c>
    </row>
    <row r="44" spans="1:3">
      <c r="A44" s="3" t="s">
        <v>429</v>
      </c>
    </row>
    <row r="45" spans="1:3">
      <c r="A45" s="4" t="s">
        <v>430</v>
      </c>
      <c r="C45" s="5" t="n">
        <v>3010</v>
      </c>
    </row>
    <row r="46" spans="1:3">
      <c r="A46" s="4" t="s">
        <v>431</v>
      </c>
      <c r="C46" s="5" t="n">
        <v>-3002</v>
      </c>
    </row>
    <row r="47" spans="1:3">
      <c r="A47" s="4" t="s">
        <v>432</v>
      </c>
      <c r="C47" s="5" t="n">
        <v>8</v>
      </c>
    </row>
    <row r="48" spans="1:3">
      <c r="A48" s="4" t="s">
        <v>442</v>
      </c>
    </row>
    <row r="49" spans="1:3">
      <c r="A49" s="3" t="s">
        <v>429</v>
      </c>
    </row>
    <row r="50" spans="1:3">
      <c r="A50" s="4" t="s">
        <v>433</v>
      </c>
      <c r="C50" s="5" t="n">
        <v>20493</v>
      </c>
    </row>
    <row r="51" spans="1:3">
      <c r="A51" s="4" t="s">
        <v>434</v>
      </c>
      <c r="C51" s="5" t="n">
        <v>-1190</v>
      </c>
    </row>
    <row r="52" spans="1:3">
      <c r="A52" s="4" t="s">
        <v>435</v>
      </c>
      <c r="C52" s="5" t="n">
        <v>19303</v>
      </c>
    </row>
    <row r="53" spans="1:3">
      <c r="A53" s="4" t="s">
        <v>443</v>
      </c>
    </row>
    <row r="54" spans="1:3">
      <c r="A54" s="3" t="s">
        <v>429</v>
      </c>
    </row>
    <row r="55" spans="1:3">
      <c r="A55" s="4" t="s">
        <v>433</v>
      </c>
      <c r="C55" s="5" t="n">
        <v>4116</v>
      </c>
    </row>
    <row r="56" spans="1:3">
      <c r="A56" s="4" t="s">
        <v>434</v>
      </c>
      <c r="C56" s="5" t="n">
        <v>-3002</v>
      </c>
    </row>
    <row r="57" spans="1:3">
      <c r="A57" s="4" t="s">
        <v>435</v>
      </c>
      <c r="C57" s="7" t="n">
        <v>1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44</v>
      </c>
      <c r="B1" s="2" t="s">
        <v>69</v>
      </c>
      <c r="C1" s="2" t="s">
        <v>70</v>
      </c>
      <c r="E1" s="2" t="s">
        <v>71</v>
      </c>
      <c r="F1" s="2" t="s">
        <v>1</v>
      </c>
    </row>
    <row r="2" spans="1:6">
      <c r="B2" s="2" t="s">
        <v>72</v>
      </c>
      <c r="C2" s="2" t="s">
        <v>22</v>
      </c>
      <c r="D2" s="2" t="s">
        <v>73</v>
      </c>
      <c r="E2" s="2" t="s">
        <v>22</v>
      </c>
      <c r="F2" s="2" t="s">
        <v>73</v>
      </c>
    </row>
    <row r="3" spans="1:6">
      <c r="A3" s="4" t="s">
        <v>24</v>
      </c>
    </row>
    <row r="4" spans="1:6">
      <c r="A4" s="3" t="s">
        <v>445</v>
      </c>
    </row>
    <row r="5" spans="1:6">
      <c r="A5" s="4" t="s">
        <v>446</v>
      </c>
      <c r="C5" s="7" t="n">
        <v>-29219</v>
      </c>
      <c r="E5" s="7" t="n">
        <v>-51865</v>
      </c>
    </row>
    <row r="6" spans="1:6">
      <c r="A6" s="4" t="s">
        <v>447</v>
      </c>
    </row>
    <row r="7" spans="1:6">
      <c r="A7" s="3" t="s">
        <v>445</v>
      </c>
    </row>
    <row r="8" spans="1:6">
      <c r="A8" s="4" t="s">
        <v>446</v>
      </c>
      <c r="C8" s="5" t="n">
        <v>-28712</v>
      </c>
      <c r="E8" s="5" t="n">
        <v>-51291</v>
      </c>
    </row>
    <row r="9" spans="1:6">
      <c r="A9" s="4" t="s">
        <v>448</v>
      </c>
    </row>
    <row r="10" spans="1:6">
      <c r="A10" s="3" t="s">
        <v>445</v>
      </c>
    </row>
    <row r="11" spans="1:6">
      <c r="A11" s="4" t="s">
        <v>446</v>
      </c>
      <c r="C11" s="5" t="n">
        <v>-507</v>
      </c>
      <c r="E11" s="5" t="n">
        <v>-574</v>
      </c>
    </row>
    <row r="12" spans="1:6">
      <c r="A12" s="4" t="s">
        <v>449</v>
      </c>
    </row>
    <row r="13" spans="1:6">
      <c r="A13" s="3" t="s">
        <v>445</v>
      </c>
    </row>
    <row r="14" spans="1:6">
      <c r="A14" s="4" t="s">
        <v>446</v>
      </c>
      <c r="C14" s="7" t="n">
        <v>0</v>
      </c>
      <c r="E14" s="7" t="n">
        <v>0</v>
      </c>
    </row>
    <row r="15" spans="1:6">
      <c r="A15" s="4" t="s">
        <v>67</v>
      </c>
    </row>
    <row r="16" spans="1:6">
      <c r="A16" s="3" t="s">
        <v>445</v>
      </c>
    </row>
    <row r="17" spans="1:6">
      <c r="A17" s="4" t="s">
        <v>446</v>
      </c>
      <c r="B17" s="7" t="n">
        <v>7298</v>
      </c>
      <c r="D17" s="7" t="n">
        <v>18250</v>
      </c>
      <c r="F17" s="7" t="n">
        <v>48492</v>
      </c>
    </row>
    <row r="18" spans="1:6">
      <c r="A18" s="4" t="s">
        <v>450</v>
      </c>
    </row>
    <row r="19" spans="1:6">
      <c r="A19" s="3" t="s">
        <v>445</v>
      </c>
    </row>
    <row r="20" spans="1:6">
      <c r="A20" s="4" t="s">
        <v>446</v>
      </c>
      <c r="B20" s="5" t="n">
        <v>5431</v>
      </c>
      <c r="D20" s="5" t="n">
        <v>16451</v>
      </c>
      <c r="F20" s="5" t="n">
        <v>42537</v>
      </c>
    </row>
    <row r="21" spans="1:6">
      <c r="A21" s="4" t="s">
        <v>451</v>
      </c>
    </row>
    <row r="22" spans="1:6">
      <c r="A22" s="3" t="s">
        <v>445</v>
      </c>
    </row>
    <row r="23" spans="1:6">
      <c r="A23" s="4" t="s">
        <v>446</v>
      </c>
      <c r="B23" s="5" t="n">
        <v>1867</v>
      </c>
      <c r="D23" s="5" t="n">
        <v>1830</v>
      </c>
      <c r="F23" s="5" t="n">
        <v>5728</v>
      </c>
    </row>
    <row r="24" spans="1:6">
      <c r="A24" s="4" t="s">
        <v>452</v>
      </c>
    </row>
    <row r="25" spans="1:6">
      <c r="A25" s="3" t="s">
        <v>445</v>
      </c>
    </row>
    <row r="26" spans="1:6">
      <c r="A26" s="4" t="s">
        <v>446</v>
      </c>
      <c r="B26" s="7" t="n">
        <v>0</v>
      </c>
      <c r="D26" s="7" t="n">
        <v>-31</v>
      </c>
      <c r="F26" s="7" t="n">
        <v>22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1</v>
      </c>
    </row>
    <row r="2" spans="1:2">
      <c r="B2" s="2" t="s">
        <v>454</v>
      </c>
    </row>
    <row r="3" spans="1:2">
      <c r="A3" s="4" t="s">
        <v>455</v>
      </c>
    </row>
    <row r="4" spans="1:2">
      <c r="A4" s="3" t="s">
        <v>251</v>
      </c>
    </row>
    <row r="5" spans="1:2">
      <c r="A5" s="4" t="s">
        <v>456</v>
      </c>
      <c r="B5" s="5" t="n">
        <v>1104000</v>
      </c>
    </row>
    <row r="6" spans="1:2">
      <c r="A6" s="4" t="s">
        <v>457</v>
      </c>
      <c r="B6" s="11" t="n">
        <v>53.55</v>
      </c>
    </row>
    <row r="7" spans="1:2">
      <c r="A7" s="4" t="s">
        <v>458</v>
      </c>
    </row>
    <row r="8" spans="1:2">
      <c r="A8" s="3" t="s">
        <v>251</v>
      </c>
    </row>
    <row r="9" spans="1:2">
      <c r="A9" s="4" t="s">
        <v>459</v>
      </c>
      <c r="B9" s="11" t="n">
        <v>61.26</v>
      </c>
    </row>
    <row r="10" spans="1:2">
      <c r="A10" s="4" t="s">
        <v>460</v>
      </c>
    </row>
    <row r="11" spans="1:2">
      <c r="A11" s="3" t="s">
        <v>251</v>
      </c>
    </row>
    <row r="12" spans="1:2">
      <c r="A12" s="4" t="s">
        <v>459</v>
      </c>
      <c r="B12" s="11" t="n">
        <v>50.27</v>
      </c>
    </row>
    <row r="13" spans="1:2">
      <c r="A13" s="4" t="s">
        <v>461</v>
      </c>
    </row>
    <row r="14" spans="1:2">
      <c r="A14" s="3" t="s">
        <v>251</v>
      </c>
    </row>
    <row r="15" spans="1:2">
      <c r="A15" s="4" t="s">
        <v>456</v>
      </c>
      <c r="B15" s="5" t="n">
        <v>182500</v>
      </c>
    </row>
    <row r="16" spans="1:2">
      <c r="A16" s="4" t="s">
        <v>457</v>
      </c>
      <c r="B16" s="11" t="n">
        <v>63.03</v>
      </c>
    </row>
    <row r="17" spans="1:2">
      <c r="A17" s="4" t="s">
        <v>462</v>
      </c>
    </row>
    <row r="18" spans="1:2">
      <c r="A18" s="3" t="s">
        <v>251</v>
      </c>
    </row>
    <row r="19" spans="1:2">
      <c r="A19" s="4" t="s">
        <v>459</v>
      </c>
      <c r="B19" s="11" t="n">
        <v>63.03</v>
      </c>
    </row>
    <row r="20" spans="1:2">
      <c r="A20" s="4" t="s">
        <v>463</v>
      </c>
    </row>
    <row r="21" spans="1:2">
      <c r="A21" s="3" t="s">
        <v>251</v>
      </c>
    </row>
    <row r="22" spans="1:2">
      <c r="A22" s="4" t="s">
        <v>459</v>
      </c>
      <c r="B22" s="11" t="n">
        <v>63.03</v>
      </c>
    </row>
    <row r="23" spans="1:2">
      <c r="A23" s="4" t="s">
        <v>464</v>
      </c>
    </row>
    <row r="24" spans="1:2">
      <c r="A24" s="3" t="s">
        <v>251</v>
      </c>
    </row>
    <row r="25" spans="1:2">
      <c r="A25" s="4" t="s">
        <v>456</v>
      </c>
      <c r="B25" s="5" t="n">
        <v>1104000</v>
      </c>
    </row>
    <row r="26" spans="1:2">
      <c r="A26" s="4" t="s">
        <v>465</v>
      </c>
      <c r="B26" s="11" t="n">
        <v>61.28</v>
      </c>
    </row>
    <row r="27" spans="1:2">
      <c r="A27" s="4" t="s">
        <v>466</v>
      </c>
    </row>
    <row r="28" spans="1:2">
      <c r="A28" s="3" t="s">
        <v>251</v>
      </c>
    </row>
    <row r="29" spans="1:2">
      <c r="A29" s="4" t="s">
        <v>467</v>
      </c>
      <c r="B29" s="11" t="n">
        <v>64.59999999999999</v>
      </c>
    </row>
    <row r="30" spans="1:2">
      <c r="A30" s="4" t="s">
        <v>468</v>
      </c>
    </row>
    <row r="31" spans="1:2">
      <c r="A31" s="3" t="s">
        <v>251</v>
      </c>
    </row>
    <row r="32" spans="1:2">
      <c r="A32" s="4" t="s">
        <v>467</v>
      </c>
      <c r="B32" s="11" t="n">
        <v>60.5</v>
      </c>
    </row>
    <row r="33" spans="1:2">
      <c r="A33" s="4" t="s">
        <v>469</v>
      </c>
    </row>
    <row r="34" spans="1:2">
      <c r="A34" s="3" t="s">
        <v>251</v>
      </c>
    </row>
    <row r="35" spans="1:2">
      <c r="A35" s="4" t="s">
        <v>456</v>
      </c>
      <c r="B35" s="5" t="n">
        <v>2701000</v>
      </c>
    </row>
    <row r="36" spans="1:2">
      <c r="A36" s="4" t="s">
        <v>465</v>
      </c>
      <c r="B36" s="11" t="n">
        <v>66.31</v>
      </c>
    </row>
    <row r="37" spans="1:2">
      <c r="A37" s="4" t="s">
        <v>470</v>
      </c>
    </row>
    <row r="38" spans="1:2">
      <c r="A38" s="3" t="s">
        <v>251</v>
      </c>
    </row>
    <row r="39" spans="1:2">
      <c r="A39" s="4" t="s">
        <v>467</v>
      </c>
      <c r="B39" s="11" t="n">
        <v>75.2</v>
      </c>
    </row>
    <row r="40" spans="1:2">
      <c r="A40" s="4" t="s">
        <v>471</v>
      </c>
    </row>
    <row r="41" spans="1:2">
      <c r="A41" s="3" t="s">
        <v>251</v>
      </c>
    </row>
    <row r="42" spans="1:2">
      <c r="A42" s="4" t="s">
        <v>467</v>
      </c>
      <c r="B42" s="11" t="n">
        <v>56.5</v>
      </c>
    </row>
    <row r="43" spans="1:2">
      <c r="A43" s="4" t="s">
        <v>472</v>
      </c>
    </row>
    <row r="44" spans="1:2">
      <c r="A44" s="3" t="s">
        <v>251</v>
      </c>
    </row>
    <row r="45" spans="1:2">
      <c r="A45" s="4" t="s">
        <v>456</v>
      </c>
      <c r="B45" s="5" t="n">
        <v>183000</v>
      </c>
    </row>
    <row r="46" spans="1:2">
      <c r="A46" s="4" t="s">
        <v>465</v>
      </c>
      <c r="B46" s="11" t="n">
        <v>60.2</v>
      </c>
    </row>
    <row r="47" spans="1:2">
      <c r="A47" s="4" t="s">
        <v>473</v>
      </c>
    </row>
    <row r="48" spans="1:2">
      <c r="A48" s="3" t="s">
        <v>251</v>
      </c>
    </row>
    <row r="49" spans="1:2">
      <c r="A49" s="4" t="s">
        <v>467</v>
      </c>
      <c r="B49" s="11" t="n">
        <v>60.2</v>
      </c>
    </row>
    <row r="50" spans="1:2">
      <c r="A50" s="4" t="s">
        <v>474</v>
      </c>
    </row>
    <row r="51" spans="1:2">
      <c r="A51" s="3" t="s">
        <v>251</v>
      </c>
    </row>
    <row r="52" spans="1:2">
      <c r="A52" s="4" t="s">
        <v>467</v>
      </c>
      <c r="B52" s="11" t="n">
        <v>60.2</v>
      </c>
    </row>
    <row r="53" spans="1:2">
      <c r="A53" s="4" t="s">
        <v>475</v>
      </c>
    </row>
    <row r="54" spans="1:2">
      <c r="A54" s="3" t="s">
        <v>251</v>
      </c>
    </row>
    <row r="55" spans="1:2">
      <c r="A55" s="4" t="s">
        <v>456</v>
      </c>
      <c r="B55" s="5" t="n">
        <v>1104000</v>
      </c>
    </row>
    <row r="56" spans="1:2">
      <c r="A56" s="4" t="s">
        <v>465</v>
      </c>
      <c r="B56" s="11" t="n">
        <v>51.67</v>
      </c>
    </row>
    <row r="57" spans="1:2">
      <c r="A57" s="4" t="s">
        <v>476</v>
      </c>
    </row>
    <row r="58" spans="1:2">
      <c r="A58" s="3" t="s">
        <v>251</v>
      </c>
    </row>
    <row r="59" spans="1:2">
      <c r="A59" s="4" t="s">
        <v>467</v>
      </c>
      <c r="B59" s="5" t="n">
        <v>60</v>
      </c>
    </row>
    <row r="60" spans="1:2">
      <c r="A60" s="4" t="s">
        <v>477</v>
      </c>
    </row>
    <row r="61" spans="1:2">
      <c r="A61" s="3" t="s">
        <v>251</v>
      </c>
    </row>
    <row r="62" spans="1:2">
      <c r="A62" s="4" t="s">
        <v>467</v>
      </c>
      <c r="B62" s="5" t="n">
        <v>50</v>
      </c>
    </row>
    <row r="63" spans="1:2">
      <c r="A63" s="4" t="s">
        <v>478</v>
      </c>
    </row>
    <row r="64" spans="1:2">
      <c r="A64" s="3" t="s">
        <v>251</v>
      </c>
    </row>
    <row r="65" spans="1:2">
      <c r="A65" s="4" t="s">
        <v>456</v>
      </c>
      <c r="B65" s="5" t="n">
        <v>2883500</v>
      </c>
    </row>
    <row r="66" spans="1:2">
      <c r="A66" s="4" t="s">
        <v>465</v>
      </c>
      <c r="B66" s="11" t="n">
        <v>53.8</v>
      </c>
    </row>
    <row r="67" spans="1:2">
      <c r="A67" s="4" t="s">
        <v>479</v>
      </c>
    </row>
    <row r="68" spans="1:2">
      <c r="A68" s="3" t="s">
        <v>251</v>
      </c>
    </row>
    <row r="69" spans="1:2">
      <c r="A69" s="4" t="s">
        <v>467</v>
      </c>
      <c r="B69" s="5" t="n">
        <v>62</v>
      </c>
    </row>
    <row r="70" spans="1:2">
      <c r="A70" s="4" t="s">
        <v>480</v>
      </c>
    </row>
    <row r="71" spans="1:2">
      <c r="A71" s="3" t="s">
        <v>251</v>
      </c>
    </row>
    <row r="72" spans="1:2">
      <c r="A72" s="4" t="s">
        <v>467</v>
      </c>
      <c r="B72" s="5" t="n">
        <v>50</v>
      </c>
    </row>
    <row r="73" spans="1:2">
      <c r="A73" s="4" t="s">
        <v>481</v>
      </c>
    </row>
    <row r="74" spans="1:2">
      <c r="A74" s="3" t="s">
        <v>251</v>
      </c>
    </row>
    <row r="75" spans="1:2">
      <c r="A75" s="4" t="s">
        <v>456</v>
      </c>
      <c r="B75" s="5" t="n">
        <v>549000</v>
      </c>
    </row>
    <row r="76" spans="1:2">
      <c r="A76" s="4" t="s">
        <v>465</v>
      </c>
      <c r="B76" s="11" t="n">
        <v>50.67</v>
      </c>
    </row>
    <row r="77" spans="1:2">
      <c r="A77" s="4" t="s">
        <v>482</v>
      </c>
    </row>
    <row r="78" spans="1:2">
      <c r="A78" s="3" t="s">
        <v>251</v>
      </c>
    </row>
    <row r="79" spans="1:2">
      <c r="A79" s="4" t="s">
        <v>467</v>
      </c>
      <c r="B79" s="5" t="n">
        <v>51</v>
      </c>
    </row>
    <row r="80" spans="1:2">
      <c r="A80" s="4" t="s">
        <v>483</v>
      </c>
    </row>
    <row r="81" spans="1:2">
      <c r="A81" s="3" t="s">
        <v>251</v>
      </c>
    </row>
    <row r="82" spans="1:2">
      <c r="A82" s="4" t="s">
        <v>467</v>
      </c>
      <c r="B82" s="5" t="n">
        <v>50</v>
      </c>
    </row>
    <row r="83" spans="1:2">
      <c r="A83" s="4" t="s">
        <v>484</v>
      </c>
    </row>
    <row r="84" spans="1:2">
      <c r="A84" s="3" t="s">
        <v>251</v>
      </c>
    </row>
    <row r="85" spans="1:2">
      <c r="A85" s="4" t="s">
        <v>456</v>
      </c>
      <c r="B85" s="5" t="n">
        <v>1104000</v>
      </c>
    </row>
    <row r="86" spans="1:2">
      <c r="A86" s="4" t="s">
        <v>465</v>
      </c>
      <c r="B86" s="11" t="n">
        <v>42.08</v>
      </c>
    </row>
    <row r="87" spans="1:2">
      <c r="A87" s="4" t="s">
        <v>485</v>
      </c>
    </row>
    <row r="88" spans="1:2">
      <c r="A88" s="3" t="s">
        <v>251</v>
      </c>
    </row>
    <row r="89" spans="1:2">
      <c r="A89" s="4" t="s">
        <v>467</v>
      </c>
      <c r="B89" s="11" t="n">
        <v>52.5</v>
      </c>
    </row>
    <row r="90" spans="1:2">
      <c r="A90" s="4" t="s">
        <v>486</v>
      </c>
    </row>
    <row r="91" spans="1:2">
      <c r="A91" s="3" t="s">
        <v>251</v>
      </c>
    </row>
    <row r="92" spans="1:2">
      <c r="A92" s="4" t="s">
        <v>467</v>
      </c>
      <c r="B92" s="5" t="n">
        <v>40</v>
      </c>
    </row>
    <row r="93" spans="1:2">
      <c r="A93" s="4" t="s">
        <v>487</v>
      </c>
    </row>
    <row r="94" spans="1:2">
      <c r="A94" s="3" t="s">
        <v>251</v>
      </c>
    </row>
    <row r="95" spans="1:2">
      <c r="A95" s="4" t="s">
        <v>456</v>
      </c>
      <c r="B95" s="5" t="n">
        <v>2883500</v>
      </c>
    </row>
    <row r="96" spans="1:2">
      <c r="A96" s="4" t="s">
        <v>465</v>
      </c>
      <c r="B96" s="11" t="n">
        <v>42.72</v>
      </c>
    </row>
    <row r="97" spans="1:2">
      <c r="A97" s="4" t="s">
        <v>488</v>
      </c>
    </row>
    <row r="98" spans="1:2">
      <c r="A98" s="3" t="s">
        <v>251</v>
      </c>
    </row>
    <row r="99" spans="1:2">
      <c r="A99" s="4" t="s">
        <v>467</v>
      </c>
      <c r="B99" s="5" t="n">
        <v>52</v>
      </c>
    </row>
    <row r="100" spans="1:2">
      <c r="A100" s="4" t="s">
        <v>489</v>
      </c>
    </row>
    <row r="101" spans="1:2">
      <c r="A101" s="3" t="s">
        <v>251</v>
      </c>
    </row>
    <row r="102" spans="1:2">
      <c r="A102" s="4" t="s">
        <v>467</v>
      </c>
      <c r="B102" s="11" t="n">
        <v>37.5</v>
      </c>
    </row>
    <row r="103" spans="1:2">
      <c r="A103" s="4" t="s">
        <v>490</v>
      </c>
    </row>
    <row r="104" spans="1:2">
      <c r="A104" s="3" t="s">
        <v>251</v>
      </c>
    </row>
    <row r="105" spans="1:2">
      <c r="A105" s="4" t="s">
        <v>456</v>
      </c>
      <c r="B105" s="5" t="n">
        <v>549000</v>
      </c>
    </row>
    <row r="106" spans="1:2">
      <c r="A106" s="4" t="s">
        <v>465</v>
      </c>
      <c r="B106" s="5" t="n">
        <v>40</v>
      </c>
    </row>
    <row r="107" spans="1:2">
      <c r="A107" s="4" t="s">
        <v>491</v>
      </c>
    </row>
    <row r="108" spans="1:2">
      <c r="A108" s="3" t="s">
        <v>251</v>
      </c>
    </row>
    <row r="109" spans="1:2">
      <c r="A109" s="4" t="s">
        <v>467</v>
      </c>
      <c r="B109" s="5" t="n">
        <v>40</v>
      </c>
    </row>
    <row r="110" spans="1:2">
      <c r="A110" s="4" t="s">
        <v>492</v>
      </c>
    </row>
    <row r="111" spans="1:2">
      <c r="A111" s="3" t="s">
        <v>251</v>
      </c>
    </row>
    <row r="112" spans="1:2">
      <c r="A112" s="4" t="s">
        <v>467</v>
      </c>
      <c r="B112" s="5" t="n">
        <v>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8"/>
  </cols>
  <sheetData>
    <row r="1" spans="1:2">
      <c r="A1" s="1" t="s">
        <v>493</v>
      </c>
      <c r="B1" s="2" t="s">
        <v>1</v>
      </c>
    </row>
    <row r="2" spans="1:2">
      <c r="B2" s="2" t="s">
        <v>494</v>
      </c>
    </row>
    <row r="3" spans="1:2">
      <c r="A3" s="4" t="s">
        <v>495</v>
      </c>
    </row>
    <row r="4" spans="1:2">
      <c r="A4" s="3" t="s">
        <v>251</v>
      </c>
    </row>
    <row r="5" spans="1:2">
      <c r="A5" s="4" t="s">
        <v>496</v>
      </c>
      <c r="B5" s="5" t="n">
        <v>4142500</v>
      </c>
    </row>
    <row r="6" spans="1:2">
      <c r="A6" s="4" t="s">
        <v>457</v>
      </c>
      <c r="B6" s="11" t="n">
        <v>2.89</v>
      </c>
    </row>
    <row r="7" spans="1:2">
      <c r="A7" s="4" t="s">
        <v>497</v>
      </c>
    </row>
    <row r="8" spans="1:2">
      <c r="A8" s="3" t="s">
        <v>251</v>
      </c>
    </row>
    <row r="9" spans="1:2">
      <c r="A9" s="4" t="s">
        <v>459</v>
      </c>
      <c r="B9" s="11" t="n">
        <v>3.09</v>
      </c>
    </row>
    <row r="10" spans="1:2">
      <c r="A10" s="4" t="s">
        <v>498</v>
      </c>
    </row>
    <row r="11" spans="1:2">
      <c r="A11" s="3" t="s">
        <v>251</v>
      </c>
    </row>
    <row r="12" spans="1:2">
      <c r="A12" s="4" t="s">
        <v>459</v>
      </c>
      <c r="B12" s="11" t="n">
        <v>2.75</v>
      </c>
    </row>
    <row r="13" spans="1:2">
      <c r="A13" s="4" t="s">
        <v>499</v>
      </c>
    </row>
    <row r="14" spans="1:2">
      <c r="A14" s="3" t="s">
        <v>251</v>
      </c>
    </row>
    <row r="15" spans="1:2">
      <c r="A15" s="4" t="s">
        <v>496</v>
      </c>
      <c r="B15" s="5" t="n">
        <v>2292500</v>
      </c>
    </row>
    <row r="16" spans="1:2">
      <c r="A16" s="4" t="s">
        <v>465</v>
      </c>
      <c r="B16" s="11" t="n">
        <v>3.32</v>
      </c>
    </row>
    <row r="17" spans="1:2">
      <c r="A17" s="4" t="s">
        <v>500</v>
      </c>
    </row>
    <row r="18" spans="1:2">
      <c r="A18" s="3" t="s">
        <v>251</v>
      </c>
    </row>
    <row r="19" spans="1:2">
      <c r="A19" s="4" t="s">
        <v>467</v>
      </c>
      <c r="B19" s="11" t="n">
        <v>3.75</v>
      </c>
    </row>
    <row r="20" spans="1:2">
      <c r="A20" s="4" t="s">
        <v>501</v>
      </c>
    </row>
    <row r="21" spans="1:2">
      <c r="A21" s="3" t="s">
        <v>251</v>
      </c>
    </row>
    <row r="22" spans="1:2">
      <c r="A22" s="4" t="s">
        <v>467</v>
      </c>
      <c r="B22" s="11" t="n">
        <v>3.14</v>
      </c>
    </row>
    <row r="23" spans="1:2">
      <c r="A23" s="4" t="s">
        <v>502</v>
      </c>
    </row>
    <row r="24" spans="1:2">
      <c r="A24" s="3" t="s">
        <v>251</v>
      </c>
    </row>
    <row r="25" spans="1:2">
      <c r="A25" s="4" t="s">
        <v>496</v>
      </c>
      <c r="B25" s="5" t="n">
        <v>1987500</v>
      </c>
    </row>
    <row r="26" spans="1:2">
      <c r="A26" s="4" t="s">
        <v>465</v>
      </c>
      <c r="B26" s="11" t="n">
        <v>2.86</v>
      </c>
    </row>
    <row r="27" spans="1:2">
      <c r="A27" s="4" t="s">
        <v>503</v>
      </c>
    </row>
    <row r="28" spans="1:2">
      <c r="A28" s="3" t="s">
        <v>251</v>
      </c>
    </row>
    <row r="29" spans="1:2">
      <c r="A29" s="4" t="s">
        <v>467</v>
      </c>
      <c r="B29" s="11" t="n">
        <v>2.9</v>
      </c>
    </row>
    <row r="30" spans="1:2">
      <c r="A30" s="4" t="s">
        <v>504</v>
      </c>
    </row>
    <row r="31" spans="1:2">
      <c r="A31" s="3" t="s">
        <v>251</v>
      </c>
    </row>
    <row r="32" spans="1:2">
      <c r="A32" s="4" t="s">
        <v>467</v>
      </c>
      <c r="B32" s="11" t="n">
        <v>2.75</v>
      </c>
    </row>
    <row r="33" spans="1:2">
      <c r="A33" s="4" t="s">
        <v>505</v>
      </c>
    </row>
    <row r="34" spans="1:2">
      <c r="A34" s="3" t="s">
        <v>251</v>
      </c>
    </row>
    <row r="35" spans="1:2">
      <c r="A35" s="4" t="s">
        <v>496</v>
      </c>
      <c r="B35" s="5" t="n">
        <v>610000</v>
      </c>
    </row>
    <row r="36" spans="1:2">
      <c r="A36" s="4" t="s">
        <v>465</v>
      </c>
      <c r="B36" s="11" t="n">
        <v>2.4</v>
      </c>
    </row>
    <row r="37" spans="1:2">
      <c r="A37" s="4" t="s">
        <v>506</v>
      </c>
    </row>
    <row r="38" spans="1:2">
      <c r="A38" s="3" t="s">
        <v>251</v>
      </c>
    </row>
    <row r="39" spans="1:2">
      <c r="A39" s="4" t="s">
        <v>467</v>
      </c>
      <c r="B39" s="11" t="n">
        <v>2.4</v>
      </c>
    </row>
    <row r="40" spans="1:2">
      <c r="A40" s="4" t="s">
        <v>507</v>
      </c>
    </row>
    <row r="41" spans="1:2">
      <c r="A41" s="3" t="s">
        <v>251</v>
      </c>
    </row>
    <row r="42" spans="1:2">
      <c r="A42" s="4" t="s">
        <v>467</v>
      </c>
      <c r="B42" s="11" t="n">
        <v>2.4</v>
      </c>
    </row>
    <row r="43" spans="1:2">
      <c r="A43" s="4" t="s">
        <v>508</v>
      </c>
    </row>
    <row r="44" spans="1:2">
      <c r="A44" s="3" t="s">
        <v>251</v>
      </c>
    </row>
    <row r="45" spans="1:2">
      <c r="A45" s="4" t="s">
        <v>496</v>
      </c>
      <c r="B45" s="5" t="n">
        <v>5405000</v>
      </c>
    </row>
    <row r="46" spans="1:2">
      <c r="A46" s="4" t="s">
        <v>457</v>
      </c>
      <c r="B46" s="11" t="n">
        <v>2.72</v>
      </c>
    </row>
    <row r="47" spans="1:2">
      <c r="A47" s="4" t="s">
        <v>509</v>
      </c>
    </row>
    <row r="48" spans="1:2">
      <c r="A48" s="3" t="s">
        <v>251</v>
      </c>
    </row>
    <row r="49" spans="1:2">
      <c r="A49" s="4" t="s">
        <v>459</v>
      </c>
      <c r="B49" s="11" t="n">
        <v>3.09</v>
      </c>
    </row>
    <row r="50" spans="1:2">
      <c r="A50" s="4" t="s">
        <v>510</v>
      </c>
    </row>
    <row r="51" spans="1:2">
      <c r="A51" s="3" t="s">
        <v>251</v>
      </c>
    </row>
    <row r="52" spans="1:2">
      <c r="A52" s="4" t="s">
        <v>459</v>
      </c>
      <c r="B52" s="11" t="n">
        <v>2.64</v>
      </c>
    </row>
    <row r="53" spans="1:2">
      <c r="A53" s="4" t="s">
        <v>511</v>
      </c>
    </row>
    <row r="54" spans="1:2">
      <c r="A54" s="3" t="s">
        <v>251</v>
      </c>
    </row>
    <row r="55" spans="1:2">
      <c r="A55" s="4" t="s">
        <v>496</v>
      </c>
      <c r="B55" s="5" t="n">
        <v>2475000</v>
      </c>
    </row>
    <row r="56" spans="1:2">
      <c r="A56" s="4" t="s">
        <v>465</v>
      </c>
      <c r="B56" s="11" t="n">
        <v>3.38</v>
      </c>
    </row>
    <row r="57" spans="1:2">
      <c r="A57" s="4" t="s">
        <v>512</v>
      </c>
    </row>
    <row r="58" spans="1:2">
      <c r="A58" s="3" t="s">
        <v>251</v>
      </c>
    </row>
    <row r="59" spans="1:2">
      <c r="A59" s="4" t="s">
        <v>467</v>
      </c>
      <c r="B59" s="11" t="n">
        <v>3.75</v>
      </c>
    </row>
    <row r="60" spans="1:2">
      <c r="A60" s="4" t="s">
        <v>513</v>
      </c>
    </row>
    <row r="61" spans="1:2">
      <c r="A61" s="3" t="s">
        <v>251</v>
      </c>
    </row>
    <row r="62" spans="1:2">
      <c r="A62" s="4" t="s">
        <v>467</v>
      </c>
      <c r="B62" s="11" t="n">
        <v>3.25</v>
      </c>
    </row>
    <row r="63" spans="1:2">
      <c r="A63" s="4" t="s">
        <v>514</v>
      </c>
    </row>
    <row r="64" spans="1:2">
      <c r="A64" s="3" t="s">
        <v>251</v>
      </c>
    </row>
    <row r="65" spans="1:2">
      <c r="A65" s="4" t="s">
        <v>496</v>
      </c>
      <c r="B65" s="5" t="n">
        <v>2025000</v>
      </c>
    </row>
    <row r="66" spans="1:2">
      <c r="A66" s="4" t="s">
        <v>465</v>
      </c>
      <c r="B66" s="11" t="n">
        <v>2.9</v>
      </c>
    </row>
    <row r="67" spans="1:2">
      <c r="A67" s="4" t="s">
        <v>515</v>
      </c>
    </row>
    <row r="68" spans="1:2">
      <c r="A68" s="3" t="s">
        <v>251</v>
      </c>
    </row>
    <row r="69" spans="1:2">
      <c r="A69" s="4" t="s">
        <v>467</v>
      </c>
      <c r="B69" s="11" t="n">
        <v>2.9</v>
      </c>
    </row>
    <row r="70" spans="1:2">
      <c r="A70" s="4" t="s">
        <v>516</v>
      </c>
    </row>
    <row r="71" spans="1:2">
      <c r="A71" s="3" t="s">
        <v>251</v>
      </c>
    </row>
    <row r="72" spans="1:2">
      <c r="A72" s="4" t="s">
        <v>467</v>
      </c>
      <c r="B72" s="11" t="n">
        <v>2.9</v>
      </c>
    </row>
    <row r="73" spans="1:2">
      <c r="A73" s="4" t="s">
        <v>517</v>
      </c>
    </row>
    <row r="74" spans="1:2">
      <c r="A74" s="3" t="s">
        <v>251</v>
      </c>
    </row>
    <row r="75" spans="1:2">
      <c r="A75" s="4" t="s">
        <v>496</v>
      </c>
      <c r="B75" s="5" t="n">
        <v>900000</v>
      </c>
    </row>
    <row r="76" spans="1:2">
      <c r="A76" s="4" t="s">
        <v>465</v>
      </c>
      <c r="B76" s="11" t="n">
        <v>2.4</v>
      </c>
    </row>
    <row r="77" spans="1:2">
      <c r="A77" s="4" t="s">
        <v>518</v>
      </c>
    </row>
    <row r="78" spans="1:2">
      <c r="A78" s="3" t="s">
        <v>251</v>
      </c>
    </row>
    <row r="79" spans="1:2">
      <c r="A79" s="4" t="s">
        <v>467</v>
      </c>
      <c r="B79" s="11" t="n">
        <v>2.4</v>
      </c>
    </row>
    <row r="80" spans="1:2">
      <c r="A80" s="4" t="s">
        <v>519</v>
      </c>
    </row>
    <row r="81" spans="1:2">
      <c r="A81" s="3" t="s">
        <v>251</v>
      </c>
    </row>
    <row r="82" spans="1:2">
      <c r="A82" s="4" t="s">
        <v>467</v>
      </c>
      <c r="B82" s="11" t="n">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520</v>
      </c>
      <c r="B1" s="2" t="s">
        <v>1</v>
      </c>
    </row>
    <row r="2" spans="1:2">
      <c r="B2" s="2" t="s">
        <v>494</v>
      </c>
    </row>
    <row r="3" spans="1:2">
      <c r="A3" s="4" t="s">
        <v>521</v>
      </c>
    </row>
    <row r="4" spans="1:2">
      <c r="A4" s="3" t="s">
        <v>251</v>
      </c>
    </row>
    <row r="5" spans="1:2">
      <c r="A5" s="4" t="s">
        <v>496</v>
      </c>
      <c r="B5" s="5" t="n">
        <v>152500</v>
      </c>
    </row>
    <row r="6" spans="1:2">
      <c r="A6" s="4" t="s">
        <v>522</v>
      </c>
      <c r="B6" s="11" t="n">
        <v>-1.05</v>
      </c>
    </row>
    <row r="7" spans="1:2">
      <c r="A7" s="4" t="s">
        <v>523</v>
      </c>
    </row>
    <row r="8" spans="1:2">
      <c r="A8" s="3" t="s">
        <v>251</v>
      </c>
    </row>
    <row r="9" spans="1:2">
      <c r="A9" s="4" t="s">
        <v>496</v>
      </c>
      <c r="B9" s="5" t="n">
        <v>225000</v>
      </c>
    </row>
    <row r="10" spans="1:2">
      <c r="A10" s="4" t="s">
        <v>522</v>
      </c>
      <c r="B10" s="11" t="n">
        <v>-1.05</v>
      </c>
    </row>
    <row r="11" spans="1:2">
      <c r="A11" s="4" t="s">
        <v>524</v>
      </c>
    </row>
    <row r="12" spans="1:2">
      <c r="A12" s="3" t="s">
        <v>251</v>
      </c>
    </row>
    <row r="13" spans="1:2">
      <c r="A13" s="4" t="s">
        <v>496</v>
      </c>
      <c r="B13" s="5" t="n">
        <v>4600000</v>
      </c>
    </row>
    <row r="14" spans="1:2">
      <c r="A14" s="4" t="s">
        <v>522</v>
      </c>
      <c r="B14" s="11" t="n">
        <v>-0.66</v>
      </c>
    </row>
    <row r="15" spans="1:2">
      <c r="A15" s="4" t="s">
        <v>525</v>
      </c>
    </row>
    <row r="16" spans="1:2">
      <c r="A16" s="3" t="s">
        <v>251</v>
      </c>
    </row>
    <row r="17" spans="1:2">
      <c r="A17" s="4" t="s">
        <v>496</v>
      </c>
      <c r="B17" s="5" t="n">
        <v>6530000</v>
      </c>
    </row>
    <row r="18" spans="1:2">
      <c r="A18" s="4" t="s">
        <v>522</v>
      </c>
      <c r="B18" s="11" t="n">
        <v>-0.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454</v>
      </c>
    </row>
    <row r="3" spans="1:2">
      <c r="A3" s="3" t="s">
        <v>251</v>
      </c>
    </row>
    <row r="4" spans="1:2">
      <c r="A4" s="4" t="s">
        <v>456</v>
      </c>
      <c r="B4" s="5" t="n">
        <v>1104000</v>
      </c>
    </row>
    <row r="5" spans="1:2">
      <c r="A5" s="4" t="s">
        <v>527</v>
      </c>
      <c r="B5" s="11" t="n">
        <v>-0.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528</v>
      </c>
      <c r="B1" s="2" t="s">
        <v>69</v>
      </c>
      <c r="C1" s="2" t="s">
        <v>70</v>
      </c>
      <c r="E1" s="2" t="s">
        <v>71</v>
      </c>
      <c r="F1" s="2" t="s">
        <v>1</v>
      </c>
    </row>
    <row r="2" spans="1:8">
      <c r="B2" s="2" t="s">
        <v>72</v>
      </c>
      <c r="C2" s="2" t="s">
        <v>22</v>
      </c>
      <c r="D2" s="2" t="s">
        <v>73</v>
      </c>
      <c r="E2" s="2" t="s">
        <v>22</v>
      </c>
      <c r="F2" s="2" t="s">
        <v>73</v>
      </c>
      <c r="G2" s="2" t="s">
        <v>285</v>
      </c>
      <c r="H2" s="2" t="s">
        <v>23</v>
      </c>
    </row>
    <row r="3" spans="1:8">
      <c r="A3" s="3" t="s">
        <v>529</v>
      </c>
    </row>
    <row r="4" spans="1:8">
      <c r="A4" s="4" t="s">
        <v>354</v>
      </c>
      <c r="G4" s="7" t="n">
        <v>5998</v>
      </c>
    </row>
    <row r="5" spans="1:8">
      <c r="A5" s="4" t="s">
        <v>67</v>
      </c>
    </row>
    <row r="6" spans="1:8">
      <c r="A6" s="3" t="s">
        <v>529</v>
      </c>
    </row>
    <row r="7" spans="1:8">
      <c r="A7" s="4" t="s">
        <v>530</v>
      </c>
      <c r="B7" s="7" t="n">
        <v>10469</v>
      </c>
    </row>
    <row r="8" spans="1:8">
      <c r="A8" s="4" t="s">
        <v>531</v>
      </c>
      <c r="B8" s="5" t="n">
        <v>-63</v>
      </c>
    </row>
    <row r="9" spans="1:8">
      <c r="A9" s="4" t="s">
        <v>532</v>
      </c>
      <c r="B9" s="5" t="n">
        <v>63</v>
      </c>
    </row>
    <row r="10" spans="1:8">
      <c r="A10" s="4" t="s">
        <v>91</v>
      </c>
      <c r="B10" s="5" t="n">
        <v>39</v>
      </c>
      <c r="D10" s="7" t="n">
        <v>30</v>
      </c>
      <c r="F10" s="7" t="n">
        <v>126</v>
      </c>
    </row>
    <row r="11" spans="1:8">
      <c r="A11" s="4" t="s">
        <v>533</v>
      </c>
      <c r="B11" s="7" t="n">
        <v>10469</v>
      </c>
      <c r="G11" s="5" t="n">
        <v>10508</v>
      </c>
      <c r="H11" s="7" t="n">
        <v>10469</v>
      </c>
    </row>
    <row r="12" spans="1:8">
      <c r="A12" s="4" t="s">
        <v>534</v>
      </c>
      <c r="H12" s="5" t="n">
        <v>69</v>
      </c>
    </row>
    <row r="13" spans="1:8">
      <c r="A13" s="4" t="s">
        <v>535</v>
      </c>
      <c r="H13" s="7" t="n">
        <v>10400</v>
      </c>
    </row>
    <row r="14" spans="1:8">
      <c r="A14" s="4" t="s">
        <v>24</v>
      </c>
    </row>
    <row r="15" spans="1:8">
      <c r="A15" s="3" t="s">
        <v>529</v>
      </c>
    </row>
    <row r="16" spans="1:8">
      <c r="A16" s="4" t="s">
        <v>354</v>
      </c>
      <c r="G16" s="5" t="n">
        <v>5998</v>
      </c>
    </row>
    <row r="17" spans="1:8">
      <c r="A17" s="4" t="s">
        <v>536</v>
      </c>
      <c r="E17" s="7" t="n">
        <v>877</v>
      </c>
    </row>
    <row r="18" spans="1:8">
      <c r="A18" s="4" t="s">
        <v>531</v>
      </c>
      <c r="E18" s="5" t="n">
        <v>-806</v>
      </c>
    </row>
    <row r="19" spans="1:8">
      <c r="A19" s="4" t="s">
        <v>537</v>
      </c>
      <c r="E19" s="5" t="n">
        <v>-20</v>
      </c>
    </row>
    <row r="20" spans="1:8">
      <c r="A20" s="4" t="s">
        <v>532</v>
      </c>
      <c r="E20" s="5" t="n">
        <v>665</v>
      </c>
    </row>
    <row r="21" spans="1:8">
      <c r="A21" s="4" t="s">
        <v>91</v>
      </c>
      <c r="C21" s="7" t="n">
        <v>161</v>
      </c>
      <c r="E21" s="5" t="n">
        <v>263</v>
      </c>
    </row>
    <row r="22" spans="1:8">
      <c r="A22" s="4" t="s">
        <v>533</v>
      </c>
      <c r="C22" s="5" t="n">
        <v>6977</v>
      </c>
      <c r="E22" s="5" t="n">
        <v>6977</v>
      </c>
      <c r="G22" s="7" t="n">
        <v>0</v>
      </c>
    </row>
    <row r="23" spans="1:8">
      <c r="A23" s="4" t="s">
        <v>534</v>
      </c>
      <c r="C23" s="5" t="n">
        <v>538</v>
      </c>
      <c r="E23" s="5" t="n">
        <v>538</v>
      </c>
    </row>
    <row r="24" spans="1:8">
      <c r="A24" s="4" t="s">
        <v>535</v>
      </c>
      <c r="C24" s="7" t="n">
        <v>6439</v>
      </c>
      <c r="E24" s="7" t="n">
        <v>643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8</v>
      </c>
      <c r="B1" s="2" t="s">
        <v>22</v>
      </c>
      <c r="C1" s="2" t="s">
        <v>285</v>
      </c>
      <c r="D1" s="2" t="s">
        <v>23</v>
      </c>
    </row>
    <row r="2" spans="1:4">
      <c r="A2" s="3" t="s">
        <v>539</v>
      </c>
    </row>
    <row r="3" spans="1:4">
      <c r="A3" s="4" t="s">
        <v>358</v>
      </c>
      <c r="C3" s="7" t="n">
        <v>134100</v>
      </c>
    </row>
    <row r="4" spans="1:4">
      <c r="A4" s="4" t="s">
        <v>296</v>
      </c>
    </row>
    <row r="5" spans="1:4">
      <c r="A5" s="3" t="s">
        <v>539</v>
      </c>
    </row>
    <row r="6" spans="1:4">
      <c r="A6" s="4" t="s">
        <v>359</v>
      </c>
      <c r="B6" s="7" t="n">
        <v>500000</v>
      </c>
    </row>
    <row r="7" spans="1:4">
      <c r="A7" s="4" t="s">
        <v>360</v>
      </c>
      <c r="B7" s="4" t="s">
        <v>361</v>
      </c>
    </row>
    <row r="8" spans="1:4">
      <c r="A8" s="4" t="s">
        <v>24</v>
      </c>
    </row>
    <row r="9" spans="1:4">
      <c r="A9" s="3" t="s">
        <v>539</v>
      </c>
    </row>
    <row r="10" spans="1:4">
      <c r="A10" s="4" t="s">
        <v>540</v>
      </c>
      <c r="B10" s="7" t="n">
        <v>531584</v>
      </c>
    </row>
    <row r="11" spans="1:4">
      <c r="A11" s="4" t="s">
        <v>541</v>
      </c>
    </row>
    <row r="12" spans="1:4">
      <c r="A12" s="3" t="s">
        <v>539</v>
      </c>
    </row>
    <row r="13" spans="1:4">
      <c r="A13" s="4" t="s">
        <v>542</v>
      </c>
      <c r="C13" s="7" t="n">
        <v>33600</v>
      </c>
    </row>
    <row r="14" spans="1:4">
      <c r="A14" s="4" t="s">
        <v>543</v>
      </c>
    </row>
    <row r="15" spans="1:4">
      <c r="A15" s="3" t="s">
        <v>539</v>
      </c>
    </row>
    <row r="16" spans="1:4">
      <c r="A16" s="4" t="s">
        <v>358</v>
      </c>
      <c r="B16" s="5" t="n">
        <v>0</v>
      </c>
    </row>
    <row r="17" spans="1:4">
      <c r="A17" s="4" t="s">
        <v>363</v>
      </c>
    </row>
    <row r="18" spans="1:4">
      <c r="A18" s="3" t="s">
        <v>539</v>
      </c>
    </row>
    <row r="19" spans="1:4">
      <c r="A19" s="4" t="s">
        <v>359</v>
      </c>
      <c r="B19" s="5" t="n">
        <v>500000</v>
      </c>
    </row>
    <row r="20" spans="1:4">
      <c r="A20" s="4" t="s">
        <v>544</v>
      </c>
      <c r="B20" s="5" t="n">
        <v>0</v>
      </c>
    </row>
    <row r="21" spans="1:4">
      <c r="A21" s="4" t="s">
        <v>545</v>
      </c>
    </row>
    <row r="22" spans="1:4">
      <c r="A22" s="3" t="s">
        <v>539</v>
      </c>
    </row>
    <row r="23" spans="1:4">
      <c r="A23" s="4" t="s">
        <v>542</v>
      </c>
      <c r="B23" s="7" t="n">
        <v>31584</v>
      </c>
    </row>
    <row r="24" spans="1:4">
      <c r="A24" s="4" t="s">
        <v>67</v>
      </c>
    </row>
    <row r="25" spans="1:4">
      <c r="A25" s="3" t="s">
        <v>539</v>
      </c>
    </row>
    <row r="26" spans="1:4">
      <c r="A26" s="4" t="s">
        <v>540</v>
      </c>
      <c r="D26" s="7" t="n">
        <v>607440</v>
      </c>
    </row>
    <row r="27" spans="1:4">
      <c r="A27" s="4" t="s">
        <v>546</v>
      </c>
    </row>
    <row r="28" spans="1:4">
      <c r="A28" s="3" t="s">
        <v>539</v>
      </c>
    </row>
    <row r="29" spans="1:4">
      <c r="A29" s="4" t="s">
        <v>358</v>
      </c>
      <c r="D29" s="5" t="n">
        <v>117065</v>
      </c>
    </row>
    <row r="30" spans="1:4">
      <c r="A30" s="4" t="s">
        <v>359</v>
      </c>
      <c r="D30" s="5" t="n">
        <v>117100</v>
      </c>
    </row>
    <row r="31" spans="1:4">
      <c r="A31" s="4" t="s">
        <v>547</v>
      </c>
    </row>
    <row r="32" spans="1:4">
      <c r="A32" s="3" t="s">
        <v>539</v>
      </c>
    </row>
    <row r="33" spans="1:4">
      <c r="A33" s="4" t="s">
        <v>359</v>
      </c>
      <c r="D33" s="5" t="n">
        <v>500000</v>
      </c>
    </row>
    <row r="34" spans="1:4">
      <c r="A34" s="4" t="s">
        <v>544</v>
      </c>
      <c r="D34" s="5" t="n">
        <v>-9625</v>
      </c>
    </row>
    <row r="35" spans="1:4">
      <c r="A35" s="4" t="s">
        <v>548</v>
      </c>
    </row>
    <row r="36" spans="1:4">
      <c r="A36" s="3" t="s">
        <v>539</v>
      </c>
    </row>
    <row r="37" spans="1:4">
      <c r="A37" s="4" t="s">
        <v>542</v>
      </c>
      <c r="D3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9</v>
      </c>
      <c r="B1" s="2" t="s">
        <v>69</v>
      </c>
      <c r="C1" s="2" t="s">
        <v>550</v>
      </c>
      <c r="D1" s="2" t="s">
        <v>70</v>
      </c>
      <c r="F1" s="2" t="s">
        <v>71</v>
      </c>
      <c r="G1" s="2" t="s">
        <v>1</v>
      </c>
      <c r="I1" s="2" t="s">
        <v>551</v>
      </c>
    </row>
    <row r="2" spans="1:11">
      <c r="B2" s="2" t="s">
        <v>552</v>
      </c>
      <c r="C2" s="2" t="s">
        <v>553</v>
      </c>
      <c r="D2" s="2" t="s">
        <v>554</v>
      </c>
      <c r="E2" s="2" t="s">
        <v>555</v>
      </c>
      <c r="F2" s="2" t="s">
        <v>554</v>
      </c>
      <c r="G2" s="2" t="s">
        <v>554</v>
      </c>
      <c r="H2" s="2" t="s">
        <v>555</v>
      </c>
      <c r="I2" s="2" t="s">
        <v>386</v>
      </c>
      <c r="J2" s="2" t="s">
        <v>556</v>
      </c>
      <c r="K2" s="2" t="s">
        <v>557</v>
      </c>
    </row>
    <row r="3" spans="1:11">
      <c r="A3" s="3" t="s">
        <v>539</v>
      </c>
    </row>
    <row r="4" spans="1:11">
      <c r="A4" s="4" t="s">
        <v>558</v>
      </c>
      <c r="G4" s="4" t="s">
        <v>559</v>
      </c>
    </row>
    <row r="5" spans="1:11">
      <c r="A5" s="4" t="s">
        <v>560</v>
      </c>
      <c r="D5" s="7" t="n">
        <v>20000000</v>
      </c>
      <c r="F5" s="7" t="n">
        <v>20000000</v>
      </c>
      <c r="G5" s="7" t="n">
        <v>20000000</v>
      </c>
    </row>
    <row r="6" spans="1:11">
      <c r="A6" s="4" t="s">
        <v>295</v>
      </c>
      <c r="D6" s="5" t="n">
        <v>530100000</v>
      </c>
      <c r="F6" s="5" t="n">
        <v>530100000</v>
      </c>
      <c r="G6" s="5" t="n">
        <v>530100000</v>
      </c>
    </row>
    <row r="7" spans="1:11">
      <c r="A7" s="4" t="s">
        <v>561</v>
      </c>
      <c r="F7" s="5" t="n">
        <v>2100000</v>
      </c>
    </row>
    <row r="8" spans="1:11">
      <c r="A8" s="4" t="s">
        <v>296</v>
      </c>
    </row>
    <row r="9" spans="1:11">
      <c r="A9" s="3" t="s">
        <v>539</v>
      </c>
    </row>
    <row r="10" spans="1:11">
      <c r="A10" s="4" t="s">
        <v>358</v>
      </c>
      <c r="D10" s="7" t="n">
        <v>500000000</v>
      </c>
      <c r="F10" s="7" t="n">
        <v>500000000</v>
      </c>
      <c r="G10" s="7" t="n">
        <v>500000000</v>
      </c>
    </row>
    <row r="11" spans="1:11">
      <c r="A11" s="4" t="s">
        <v>360</v>
      </c>
      <c r="D11" s="4" t="s">
        <v>361</v>
      </c>
      <c r="F11" s="4" t="s">
        <v>361</v>
      </c>
      <c r="G11" s="4" t="s">
        <v>361</v>
      </c>
    </row>
    <row r="12" spans="1:11">
      <c r="A12" s="4" t="s">
        <v>562</v>
      </c>
      <c r="G12" s="4" t="s">
        <v>563</v>
      </c>
    </row>
    <row r="13" spans="1:11">
      <c r="A13" s="4" t="s">
        <v>295</v>
      </c>
      <c r="K13" s="7" t="n">
        <v>533600000</v>
      </c>
    </row>
    <row r="14" spans="1:11">
      <c r="A14" s="4" t="s">
        <v>564</v>
      </c>
    </row>
    <row r="15" spans="1:11">
      <c r="A15" s="3" t="s">
        <v>539</v>
      </c>
    </row>
    <row r="16" spans="1:11">
      <c r="A16" s="4" t="s">
        <v>565</v>
      </c>
      <c r="G16" s="4" t="s">
        <v>566</v>
      </c>
    </row>
    <row r="17" spans="1:11">
      <c r="A17" s="4" t="s">
        <v>567</v>
      </c>
      <c r="G17" s="4" t="s">
        <v>289</v>
      </c>
    </row>
    <row r="18" spans="1:11">
      <c r="A18" s="4" t="s">
        <v>568</v>
      </c>
    </row>
    <row r="19" spans="1:11">
      <c r="A19" s="3" t="s">
        <v>539</v>
      </c>
    </row>
    <row r="20" spans="1:11">
      <c r="A20" s="4" t="s">
        <v>565</v>
      </c>
      <c r="G20" s="4" t="s">
        <v>569</v>
      </c>
    </row>
    <row r="21" spans="1:11">
      <c r="A21" s="4" t="s">
        <v>570</v>
      </c>
    </row>
    <row r="22" spans="1:11">
      <c r="A22" s="3" t="s">
        <v>539</v>
      </c>
    </row>
    <row r="23" spans="1:11">
      <c r="A23" s="4" t="s">
        <v>565</v>
      </c>
      <c r="G23" s="4" t="s">
        <v>571</v>
      </c>
    </row>
    <row r="24" spans="1:11">
      <c r="A24" s="4" t="s">
        <v>572</v>
      </c>
    </row>
    <row r="25" spans="1:11">
      <c r="A25" s="3" t="s">
        <v>539</v>
      </c>
    </row>
    <row r="26" spans="1:11">
      <c r="A26" s="4" t="s">
        <v>565</v>
      </c>
      <c r="G26" s="4" t="s">
        <v>573</v>
      </c>
    </row>
    <row r="27" spans="1:11">
      <c r="A27" s="4" t="s">
        <v>574</v>
      </c>
    </row>
    <row r="28" spans="1:11">
      <c r="A28" s="3" t="s">
        <v>539</v>
      </c>
    </row>
    <row r="29" spans="1:11">
      <c r="A29" s="4" t="s">
        <v>565</v>
      </c>
      <c r="G29" s="4" t="s">
        <v>289</v>
      </c>
    </row>
    <row r="30" spans="1:11">
      <c r="A30" s="4" t="s">
        <v>575</v>
      </c>
    </row>
    <row r="31" spans="1:11">
      <c r="A31" s="3" t="s">
        <v>539</v>
      </c>
    </row>
    <row r="32" spans="1:11">
      <c r="A32" s="4" t="s">
        <v>576</v>
      </c>
      <c r="G32" s="4" t="s">
        <v>577</v>
      </c>
    </row>
    <row r="33" spans="1:11">
      <c r="A33" s="4" t="s">
        <v>578</v>
      </c>
    </row>
    <row r="34" spans="1:11">
      <c r="A34" s="3" t="s">
        <v>539</v>
      </c>
    </row>
    <row r="35" spans="1:11">
      <c r="A35" s="4" t="s">
        <v>579</v>
      </c>
      <c r="D35" s="7" t="n">
        <v>1400000</v>
      </c>
      <c r="F35" s="7" t="n">
        <v>1400000</v>
      </c>
      <c r="G35" s="7" t="n">
        <v>1400000</v>
      </c>
    </row>
    <row r="36" spans="1:11">
      <c r="A36" s="4" t="s">
        <v>24</v>
      </c>
    </row>
    <row r="37" spans="1:11">
      <c r="A37" s="3" t="s">
        <v>539</v>
      </c>
    </row>
    <row r="38" spans="1:11">
      <c r="A38" s="4" t="s">
        <v>561</v>
      </c>
      <c r="D38" s="5" t="n">
        <v>1200000</v>
      </c>
      <c r="F38" s="5" t="n">
        <v>-2051000</v>
      </c>
    </row>
    <row r="39" spans="1:11">
      <c r="A39" s="4" t="s">
        <v>123</v>
      </c>
      <c r="D39" s="5" t="n">
        <v>100000</v>
      </c>
      <c r="F39" s="5" t="n">
        <v>80000</v>
      </c>
    </row>
    <row r="40" spans="1:11">
      <c r="A40" s="4" t="s">
        <v>363</v>
      </c>
    </row>
    <row r="41" spans="1:11">
      <c r="A41" s="3" t="s">
        <v>539</v>
      </c>
    </row>
    <row r="42" spans="1:11">
      <c r="A42" s="4" t="s">
        <v>358</v>
      </c>
      <c r="D42" s="5" t="n">
        <v>500000000</v>
      </c>
      <c r="F42" s="5" t="n">
        <v>500000000</v>
      </c>
      <c r="G42" s="5" t="n">
        <v>500000000</v>
      </c>
    </row>
    <row r="43" spans="1:11">
      <c r="A43" s="4" t="s">
        <v>42</v>
      </c>
      <c r="D43" s="5" t="n">
        <v>0</v>
      </c>
      <c r="F43" s="5" t="n">
        <v>0</v>
      </c>
      <c r="G43" s="5" t="n">
        <v>0</v>
      </c>
    </row>
    <row r="44" spans="1:11">
      <c r="A44" s="4" t="s">
        <v>580</v>
      </c>
    </row>
    <row r="45" spans="1:11">
      <c r="A45" s="3" t="s">
        <v>539</v>
      </c>
    </row>
    <row r="46" spans="1:11">
      <c r="A46" s="4" t="s">
        <v>581</v>
      </c>
      <c r="K46" s="5" t="n">
        <v>1000000000</v>
      </c>
    </row>
    <row r="47" spans="1:11">
      <c r="A47" s="4" t="s">
        <v>582</v>
      </c>
      <c r="J47" s="7" t="n">
        <v>400000000</v>
      </c>
    </row>
    <row r="48" spans="1:11">
      <c r="A48" s="4" t="s">
        <v>583</v>
      </c>
      <c r="D48" s="5" t="n">
        <v>0</v>
      </c>
      <c r="F48" s="5" t="n">
        <v>0</v>
      </c>
      <c r="G48" s="5" t="n">
        <v>0</v>
      </c>
    </row>
    <row r="49" spans="1:11">
      <c r="A49" s="4" t="s">
        <v>584</v>
      </c>
      <c r="D49" s="7" t="n">
        <v>21900000</v>
      </c>
      <c r="F49" s="7" t="n">
        <v>21900000</v>
      </c>
      <c r="G49" s="7" t="n">
        <v>21900000</v>
      </c>
    </row>
    <row r="50" spans="1:11">
      <c r="A50" s="4" t="s">
        <v>585</v>
      </c>
      <c r="G50" s="5" t="n">
        <v>4</v>
      </c>
    </row>
    <row r="51" spans="1:11">
      <c r="A51" s="4" t="s">
        <v>586</v>
      </c>
    </row>
    <row r="52" spans="1:11">
      <c r="A52" s="3" t="s">
        <v>539</v>
      </c>
    </row>
    <row r="53" spans="1:11">
      <c r="A53" s="4" t="s">
        <v>587</v>
      </c>
      <c r="G53" s="4" t="s">
        <v>588</v>
      </c>
    </row>
    <row r="54" spans="1:11">
      <c r="A54" s="4" t="s">
        <v>589</v>
      </c>
    </row>
    <row r="55" spans="1:11">
      <c r="A55" s="3" t="s">
        <v>539</v>
      </c>
    </row>
    <row r="56" spans="1:11">
      <c r="A56" s="4" t="s">
        <v>582</v>
      </c>
      <c r="K56" s="5" t="n">
        <v>350000000</v>
      </c>
    </row>
    <row r="57" spans="1:11">
      <c r="A57" s="4" t="s">
        <v>67</v>
      </c>
    </row>
    <row r="58" spans="1:11">
      <c r="A58" s="3" t="s">
        <v>539</v>
      </c>
    </row>
    <row r="59" spans="1:11">
      <c r="A59" s="4" t="s">
        <v>561</v>
      </c>
      <c r="B59" s="7" t="n">
        <v>0</v>
      </c>
      <c r="H59" s="7" t="n">
        <v>0</v>
      </c>
    </row>
    <row r="60" spans="1:11">
      <c r="A60" s="4" t="s">
        <v>590</v>
      </c>
      <c r="I60" s="7" t="n">
        <v>11400000</v>
      </c>
    </row>
    <row r="61" spans="1:11">
      <c r="A61" s="4" t="s">
        <v>123</v>
      </c>
      <c r="B61" s="7" t="n">
        <v>171000</v>
      </c>
      <c r="C61" s="7" t="n">
        <v>200000</v>
      </c>
      <c r="E61" s="7" t="n">
        <v>500000</v>
      </c>
      <c r="H61" s="7" t="n">
        <v>1456000</v>
      </c>
    </row>
    <row r="62" spans="1:11">
      <c r="A62" s="4" t="s">
        <v>591</v>
      </c>
    </row>
    <row r="63" spans="1:11">
      <c r="A63" s="3" t="s">
        <v>539</v>
      </c>
    </row>
    <row r="64" spans="1:11">
      <c r="A64" s="4" t="s">
        <v>587</v>
      </c>
      <c r="G64" s="4" t="s">
        <v>592</v>
      </c>
    </row>
    <row r="65" spans="1:11">
      <c r="A65" s="4" t="s">
        <v>546</v>
      </c>
    </row>
    <row r="66" spans="1:11">
      <c r="A66" s="3" t="s">
        <v>539</v>
      </c>
    </row>
    <row r="67" spans="1:11">
      <c r="A67" s="4" t="s">
        <v>358</v>
      </c>
      <c r="I67" s="5" t="n">
        <v>117100000</v>
      </c>
    </row>
    <row r="68" spans="1:11">
      <c r="A68" s="4" t="s">
        <v>593</v>
      </c>
    </row>
    <row r="69" spans="1:11">
      <c r="A69" s="3" t="s">
        <v>539</v>
      </c>
    </row>
    <row r="70" spans="1:11">
      <c r="A70" s="4" t="s">
        <v>42</v>
      </c>
      <c r="C70" s="7" t="n">
        <v>0</v>
      </c>
    </row>
    <row r="71" spans="1:11">
      <c r="A71" s="4" t="s">
        <v>547</v>
      </c>
    </row>
    <row r="72" spans="1:11">
      <c r="A72" s="3" t="s">
        <v>539</v>
      </c>
    </row>
    <row r="73" spans="1:11">
      <c r="A73" s="4" t="s">
        <v>358</v>
      </c>
      <c r="I73" s="5" t="n">
        <v>500000000</v>
      </c>
    </row>
    <row r="74" spans="1:11">
      <c r="A74" s="4" t="s">
        <v>42</v>
      </c>
      <c r="I74" s="7" t="n">
        <v>9625000</v>
      </c>
    </row>
    <row r="75" spans="1:11">
      <c r="A75" s="4" t="s">
        <v>594</v>
      </c>
    </row>
    <row r="76" spans="1:11">
      <c r="A76" s="3" t="s">
        <v>539</v>
      </c>
    </row>
    <row r="77" spans="1:11">
      <c r="A77" s="4" t="s">
        <v>595</v>
      </c>
      <c r="D77" s="5" t="n">
        <v>1</v>
      </c>
      <c r="F77" s="5" t="n">
        <v>1</v>
      </c>
      <c r="G77" s="5" t="n">
        <v>1</v>
      </c>
    </row>
    <row r="78" spans="1:11">
      <c r="A78" s="4" t="s">
        <v>596</v>
      </c>
    </row>
    <row r="79" spans="1:11">
      <c r="A79" s="3" t="s">
        <v>539</v>
      </c>
    </row>
    <row r="80" spans="1:11">
      <c r="A80" s="4" t="s">
        <v>587</v>
      </c>
      <c r="G80" s="4" t="s">
        <v>588</v>
      </c>
    </row>
    <row r="81" spans="1:11">
      <c r="A81" s="4" t="s">
        <v>597</v>
      </c>
    </row>
    <row r="82" spans="1:11">
      <c r="A82" s="3" t="s">
        <v>539</v>
      </c>
    </row>
    <row r="83" spans="1:11">
      <c r="A83" s="4" t="s">
        <v>587</v>
      </c>
      <c r="G83" s="4" t="s">
        <v>598</v>
      </c>
    </row>
    <row r="84" spans="1:11">
      <c r="A84" s="4" t="s">
        <v>599</v>
      </c>
    </row>
    <row r="85" spans="1:11">
      <c r="A85" s="3" t="s">
        <v>539</v>
      </c>
    </row>
    <row r="86" spans="1:11">
      <c r="A86" s="4" t="s">
        <v>587</v>
      </c>
      <c r="G86" s="4" t="s">
        <v>600</v>
      </c>
    </row>
    <row r="87" spans="1:11">
      <c r="A87" s="4" t="s">
        <v>601</v>
      </c>
    </row>
    <row r="88" spans="1:11">
      <c r="A88" s="3" t="s">
        <v>539</v>
      </c>
    </row>
    <row r="89" spans="1:11">
      <c r="A89" s="4" t="s">
        <v>587</v>
      </c>
      <c r="G89" s="4" t="s">
        <v>598</v>
      </c>
    </row>
    <row r="90" spans="1:11">
      <c r="A90" s="4" t="s">
        <v>602</v>
      </c>
    </row>
    <row r="91" spans="1:11">
      <c r="A91" s="3" t="s">
        <v>539</v>
      </c>
    </row>
    <row r="92" spans="1:11">
      <c r="A92" s="4" t="s">
        <v>295</v>
      </c>
      <c r="K92" s="5" t="n">
        <v>533600000</v>
      </c>
    </row>
    <row r="93" spans="1:11">
      <c r="A93" s="4" t="s">
        <v>603</v>
      </c>
    </row>
    <row r="94" spans="1:11">
      <c r="A94" s="3" t="s">
        <v>539</v>
      </c>
    </row>
    <row r="95" spans="1:11">
      <c r="A95" s="4" t="s">
        <v>604</v>
      </c>
      <c r="G95" s="4" t="s">
        <v>605</v>
      </c>
    </row>
    <row r="96" spans="1:11">
      <c r="A96" s="4" t="s">
        <v>606</v>
      </c>
    </row>
    <row r="97" spans="1:11">
      <c r="A97" s="3" t="s">
        <v>539</v>
      </c>
    </row>
    <row r="98" spans="1:11">
      <c r="A98" s="4" t="s">
        <v>607</v>
      </c>
      <c r="K98" s="7" t="n">
        <v>33600000</v>
      </c>
    </row>
  </sheetData>
  <mergeCells count="3">
    <mergeCell ref="A1:A2"/>
    <mergeCell ref="D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2</v>
      </c>
      <c r="C1" s="2" t="s">
        <v>23</v>
      </c>
    </row>
    <row r="2" spans="1:3">
      <c r="A2" s="4" t="s">
        <v>24</v>
      </c>
    </row>
    <row r="3" spans="1:3">
      <c r="A3" s="3" t="s">
        <v>609</v>
      </c>
    </row>
    <row r="4" spans="1:3">
      <c r="A4" s="4" t="s">
        <v>610</v>
      </c>
      <c r="B4" s="7" t="n">
        <v>61982</v>
      </c>
    </row>
    <row r="5" spans="1:3">
      <c r="A5" s="4" t="s">
        <v>611</v>
      </c>
      <c r="B5" s="5" t="n">
        <v>36451</v>
      </c>
    </row>
    <row r="6" spans="1:3">
      <c r="A6" s="4" t="s">
        <v>612</v>
      </c>
      <c r="B6" s="5" t="n">
        <v>8880</v>
      </c>
    </row>
    <row r="7" spans="1:3">
      <c r="A7" s="4" t="s">
        <v>613</v>
      </c>
      <c r="B7" s="5" t="n">
        <v>1760</v>
      </c>
    </row>
    <row r="8" spans="1:3">
      <c r="A8" s="4" t="s">
        <v>614</v>
      </c>
      <c r="B8" s="5" t="n">
        <v>4510</v>
      </c>
    </row>
    <row r="9" spans="1:3">
      <c r="A9" s="4" t="s">
        <v>615</v>
      </c>
      <c r="B9" s="5" t="n">
        <v>4524</v>
      </c>
    </row>
    <row r="10" spans="1:3">
      <c r="A10" s="4" t="s">
        <v>616</v>
      </c>
      <c r="B10" s="5" t="n">
        <v>118107</v>
      </c>
    </row>
    <row r="11" spans="1:3">
      <c r="A11" s="4" t="s">
        <v>617</v>
      </c>
      <c r="B11" s="5" t="n">
        <v>25000</v>
      </c>
    </row>
    <row r="12" spans="1:3">
      <c r="A12" s="4" t="s">
        <v>49</v>
      </c>
      <c r="B12" s="7" t="n">
        <v>143107</v>
      </c>
    </row>
    <row r="13" spans="1:3">
      <c r="A13" s="4" t="s">
        <v>67</v>
      </c>
    </row>
    <row r="14" spans="1:3">
      <c r="A14" s="3" t="s">
        <v>609</v>
      </c>
    </row>
    <row r="15" spans="1:3">
      <c r="A15" s="4" t="s">
        <v>610</v>
      </c>
      <c r="C15" s="7" t="n">
        <v>48771</v>
      </c>
    </row>
    <row r="16" spans="1:3">
      <c r="A16" s="4" t="s">
        <v>611</v>
      </c>
      <c r="C16" s="5" t="n">
        <v>29514</v>
      </c>
    </row>
    <row r="17" spans="1:3">
      <c r="A17" s="4" t="s">
        <v>612</v>
      </c>
      <c r="C17" s="5" t="n">
        <v>14632</v>
      </c>
    </row>
    <row r="18" spans="1:3">
      <c r="A18" s="4" t="s">
        <v>613</v>
      </c>
      <c r="C18" s="5" t="n">
        <v>2587</v>
      </c>
    </row>
    <row r="19" spans="1:3">
      <c r="A19" s="4" t="s">
        <v>614</v>
      </c>
      <c r="C19" s="5" t="n">
        <v>2106</v>
      </c>
    </row>
    <row r="20" spans="1:3">
      <c r="A20" s="4" t="s">
        <v>615</v>
      </c>
      <c r="C20" s="5" t="n">
        <v>4301</v>
      </c>
    </row>
    <row r="21" spans="1:3">
      <c r="A21" s="4" t="s">
        <v>616</v>
      </c>
      <c r="C21" s="5" t="n">
        <v>101911</v>
      </c>
    </row>
    <row r="22" spans="1:3">
      <c r="A22" s="4" t="s">
        <v>617</v>
      </c>
      <c r="C22" s="5" t="n">
        <v>68578</v>
      </c>
    </row>
    <row r="23" spans="1:3">
      <c r="A23" s="4" t="s">
        <v>49</v>
      </c>
      <c r="C23" s="7" t="n">
        <v>170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18</v>
      </c>
      <c r="B1" s="2" t="s">
        <v>619</v>
      </c>
      <c r="C1" s="2" t="s">
        <v>620</v>
      </c>
      <c r="D1" s="2" t="s">
        <v>621</v>
      </c>
      <c r="E1" s="2" t="s">
        <v>22</v>
      </c>
      <c r="F1" s="2" t="s">
        <v>23</v>
      </c>
    </row>
    <row r="2" spans="1:6">
      <c r="A2" s="3" t="s">
        <v>622</v>
      </c>
    </row>
    <row r="3" spans="1:6">
      <c r="A3" s="4" t="s">
        <v>623</v>
      </c>
      <c r="B3" s="7" t="n">
        <v>17600</v>
      </c>
    </row>
    <row r="4" spans="1:6">
      <c r="A4" s="4" t="s">
        <v>624</v>
      </c>
      <c r="E4" s="7" t="n">
        <v>1700</v>
      </c>
    </row>
    <row r="5" spans="1:6">
      <c r="A5" s="4" t="s">
        <v>625</v>
      </c>
    </row>
    <row r="6" spans="1:6">
      <c r="A6" s="3" t="s">
        <v>622</v>
      </c>
    </row>
    <row r="7" spans="1:6">
      <c r="A7" s="4" t="s">
        <v>49</v>
      </c>
      <c r="F7" s="7" t="n">
        <v>4700</v>
      </c>
    </row>
    <row r="8" spans="1:6">
      <c r="A8" s="4" t="s">
        <v>626</v>
      </c>
      <c r="C8" s="7" t="n">
        <v>4700</v>
      </c>
    </row>
    <row r="9" spans="1:6">
      <c r="A9" s="4" t="s">
        <v>67</v>
      </c>
    </row>
    <row r="10" spans="1:6">
      <c r="A10" s="3" t="s">
        <v>622</v>
      </c>
    </row>
    <row r="11" spans="1:6">
      <c r="A11" s="4" t="s">
        <v>49</v>
      </c>
      <c r="F11" s="7" t="n">
        <v>170489</v>
      </c>
    </row>
    <row r="12" spans="1:6">
      <c r="A12" s="4" t="s">
        <v>627</v>
      </c>
      <c r="D12" s="7" t="n">
        <v>10600</v>
      </c>
    </row>
    <row r="13" spans="1:6">
      <c r="A13" s="4" t="s">
        <v>24</v>
      </c>
    </row>
    <row r="14" spans="1:6">
      <c r="A14" s="3" t="s">
        <v>622</v>
      </c>
    </row>
    <row r="15" spans="1:6">
      <c r="A15" s="4" t="s">
        <v>49</v>
      </c>
      <c r="E15" s="5" t="n">
        <v>143107</v>
      </c>
    </row>
    <row r="16" spans="1:6">
      <c r="A16" s="4" t="s">
        <v>628</v>
      </c>
      <c r="E16" s="7" t="n">
        <v>9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9</v>
      </c>
      <c r="B1" s="2" t="s">
        <v>22</v>
      </c>
      <c r="C1" s="2" t="s">
        <v>285</v>
      </c>
      <c r="D1" s="2" t="s">
        <v>286</v>
      </c>
    </row>
    <row r="2" spans="1:4">
      <c r="A2" s="4" t="s">
        <v>287</v>
      </c>
    </row>
    <row r="3" spans="1:4">
      <c r="A3" s="3" t="s">
        <v>630</v>
      </c>
    </row>
    <row r="4" spans="1:4">
      <c r="A4" s="4" t="s">
        <v>288</v>
      </c>
      <c r="C4" s="4" t="s">
        <v>289</v>
      </c>
    </row>
    <row r="5" spans="1:4">
      <c r="A5" s="4" t="s">
        <v>290</v>
      </c>
      <c r="C5" s="4" t="s">
        <v>291</v>
      </c>
      <c r="D5" s="4" t="s">
        <v>291</v>
      </c>
    </row>
    <row r="6" spans="1:4">
      <c r="A6" s="4" t="s">
        <v>292</v>
      </c>
    </row>
    <row r="7" spans="1:4">
      <c r="A7" s="3" t="s">
        <v>630</v>
      </c>
    </row>
    <row r="8" spans="1:4">
      <c r="A8" s="4" t="s">
        <v>288</v>
      </c>
      <c r="C8" s="4" t="s">
        <v>289</v>
      </c>
    </row>
    <row r="9" spans="1:4">
      <c r="A9" s="4" t="s">
        <v>631</v>
      </c>
    </row>
    <row r="10" spans="1:4">
      <c r="A10" s="3" t="s">
        <v>630</v>
      </c>
    </row>
    <row r="11" spans="1:4">
      <c r="A11" s="4" t="s">
        <v>288</v>
      </c>
      <c r="B11" s="4" t="s">
        <v>289</v>
      </c>
    </row>
    <row r="12" spans="1:4">
      <c r="A12" s="4" t="s">
        <v>632</v>
      </c>
    </row>
    <row r="13" spans="1:4">
      <c r="A13" s="3" t="s">
        <v>630</v>
      </c>
    </row>
    <row r="14" spans="1:4">
      <c r="A14" s="4" t="s">
        <v>633</v>
      </c>
      <c r="B14" s="4" t="s">
        <v>291</v>
      </c>
    </row>
    <row r="15" spans="1:4">
      <c r="A15" s="4" t="s">
        <v>634</v>
      </c>
    </row>
    <row r="16" spans="1:4">
      <c r="A16" s="3" t="s">
        <v>630</v>
      </c>
    </row>
    <row r="17" spans="1:4">
      <c r="A17" s="4" t="s">
        <v>290</v>
      </c>
      <c r="B17" s="4" t="s">
        <v>289</v>
      </c>
    </row>
    <row r="18" spans="1:4">
      <c r="A18" s="4" t="s">
        <v>635</v>
      </c>
    </row>
    <row r="19" spans="1:4">
      <c r="A19" s="3" t="s">
        <v>630</v>
      </c>
    </row>
    <row r="20" spans="1:4">
      <c r="A20" s="4" t="s">
        <v>633</v>
      </c>
      <c r="B20" s="4" t="s">
        <v>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636</v>
      </c>
      <c r="B1" s="2" t="s">
        <v>637</v>
      </c>
      <c r="C1" s="2" t="s">
        <v>22</v>
      </c>
      <c r="D1" s="2" t="s">
        <v>22</v>
      </c>
      <c r="E1" s="2" t="s">
        <v>22</v>
      </c>
    </row>
    <row r="2" spans="1:5">
      <c r="A2" s="3" t="s">
        <v>638</v>
      </c>
    </row>
    <row r="3" spans="1:5">
      <c r="A3" s="4" t="s">
        <v>639</v>
      </c>
      <c r="C3" s="7" t="n">
        <v>17700</v>
      </c>
      <c r="D3" s="7" t="n">
        <v>17700</v>
      </c>
      <c r="E3" s="7" t="n">
        <v>17700</v>
      </c>
    </row>
    <row r="4" spans="1:5">
      <c r="A4" s="4" t="s">
        <v>640</v>
      </c>
    </row>
    <row r="5" spans="1:5">
      <c r="A5" s="3" t="s">
        <v>638</v>
      </c>
    </row>
    <row r="6" spans="1:5">
      <c r="A6" s="4" t="s">
        <v>641</v>
      </c>
      <c r="E6" s="4" t="s">
        <v>642</v>
      </c>
    </row>
    <row r="7" spans="1:5">
      <c r="A7" s="4" t="s">
        <v>643</v>
      </c>
      <c r="E7" s="4" t="s">
        <v>644</v>
      </c>
    </row>
    <row r="8" spans="1:5">
      <c r="A8" s="4" t="s">
        <v>645</v>
      </c>
    </row>
    <row r="9" spans="1:5">
      <c r="A9" s="3" t="s">
        <v>638</v>
      </c>
    </row>
    <row r="10" spans="1:5">
      <c r="A10" s="4" t="s">
        <v>641</v>
      </c>
      <c r="E10" s="4" t="s">
        <v>642</v>
      </c>
    </row>
    <row r="11" spans="1:5">
      <c r="A11" s="4" t="s">
        <v>643</v>
      </c>
      <c r="E11" s="4" t="s">
        <v>644</v>
      </c>
    </row>
    <row r="12" spans="1:5">
      <c r="A12" s="4" t="s">
        <v>646</v>
      </c>
      <c r="C12" s="5" t="n">
        <v>9900</v>
      </c>
      <c r="D12" s="5" t="n">
        <v>9900</v>
      </c>
      <c r="E12" s="7" t="n">
        <v>9900</v>
      </c>
    </row>
    <row r="13" spans="1:5">
      <c r="A13" s="4" t="s">
        <v>647</v>
      </c>
    </row>
    <row r="14" spans="1:5">
      <c r="A14" s="3" t="s">
        <v>638</v>
      </c>
    </row>
    <row r="15" spans="1:5">
      <c r="A15" s="4" t="s">
        <v>641</v>
      </c>
      <c r="E15" s="4" t="s">
        <v>642</v>
      </c>
    </row>
    <row r="16" spans="1:5">
      <c r="A16" s="4" t="s">
        <v>648</v>
      </c>
    </row>
    <row r="17" spans="1:5">
      <c r="A17" s="3" t="s">
        <v>638</v>
      </c>
    </row>
    <row r="18" spans="1:5">
      <c r="A18" s="4" t="s">
        <v>639</v>
      </c>
      <c r="C18" s="7" t="n">
        <v>3000</v>
      </c>
      <c r="D18" s="5" t="n">
        <v>3000</v>
      </c>
      <c r="E18" s="7" t="n">
        <v>3000</v>
      </c>
    </row>
    <row r="19" spans="1:5">
      <c r="A19" s="4" t="s">
        <v>643</v>
      </c>
      <c r="E19" s="4" t="s">
        <v>649</v>
      </c>
    </row>
    <row r="20" spans="1:5">
      <c r="A20" s="4" t="s">
        <v>650</v>
      </c>
    </row>
    <row r="21" spans="1:5">
      <c r="A21" s="3" t="s">
        <v>638</v>
      </c>
    </row>
    <row r="22" spans="1:5">
      <c r="A22" s="4" t="s">
        <v>651</v>
      </c>
      <c r="E22" s="4" t="s">
        <v>652</v>
      </c>
    </row>
    <row r="23" spans="1:5">
      <c r="A23" s="4" t="s">
        <v>653</v>
      </c>
    </row>
    <row r="24" spans="1:5">
      <c r="A24" s="3" t="s">
        <v>638</v>
      </c>
    </row>
    <row r="25" spans="1:5">
      <c r="A25" s="4" t="s">
        <v>651</v>
      </c>
      <c r="E25" s="4" t="s">
        <v>652</v>
      </c>
    </row>
    <row r="26" spans="1:5">
      <c r="A26" s="4" t="s">
        <v>654</v>
      </c>
    </row>
    <row r="27" spans="1:5">
      <c r="A27" s="3" t="s">
        <v>638</v>
      </c>
    </row>
    <row r="28" spans="1:5">
      <c r="A28" s="4" t="s">
        <v>651</v>
      </c>
      <c r="E28" s="4" t="s">
        <v>652</v>
      </c>
    </row>
    <row r="29" spans="1:5">
      <c r="A29" s="4" t="s">
        <v>655</v>
      </c>
    </row>
    <row r="30" spans="1:5">
      <c r="A30" s="3" t="s">
        <v>638</v>
      </c>
    </row>
    <row r="31" spans="1:5">
      <c r="A31" s="4" t="s">
        <v>651</v>
      </c>
      <c r="E31" s="4" t="s">
        <v>652</v>
      </c>
    </row>
    <row r="32" spans="1:5">
      <c r="A32" s="4" t="s">
        <v>656</v>
      </c>
    </row>
    <row r="33" spans="1:5">
      <c r="A33" s="3" t="s">
        <v>638</v>
      </c>
    </row>
    <row r="34" spans="1:5">
      <c r="A34" s="4" t="s">
        <v>651</v>
      </c>
      <c r="E34" s="4" t="s">
        <v>652</v>
      </c>
    </row>
    <row r="35" spans="1:5">
      <c r="A35" s="4" t="s">
        <v>657</v>
      </c>
    </row>
    <row r="36" spans="1:5">
      <c r="A36" s="3" t="s">
        <v>638</v>
      </c>
    </row>
    <row r="37" spans="1:5">
      <c r="A37" s="4" t="s">
        <v>651</v>
      </c>
      <c r="E37" s="4" t="s">
        <v>652</v>
      </c>
    </row>
    <row r="38" spans="1:5">
      <c r="A38" s="4" t="s">
        <v>658</v>
      </c>
    </row>
    <row r="39" spans="1:5">
      <c r="A39" s="3" t="s">
        <v>638</v>
      </c>
    </row>
    <row r="40" spans="1:5">
      <c r="A40" s="4" t="s">
        <v>659</v>
      </c>
      <c r="E40" s="4" t="s">
        <v>319</v>
      </c>
    </row>
    <row r="41" spans="1:5">
      <c r="A41" s="4" t="s">
        <v>660</v>
      </c>
    </row>
    <row r="42" spans="1:5">
      <c r="A42" s="3" t="s">
        <v>638</v>
      </c>
    </row>
    <row r="43" spans="1:5">
      <c r="A43" s="4" t="s">
        <v>651</v>
      </c>
      <c r="B43" s="4" t="s">
        <v>661</v>
      </c>
    </row>
    <row r="44" spans="1:5">
      <c r="A44" s="4" t="s">
        <v>662</v>
      </c>
    </row>
    <row r="45" spans="1:5">
      <c r="A45" s="3" t="s">
        <v>638</v>
      </c>
    </row>
    <row r="46" spans="1:5">
      <c r="A46" s="4" t="s">
        <v>651</v>
      </c>
      <c r="B46" s="4" t="s">
        <v>663</v>
      </c>
    </row>
    <row r="47" spans="1:5">
      <c r="A47" s="4" t="s">
        <v>664</v>
      </c>
    </row>
    <row r="48" spans="1:5">
      <c r="A48" s="3" t="s">
        <v>638</v>
      </c>
    </row>
    <row r="49" spans="1:5">
      <c r="A49" s="4" t="s">
        <v>651</v>
      </c>
      <c r="B49" s="4" t="s">
        <v>665</v>
      </c>
    </row>
    <row r="50" spans="1:5">
      <c r="A50" s="4" t="s">
        <v>666</v>
      </c>
    </row>
    <row r="51" spans="1:5">
      <c r="A51" s="3" t="s">
        <v>638</v>
      </c>
    </row>
    <row r="52" spans="1:5">
      <c r="A52" s="4" t="s">
        <v>667</v>
      </c>
      <c r="B52" s="4" t="s">
        <v>668</v>
      </c>
    </row>
    <row r="53" spans="1:5">
      <c r="A53" s="4" t="s">
        <v>669</v>
      </c>
    </row>
    <row r="54" spans="1:5">
      <c r="A54" s="3" t="s">
        <v>638</v>
      </c>
    </row>
    <row r="55" spans="1:5">
      <c r="A55" s="4" t="s">
        <v>667</v>
      </c>
      <c r="B55" s="4" t="s">
        <v>670</v>
      </c>
    </row>
    <row r="56" spans="1:5">
      <c r="A56" s="4" t="s">
        <v>24</v>
      </c>
    </row>
    <row r="57" spans="1:5">
      <c r="A57" s="3" t="s">
        <v>638</v>
      </c>
    </row>
    <row r="58" spans="1:5">
      <c r="A58" s="4" t="s">
        <v>124</v>
      </c>
      <c r="D58" s="7" t="n">
        <v>6389</v>
      </c>
    </row>
    <row r="59" spans="1:5">
      <c r="A59" s="4" t="s">
        <v>671</v>
      </c>
      <c r="C59" s="5" t="n">
        <v>4538004</v>
      </c>
    </row>
    <row r="60" spans="1:5">
      <c r="A60" s="4" t="s">
        <v>672</v>
      </c>
    </row>
    <row r="61" spans="1:5">
      <c r="A61" s="3" t="s">
        <v>638</v>
      </c>
    </row>
    <row r="62" spans="1:5">
      <c r="A62" s="4" t="s">
        <v>673</v>
      </c>
      <c r="C62" s="5" t="n">
        <v>1335550</v>
      </c>
    </row>
    <row r="63" spans="1:5">
      <c r="A63" s="4" t="s">
        <v>674</v>
      </c>
    </row>
    <row r="64" spans="1:5">
      <c r="A64" s="3" t="s">
        <v>638</v>
      </c>
    </row>
    <row r="65" spans="1:5">
      <c r="A65" s="4" t="s">
        <v>673</v>
      </c>
      <c r="D65" s="5" t="n">
        <v>764951</v>
      </c>
    </row>
    <row r="66" spans="1:5">
      <c r="A66" s="4" t="s">
        <v>675</v>
      </c>
    </row>
    <row r="67" spans="1:5">
      <c r="A67" s="3" t="s">
        <v>638</v>
      </c>
    </row>
    <row r="68" spans="1:5">
      <c r="A68" s="4" t="s">
        <v>676</v>
      </c>
      <c r="C68" s="5" t="n">
        <v>50000000</v>
      </c>
      <c r="D68" s="5" t="n">
        <v>50000000</v>
      </c>
      <c r="E68" s="5"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71</v>
      </c>
    </row>
    <row r="2" spans="1:2">
      <c r="B2" s="2" t="s">
        <v>678</v>
      </c>
    </row>
    <row r="3" spans="1:2">
      <c r="A3" s="3" t="s">
        <v>638</v>
      </c>
    </row>
    <row r="4" spans="1:2">
      <c r="A4" s="4" t="s">
        <v>679</v>
      </c>
      <c r="B4" s="5" t="n">
        <v>0</v>
      </c>
    </row>
    <row r="5" spans="1:2">
      <c r="A5" s="4" t="s">
        <v>680</v>
      </c>
      <c r="B5" s="5" t="n">
        <v>4538004</v>
      </c>
    </row>
    <row r="6" spans="1:2">
      <c r="A6" s="4" t="s">
        <v>681</v>
      </c>
      <c r="B6" s="5" t="n">
        <v>0</v>
      </c>
    </row>
    <row r="7" spans="1:2">
      <c r="A7" s="4" t="s">
        <v>682</v>
      </c>
      <c r="B7" s="5" t="n">
        <v>-29997</v>
      </c>
    </row>
    <row r="8" spans="1:2">
      <c r="A8" s="4" t="s">
        <v>683</v>
      </c>
      <c r="B8" s="5" t="n">
        <v>4508007</v>
      </c>
    </row>
    <row r="9" spans="1:2">
      <c r="A9" s="4" t="s">
        <v>684</v>
      </c>
      <c r="B9" s="5" t="n">
        <v>0</v>
      </c>
    </row>
    <row r="10" spans="1:2">
      <c r="A10" s="4" t="s">
        <v>685</v>
      </c>
      <c r="B10" s="7" t="n">
        <v>0</v>
      </c>
    </row>
    <row r="11" spans="1:2">
      <c r="A11" s="4" t="s">
        <v>686</v>
      </c>
      <c r="B11" s="11" t="n">
        <v>4.51</v>
      </c>
    </row>
    <row r="12" spans="1:2">
      <c r="A12" s="4" t="s">
        <v>687</v>
      </c>
      <c r="B12" s="5" t="n">
        <v>0</v>
      </c>
    </row>
    <row r="13" spans="1:2">
      <c r="A13" s="4" t="s">
        <v>688</v>
      </c>
      <c r="B13" s="11" t="n">
        <v>4.62</v>
      </c>
    </row>
    <row r="14" spans="1:2">
      <c r="A14" s="4" t="s">
        <v>689</v>
      </c>
      <c r="B14" s="10" t="n">
        <v>4.51</v>
      </c>
    </row>
    <row r="15" spans="1:2">
      <c r="A15" s="4" t="s">
        <v>690</v>
      </c>
      <c r="B15" s="4" t="s">
        <v>691</v>
      </c>
    </row>
    <row r="16" spans="1:2">
      <c r="A16" s="4" t="s">
        <v>692</v>
      </c>
      <c r="B16" s="7" t="n">
        <v>203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93</v>
      </c>
      <c r="B1" s="2" t="s">
        <v>71</v>
      </c>
    </row>
    <row r="2" spans="1:2">
      <c r="B2" s="2" t="s">
        <v>22</v>
      </c>
    </row>
    <row r="3" spans="1:2">
      <c r="A3" s="3" t="s">
        <v>638</v>
      </c>
    </row>
    <row r="4" spans="1:2">
      <c r="A4" s="4" t="s">
        <v>694</v>
      </c>
      <c r="B4" s="4" t="s">
        <v>695</v>
      </c>
    </row>
    <row r="5" spans="1:2">
      <c r="A5" s="4" t="s">
        <v>696</v>
      </c>
      <c r="B5" s="4" t="s">
        <v>697</v>
      </c>
    </row>
    <row r="6" spans="1:2">
      <c r="A6" s="4" t="s">
        <v>698</v>
      </c>
      <c r="B6" s="4" t="s">
        <v>668</v>
      </c>
    </row>
    <row r="7" spans="1:2">
      <c r="A7" s="4" t="s">
        <v>699</v>
      </c>
      <c r="B7" s="4" t="s">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71</v>
      </c>
    </row>
    <row r="2" spans="1:2">
      <c r="B2" s="2" t="s">
        <v>702</v>
      </c>
    </row>
    <row r="3" spans="1:2">
      <c r="A3" s="3" t="s">
        <v>703</v>
      </c>
    </row>
    <row r="4" spans="1:2">
      <c r="A4" s="4" t="s">
        <v>704</v>
      </c>
      <c r="B4" s="5" t="n">
        <v>0</v>
      </c>
    </row>
    <row r="5" spans="1:2">
      <c r="A5" s="4" t="s">
        <v>705</v>
      </c>
      <c r="B5" s="5" t="n">
        <v>1335550</v>
      </c>
    </row>
    <row r="6" spans="1:2">
      <c r="A6" s="4" t="s">
        <v>706</v>
      </c>
      <c r="B6" s="5" t="n">
        <v>0</v>
      </c>
    </row>
    <row r="7" spans="1:2">
      <c r="A7" s="4" t="s">
        <v>707</v>
      </c>
      <c r="B7" s="5" t="n">
        <v>-13332</v>
      </c>
    </row>
    <row r="8" spans="1:2">
      <c r="A8" s="4" t="s">
        <v>708</v>
      </c>
      <c r="B8" s="5" t="n">
        <v>1322218</v>
      </c>
    </row>
    <row r="9" spans="1:2">
      <c r="A9" s="3" t="s">
        <v>709</v>
      </c>
    </row>
    <row r="10" spans="1:2">
      <c r="A10" s="4" t="s">
        <v>710</v>
      </c>
      <c r="B10" s="7" t="n">
        <v>0</v>
      </c>
    </row>
    <row r="11" spans="1:2">
      <c r="A11" s="4" t="s">
        <v>711</v>
      </c>
      <c r="B11" s="11" t="n">
        <v>8.56</v>
      </c>
    </row>
    <row r="12" spans="1:2">
      <c r="A12" s="4" t="s">
        <v>712</v>
      </c>
      <c r="B12" s="5" t="n">
        <v>0</v>
      </c>
    </row>
    <row r="13" spans="1:2">
      <c r="A13" s="4" t="s">
        <v>713</v>
      </c>
      <c r="B13" s="11" t="n">
        <v>8.94</v>
      </c>
    </row>
    <row r="14" spans="1:2">
      <c r="A14" s="4" t="s">
        <v>714</v>
      </c>
      <c r="B14" s="10" t="n">
        <v>8.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71</v>
      </c>
    </row>
    <row r="2" spans="1:3">
      <c r="B2" s="2" t="s">
        <v>22</v>
      </c>
      <c r="C2" s="2" t="s">
        <v>22</v>
      </c>
    </row>
    <row r="3" spans="1:3">
      <c r="A3" s="3" t="s">
        <v>716</v>
      </c>
    </row>
    <row r="4" spans="1:3">
      <c r="A4" s="4" t="s">
        <v>717</v>
      </c>
      <c r="C4" s="5" t="n">
        <v>0</v>
      </c>
    </row>
    <row r="5" spans="1:3">
      <c r="A5" s="4" t="s">
        <v>673</v>
      </c>
      <c r="B5" s="5" t="n">
        <v>764951</v>
      </c>
    </row>
    <row r="6" spans="1:3">
      <c r="A6" s="4" t="s">
        <v>718</v>
      </c>
      <c r="B6" s="5" t="n">
        <v>0</v>
      </c>
    </row>
    <row r="7" spans="1:3">
      <c r="A7" s="4" t="s">
        <v>719</v>
      </c>
      <c r="B7" s="5" t="n">
        <v>-3555</v>
      </c>
    </row>
    <row r="8" spans="1:3">
      <c r="A8" s="4" t="s">
        <v>720</v>
      </c>
      <c r="B8" s="5" t="n">
        <v>761396</v>
      </c>
      <c r="C8" s="5" t="n">
        <v>761396</v>
      </c>
    </row>
    <row r="9" spans="1:3">
      <c r="A9" s="3" t="s">
        <v>721</v>
      </c>
    </row>
    <row r="10" spans="1:3">
      <c r="A10" s="4" t="s">
        <v>722</v>
      </c>
      <c r="C10" s="7" t="n">
        <v>0</v>
      </c>
    </row>
    <row r="11" spans="1:3">
      <c r="A11" s="4" t="s">
        <v>723</v>
      </c>
      <c r="B11" s="10" t="n">
        <v>8.76</v>
      </c>
    </row>
    <row r="12" spans="1:3">
      <c r="A12" s="4" t="s">
        <v>724</v>
      </c>
      <c r="B12" s="5" t="n">
        <v>0</v>
      </c>
    </row>
    <row r="13" spans="1:3">
      <c r="A13" s="4" t="s">
        <v>725</v>
      </c>
      <c r="B13" s="11" t="n">
        <v>8.94</v>
      </c>
    </row>
    <row r="14" spans="1:3">
      <c r="A14" s="4" t="s">
        <v>726</v>
      </c>
      <c r="B14" s="10" t="n">
        <v>8.76</v>
      </c>
      <c r="C14" s="10" t="n">
        <v>8.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5"/>
    <col customWidth="1" max="5" min="5" width="21"/>
    <col customWidth="1" max="6" min="6" width="21"/>
    <col customWidth="1" max="7" min="7" width="21"/>
    <col customWidth="1" max="8" min="8" width="18"/>
  </cols>
  <sheetData>
    <row r="1" spans="1:8">
      <c r="A1" s="1" t="s">
        <v>727</v>
      </c>
      <c r="B1" s="2" t="s">
        <v>728</v>
      </c>
      <c r="C1" s="2" t="s">
        <v>729</v>
      </c>
      <c r="D1" s="2" t="s">
        <v>730</v>
      </c>
      <c r="E1" s="2" t="s">
        <v>731</v>
      </c>
      <c r="F1" s="2" t="s">
        <v>552</v>
      </c>
      <c r="G1" s="2" t="s">
        <v>386</v>
      </c>
      <c r="H1" s="2" t="s">
        <v>732</v>
      </c>
    </row>
    <row r="2" spans="1:8">
      <c r="A2" s="4" t="s">
        <v>733</v>
      </c>
    </row>
    <row r="3" spans="1:8">
      <c r="A3" s="3" t="s">
        <v>734</v>
      </c>
    </row>
    <row r="4" spans="1:8">
      <c r="A4" s="4" t="s">
        <v>52</v>
      </c>
      <c r="F4" s="7" t="n">
        <v>39500</v>
      </c>
    </row>
    <row r="5" spans="1:8">
      <c r="A5" s="4" t="s">
        <v>735</v>
      </c>
    </row>
    <row r="6" spans="1:8">
      <c r="A6" s="3" t="s">
        <v>734</v>
      </c>
    </row>
    <row r="7" spans="1:8">
      <c r="A7" s="4" t="s">
        <v>736</v>
      </c>
      <c r="D7" s="7" t="n">
        <v>200</v>
      </c>
    </row>
    <row r="8" spans="1:8">
      <c r="A8" s="4" t="s">
        <v>24</v>
      </c>
    </row>
    <row r="9" spans="1:8">
      <c r="A9" s="3" t="s">
        <v>734</v>
      </c>
    </row>
    <row r="10" spans="1:8">
      <c r="A10" s="4" t="s">
        <v>52</v>
      </c>
      <c r="D10" s="7" t="n">
        <v>37135</v>
      </c>
    </row>
    <row r="11" spans="1:8">
      <c r="A11" s="4" t="s">
        <v>67</v>
      </c>
    </row>
    <row r="12" spans="1:8">
      <c r="A12" s="3" t="s">
        <v>734</v>
      </c>
    </row>
    <row r="13" spans="1:8">
      <c r="A13" s="4" t="s">
        <v>52</v>
      </c>
      <c r="G13" s="7" t="n">
        <v>23390</v>
      </c>
    </row>
    <row r="14" spans="1:8">
      <c r="A14" s="4" t="s">
        <v>737</v>
      </c>
    </row>
    <row r="15" spans="1:8">
      <c r="A15" s="3" t="s">
        <v>734</v>
      </c>
    </row>
    <row r="16" spans="1:8">
      <c r="A16" s="4" t="s">
        <v>738</v>
      </c>
      <c r="C16" s="7" t="n">
        <v>32400</v>
      </c>
    </row>
    <row r="17" spans="1:8">
      <c r="A17" s="4" t="s">
        <v>739</v>
      </c>
      <c r="B17" s="5" t="n">
        <v>10</v>
      </c>
    </row>
    <row r="18" spans="1:8">
      <c r="A18" s="4" t="s">
        <v>740</v>
      </c>
      <c r="B18" s="7" t="n">
        <v>26000</v>
      </c>
    </row>
    <row r="19" spans="1:8">
      <c r="A19" s="4" t="s">
        <v>741</v>
      </c>
    </row>
    <row r="20" spans="1:8">
      <c r="A20" s="3" t="s">
        <v>734</v>
      </c>
    </row>
    <row r="21" spans="1:8">
      <c r="A21" s="4" t="s">
        <v>742</v>
      </c>
      <c r="D21" s="4" t="s">
        <v>384</v>
      </c>
    </row>
    <row r="22" spans="1:8">
      <c r="A22" s="4" t="s">
        <v>743</v>
      </c>
    </row>
    <row r="23" spans="1:8">
      <c r="A23" s="3" t="s">
        <v>734</v>
      </c>
    </row>
    <row r="24" spans="1:8">
      <c r="A24" s="4" t="s">
        <v>744</v>
      </c>
      <c r="E24" s="4" t="s">
        <v>745</v>
      </c>
    </row>
    <row r="25" spans="1:8">
      <c r="A25" s="4" t="s">
        <v>746</v>
      </c>
      <c r="E25" s="4" t="s">
        <v>747</v>
      </c>
    </row>
    <row r="26" spans="1:8">
      <c r="A26" s="4" t="s">
        <v>748</v>
      </c>
    </row>
    <row r="27" spans="1:8">
      <c r="A27" s="3" t="s">
        <v>734</v>
      </c>
    </row>
    <row r="28" spans="1:8">
      <c r="A28" s="4" t="s">
        <v>749</v>
      </c>
      <c r="H28" s="5" t="n">
        <v>40</v>
      </c>
    </row>
    <row r="29" spans="1:8">
      <c r="A29" s="4" t="s">
        <v>750</v>
      </c>
      <c r="H29" s="5" t="n">
        <v>20</v>
      </c>
    </row>
    <row r="30" spans="1:8">
      <c r="A30" s="4" t="s">
        <v>751</v>
      </c>
      <c r="H30" s="5" t="n">
        <v>40</v>
      </c>
    </row>
    <row r="31" spans="1:8">
      <c r="A31" s="4" t="s">
        <v>752</v>
      </c>
      <c r="E31" s="4" t="s">
        <v>289</v>
      </c>
    </row>
    <row r="32" spans="1:8">
      <c r="A32" s="4" t="s">
        <v>753</v>
      </c>
      <c r="E32" s="7" t="n">
        <v>64000</v>
      </c>
    </row>
    <row r="33" spans="1:8">
      <c r="A33" s="4" t="s">
        <v>754</v>
      </c>
      <c r="E33" s="4" t="s">
        <v>755</v>
      </c>
    </row>
    <row r="34" spans="1:8">
      <c r="A34" s="4" t="s">
        <v>744</v>
      </c>
      <c r="E34" s="4" t="s">
        <v>661</v>
      </c>
    </row>
    <row r="35" spans="1:8">
      <c r="A35" s="4" t="s">
        <v>746</v>
      </c>
      <c r="E35" s="4" t="s">
        <v>756</v>
      </c>
    </row>
    <row r="36" spans="1:8">
      <c r="A36" s="4" t="s">
        <v>757</v>
      </c>
      <c r="D36" s="5" t="n">
        <v>52</v>
      </c>
    </row>
    <row r="37" spans="1:8">
      <c r="A37" s="4" t="s">
        <v>758</v>
      </c>
      <c r="D37" s="5" t="n">
        <v>28</v>
      </c>
    </row>
    <row r="38" spans="1:8">
      <c r="A38" s="4" t="s">
        <v>759</v>
      </c>
    </row>
    <row r="39" spans="1:8">
      <c r="A39" s="3" t="s">
        <v>734</v>
      </c>
    </row>
    <row r="40" spans="1:8">
      <c r="A40" s="4" t="s">
        <v>760</v>
      </c>
      <c r="E40" s="7" t="n">
        <v>3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8:53:22Z</dcterms:created>
  <dcterms:modified xmlns:dcterms="http://purl.org/dc/terms/" xmlns:xsi="http://www.w3.org/2001/XMLSchema-instance" xsi:type="dcterms:W3CDTF">2018-08-15T08:53:22Z</dcterms:modified>
</cp:coreProperties>
</file>